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and Sum" sheetId="7" state="visible" r:id="rId7"/>
    <sheet xmlns:r="http://schemas.openxmlformats.org/officeDocument/2006/relationships" name="Going Concern" sheetId="8" state="visible" r:id="rId8"/>
    <sheet xmlns:r="http://schemas.openxmlformats.org/officeDocument/2006/relationships" name="Notes Receivable" sheetId="9" state="visible" r:id="rId9"/>
    <sheet xmlns:r="http://schemas.openxmlformats.org/officeDocument/2006/relationships" name="Investment in Equity Instrument" sheetId="10" state="visible" r:id="rId10"/>
    <sheet xmlns:r="http://schemas.openxmlformats.org/officeDocument/2006/relationships" name="Acquisitions and Dispositions" sheetId="11" state="visible" r:id="rId11"/>
    <sheet xmlns:r="http://schemas.openxmlformats.org/officeDocument/2006/relationships" name="Website Development Costs and I" sheetId="12" state="visible" r:id="rId12"/>
    <sheet xmlns:r="http://schemas.openxmlformats.org/officeDocument/2006/relationships" name="Line of Credit" sheetId="13" state="visible" r:id="rId13"/>
    <sheet xmlns:r="http://schemas.openxmlformats.org/officeDocument/2006/relationships" name="Deferred Gain" sheetId="14" state="visible" r:id="rId14"/>
    <sheet xmlns:r="http://schemas.openxmlformats.org/officeDocument/2006/relationships" name="Related Party Promissory Notes "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Business Segment Reporting"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Website Development Costs and_2"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Income Taxes (Tables)" sheetId="27" state="visible" r:id="rId27"/>
    <sheet xmlns:r="http://schemas.openxmlformats.org/officeDocument/2006/relationships" name="Earnings Per Share (Tables)" sheetId="28" state="visible" r:id="rId28"/>
    <sheet xmlns:r="http://schemas.openxmlformats.org/officeDocument/2006/relationships" name="Description of Business and S_3" sheetId="29" state="visible" r:id="rId29"/>
    <sheet xmlns:r="http://schemas.openxmlformats.org/officeDocument/2006/relationships" name="Going Concern (Details Narrativ" sheetId="30" state="visible" r:id="rId30"/>
    <sheet xmlns:r="http://schemas.openxmlformats.org/officeDocument/2006/relationships" name="Notes Receivable (Details Narra" sheetId="31" state="visible" r:id="rId31"/>
    <sheet xmlns:r="http://schemas.openxmlformats.org/officeDocument/2006/relationships" name="Investment in Equity Instrume_2" sheetId="32" state="visible" r:id="rId32"/>
    <sheet xmlns:r="http://schemas.openxmlformats.org/officeDocument/2006/relationships" name="Acquisitions and Dispositions (" sheetId="33" state="visible" r:id="rId33"/>
    <sheet xmlns:r="http://schemas.openxmlformats.org/officeDocument/2006/relationships" name="Website Development Costs and_3" sheetId="34" state="visible" r:id="rId34"/>
    <sheet xmlns:r="http://schemas.openxmlformats.org/officeDocument/2006/relationships" name="Website Development Costs and_4" sheetId="35" state="visible" r:id="rId35"/>
    <sheet xmlns:r="http://schemas.openxmlformats.org/officeDocument/2006/relationships" name="Line of Credit (Details Narrati" sheetId="36" state="visible" r:id="rId36"/>
    <sheet xmlns:r="http://schemas.openxmlformats.org/officeDocument/2006/relationships" name="Deferred Gain (Details Narrativ" sheetId="37" state="visible" r:id="rId37"/>
    <sheet xmlns:r="http://schemas.openxmlformats.org/officeDocument/2006/relationships" name="Related Party Promissory Note_2" sheetId="38" state="visible" r:id="rId38"/>
    <sheet xmlns:r="http://schemas.openxmlformats.org/officeDocument/2006/relationships" name="Stockholders' Equity (Details)" sheetId="39" state="visible" r:id="rId39"/>
    <sheet xmlns:r="http://schemas.openxmlformats.org/officeDocument/2006/relationships" name="Stockholders' Equity (Details 1" sheetId="40" state="visible" r:id="rId40"/>
    <sheet xmlns:r="http://schemas.openxmlformats.org/officeDocument/2006/relationships" name="Stockholders' Equity (Details N" sheetId="41" state="visible" r:id="rId41"/>
    <sheet xmlns:r="http://schemas.openxmlformats.org/officeDocument/2006/relationships" name="Stockholders' Equity (Details_2" sheetId="42" state="visible" r:id="rId42"/>
    <sheet xmlns:r="http://schemas.openxmlformats.org/officeDocument/2006/relationships" name="Stockholders' Equity (Details_3"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Fair Value Measurements (Detai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Earnings Per Share (Details)" sheetId="51" state="visible" r:id="rId51"/>
    <sheet xmlns:r="http://schemas.openxmlformats.org/officeDocument/2006/relationships" name="Subsequent Events (Details Narr" sheetId="52" state="visible" r:id="rId52"/>
  </sheets>
  <definedNames/>
  <calcPr calcId="124519" fullCalcOnLoad="1"/>
</workbook>
</file>

<file path=xl/sharedStrings.xml><?xml version="1.0" encoding="utf-8"?>
<sst xmlns="http://schemas.openxmlformats.org/spreadsheetml/2006/main" uniqueCount="873">
  <si>
    <t>Document and Entity Information - USD ($)</t>
  </si>
  <si>
    <t>12 Months Ended</t>
  </si>
  <si>
    <t>Feb. 29, 2020</t>
  </si>
  <si>
    <t>May 29, 2020</t>
  </si>
  <si>
    <t>Aug. 31, 2019</t>
  </si>
  <si>
    <t>Apr. 25, 2019</t>
  </si>
  <si>
    <t>Document and Entity Information</t>
  </si>
  <si>
    <t>Entity Registrant Name</t>
  </si>
  <si>
    <t>Monaker Group, Inc.</t>
  </si>
  <si>
    <t>Entity Central Index Key</t>
  </si>
  <si>
    <t>0001372183</t>
  </si>
  <si>
    <t>Document Type</t>
  </si>
  <si>
    <t>10-K</t>
  </si>
  <si>
    <t>Entity File Number</t>
  </si>
  <si>
    <t>001-38402</t>
  </si>
  <si>
    <t>Document Period End Date</t>
  </si>
  <si>
    <t>Feb. 29,
		2020</t>
  </si>
  <si>
    <t>Amendment Flag</t>
  </si>
  <si>
    <t>false</t>
  </si>
  <si>
    <t>Current Fiscal Year End Date</t>
  </si>
  <si>
    <t>--02-29</t>
  </si>
  <si>
    <t>Entity Well Known Seasoned Issuer</t>
  </si>
  <si>
    <t>No</t>
  </si>
  <si>
    <t>Entity Voluntary Filers</t>
  </si>
  <si>
    <t>Entity Reporting Status Current</t>
  </si>
  <si>
    <t>Yes</t>
  </si>
  <si>
    <t>Entity Interactive Data Current</t>
  </si>
  <si>
    <t>Entity Incorporation, State or Country Code</t>
  </si>
  <si>
    <t>FL</t>
  </si>
  <si>
    <t>Entity Filer Category</t>
  </si>
  <si>
    <t>Non-accelerated Filer</t>
  </si>
  <si>
    <t>Emerging Growth Company</t>
  </si>
  <si>
    <t>Entity a Small Business</t>
  </si>
  <si>
    <t>true</t>
  </si>
  <si>
    <t>Entity Public Float</t>
  </si>
  <si>
    <t>Entity share price</t>
  </si>
  <si>
    <t>Entity Common Stock, Shares Outstanding</t>
  </si>
  <si>
    <t>Document Fiscal Period Focus</t>
  </si>
  <si>
    <t>FY</t>
  </si>
  <si>
    <t>Document Fiscal Year Focus</t>
  </si>
  <si>
    <t>2020</t>
  </si>
  <si>
    <t>Entity Shell Company</t>
  </si>
  <si>
    <t>Consolidated Balance Sheets - USD ($)</t>
  </si>
  <si>
    <t>Feb. 28, 2019</t>
  </si>
  <si>
    <t>Current Assets</t>
  </si>
  <si>
    <t>Cash</t>
  </si>
  <si>
    <t>Prepaid expenses and other current assets</t>
  </si>
  <si>
    <t>Investment in unconsolidated affiliate - Short-term</t>
  </si>
  <si>
    <t>Security deposits</t>
  </si>
  <si>
    <t>Notes receivable, net</t>
  </si>
  <si>
    <t>Total current assets</t>
  </si>
  <si>
    <t>Investment in unconsolidated affiliates</t>
  </si>
  <si>
    <t>Website Development costs and intangible assets, net</t>
  </si>
  <si>
    <t>Fixed Assets, net</t>
  </si>
  <si>
    <t>Operating lease right-of-use asset</t>
  </si>
  <si>
    <t>Due from Distributor</t>
  </si>
  <si>
    <t>Total assets</t>
  </si>
  <si>
    <t>Current Liabilities</t>
  </si>
  <si>
    <t>Line of Credit</t>
  </si>
  <si>
    <t>Accounts payable and accrued expenses</t>
  </si>
  <si>
    <t>Notes payable, related parties</t>
  </si>
  <si>
    <t>Operating lease liability</t>
  </si>
  <si>
    <t>Other current liabilities</t>
  </si>
  <si>
    <t>Total current liabilities</t>
  </si>
  <si>
    <t>Total liabilities</t>
  </si>
  <si>
    <t>Stockholders' equity</t>
  </si>
  <si>
    <t>Series A Preferred stock, $.01 par value; 3,000,000 authorized; 0 and 0 shares issued and outstanding at February 29, 2020 and February 28, 2019, respectively</t>
  </si>
  <si>
    <t xml:space="preserve"> </t>
  </si>
  <si>
    <t>Common stock, $.00001 par value; 500,000,000 shares authorized; 13,064,339 and 9,590,956 shares issued and outstanding at February 29, 2020 and February 28, 2019, respectively</t>
  </si>
  <si>
    <t>Additional paid-in-capital</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s</t>
  </si>
  <si>
    <t>Travel and commission revenues</t>
  </si>
  <si>
    <t>Gross revenues</t>
  </si>
  <si>
    <t>Cost of revenues</t>
  </si>
  <si>
    <t>Gross profit</t>
  </si>
  <si>
    <t>Operating expenses</t>
  </si>
  <si>
    <t>General and administrative</t>
  </si>
  <si>
    <t>Salaries and benefits</t>
  </si>
  <si>
    <t>Technology and development</t>
  </si>
  <si>
    <t>Stock-based compensation</t>
  </si>
  <si>
    <t>Selling and promotions expense</t>
  </si>
  <si>
    <t>Other expense</t>
  </si>
  <si>
    <t>Total operating expenses</t>
  </si>
  <si>
    <t>Operating loss</t>
  </si>
  <si>
    <t>Other income (expense)</t>
  </si>
  <si>
    <t>Gain (loss) on sales of assets</t>
  </si>
  <si>
    <t>Valuation (loss) gain, net</t>
  </si>
  <si>
    <t>Interest expense</t>
  </si>
  <si>
    <t>Contract and legal settlement expenses</t>
  </si>
  <si>
    <t>Realized gain/(loss) on sale of marketable securities</t>
  </si>
  <si>
    <t>Other income/(expense)</t>
  </si>
  <si>
    <t>Total other income (expense)</t>
  </si>
  <si>
    <t>Net (loss) income</t>
  </si>
  <si>
    <t>Weighted average number of common shares outstanding</t>
  </si>
  <si>
    <t>Basic (in shares)</t>
  </si>
  <si>
    <t>Diluted (in shares)</t>
  </si>
  <si>
    <t>Basic net (loss) income per share (in dollars per share)</t>
  </si>
  <si>
    <t>Diluted net (loss) income per share (in dollars per share)</t>
  </si>
  <si>
    <t>Consolidated Statements of Cash Flows - USD ($)</t>
  </si>
  <si>
    <t>Cash flows from operating activities:</t>
  </si>
  <si>
    <t>Adjustments to reconcile net loss to net cash provided by (used in) operating activities:</t>
  </si>
  <si>
    <t>Amortization and depreciation</t>
  </si>
  <si>
    <t>Stock based compensation and consulting fees</t>
  </si>
  <si>
    <t>Unrealized valuation loss (gain) on marketable securities, net</t>
  </si>
  <si>
    <t>Realized (Gain) loss on sale of marketable securities</t>
  </si>
  <si>
    <t>Gain on sale of assets</t>
  </si>
  <si>
    <t>Bad debt expense</t>
  </si>
  <si>
    <t>Loss on settlement</t>
  </si>
  <si>
    <t>Changes in operating assets and liabilities:</t>
  </si>
  <si>
    <t>Decrease/(increase) in prepaid expenses and other current assets</t>
  </si>
  <si>
    <t>Decrease in security deposits</t>
  </si>
  <si>
    <t>Increase in accounts payable and accrued expenses</t>
  </si>
  <si>
    <t>Increase/(Decrease) in other current liabilities</t>
  </si>
  <si>
    <t>Net cash provided by (used in) operating activities</t>
  </si>
  <si>
    <t>Cash flows from investing activities:</t>
  </si>
  <si>
    <t>Payment related to Intangible Assets</t>
  </si>
  <si>
    <t>Purchase of Furniture, Fixture and Equipment</t>
  </si>
  <si>
    <t>Payment related to website development costs</t>
  </si>
  <si>
    <t>Proceeds from sale of marketable securities</t>
  </si>
  <si>
    <t>Proceeds from note receivable - related party</t>
  </si>
  <si>
    <t>Payment for note receivable - related party</t>
  </si>
  <si>
    <t>Net cash used in investing activities</t>
  </si>
  <si>
    <t>Cash flows from financing activities:</t>
  </si>
  <si>
    <t>Proceeds from issuance of common stock and warrants</t>
  </si>
  <si>
    <t>Proceeds from exercise of common stock warrants</t>
  </si>
  <si>
    <t>Proceeds from shareholder loans</t>
  </si>
  <si>
    <t>Proceeds from promissory notes</t>
  </si>
  <si>
    <t>Payment on shareholder loans</t>
  </si>
  <si>
    <t>Payment on bank loan</t>
  </si>
  <si>
    <t>Net cash provided by financing activities</t>
  </si>
  <si>
    <t>Net increase/(decrease) in cash</t>
  </si>
  <si>
    <t>Cash at beginning of year</t>
  </si>
  <si>
    <t>Cash at end of year</t>
  </si>
  <si>
    <t>Supplemental disclosure:</t>
  </si>
  <si>
    <t>Cash paid for interest</t>
  </si>
  <si>
    <t>Supplemental disclosure of non-cash investing and financing activity:</t>
  </si>
  <si>
    <t>Shares issued for intellectual property purchase</t>
  </si>
  <si>
    <t>Conversion of notes receivable to investment</t>
  </si>
  <si>
    <t>Issuance of note receivable</t>
  </si>
  <si>
    <t>Consolidated Statements of Stockholders' Equity - USD ($)</t>
  </si>
  <si>
    <t>Common Stock [Member]</t>
  </si>
  <si>
    <t>Additional Paid-in Capital [Member]</t>
  </si>
  <si>
    <t>Accumulated Deficit [Member]</t>
  </si>
  <si>
    <t>Total</t>
  </si>
  <si>
    <t>Balance at beginning at Feb. 28, 2018</t>
  </si>
  <si>
    <t>Balance at beginning (in shares) at Feb. 28, 2018</t>
  </si>
  <si>
    <t>Increase (Decrease) in Stockholders' Equity [Roll Forward]</t>
  </si>
  <si>
    <t>Common stock issued for cash</t>
  </si>
  <si>
    <t>Common stock issued for cash (in shares)</t>
  </si>
  <si>
    <t>Warrants Exercised</t>
  </si>
  <si>
    <t>Warrants Exercised (in shares)</t>
  </si>
  <si>
    <t>Stock issued for stock compensation</t>
  </si>
  <si>
    <t>Stock issued for stock compensation (in shares)</t>
  </si>
  <si>
    <t>Shares issued for Investor Relations</t>
  </si>
  <si>
    <t>Shares issued for Investor Relations (in shares)</t>
  </si>
  <si>
    <t>Shares Retired due to Termination/Breach of Contract</t>
  </si>
  <si>
    <t>Shares Retired due to Termination/Breach of Contract (in shares)</t>
  </si>
  <si>
    <t>Warrants issued for stock compensation</t>
  </si>
  <si>
    <t>Shares issued for Settlement</t>
  </si>
  <si>
    <t>Shares issued for Settlement (in shares)</t>
  </si>
  <si>
    <t>Anti-Dilution Shares Issued (in shares)</t>
  </si>
  <si>
    <t>Net income (loss)</t>
  </si>
  <si>
    <t>Balances at ending at Feb. 28, 2019</t>
  </si>
  <si>
    <t>Balance at ending (in shares) at Feb. 28, 2019</t>
  </si>
  <si>
    <t>Shares issued for intangible assets</t>
  </si>
  <si>
    <t>Shares issued for intangible assets (in shares)</t>
  </si>
  <si>
    <t>Shares issued for marketing services</t>
  </si>
  <si>
    <t>Shares issued for marketing services (in shares)</t>
  </si>
  <si>
    <t>Balances at ending at Feb. 29, 2020</t>
  </si>
  <si>
    <t>Balance at ending (in shares) at Feb. 29, 2020</t>
  </si>
  <si>
    <t>Description of Business and Summary of Significant Accounting Policies</t>
  </si>
  <si>
    <t>Organization, Consolidation and Presentation of Financial Statements [Abstract]</t>
  </si>
  <si>
    <t xml:space="preserve">Note 1 – Description of Business and Summary of Significant Accounting Policies Nature of Operations and Business Organization Monaker Group, Inc. and its subsidiaries (“ Monaker we our us Company The Company serves three major constituents: (1) property managers, (2) travelers and (3) other travel/lodging distributors. Property managers integrate their detailed property listings into the Monaker Booking Engine with the goal of reaching a broad audience of travelers seeking ALRs, through distribution channels they could not access otherwise. Basis of Presentation The accompanying consolidated
financial statements include the accounts of Monaker Group, Inc. and all of its wholly and majority-owned subsidiaries and
have been prepared in accordance with generally accepted accounting principles (GAAP) in the United States. All significant
intercompany transactions and balances have been eliminated in consolidation. Business Segment The Company has one operating segment consisting of various products and services related to its online marketplace of travel and accommodation rental listing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9, 2020 and February 28, 2019. Website Development Costs The Company accounts for website development costs in accordance with ASC 350-50 “ Website Development Costs Software Development Costs The Company capitalizes internal
software development costs subsequent to establishing technological feasibility of a software application in accordance with
guidelines established by “ ASC 985-20-25 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93,804 and $293,804 during the years ended February 29, 2020 and February 28, 2019, respectively. 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 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 Reclassification Certain prior period amounts have been reclassified to conform with the current period presentation. The reclassification has no impact on the total assets, total liabilities, stockholders’ equity and net loss for the period. 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 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 Cost of Revenue Cost of revenue consists of cost of the tours and activities, commissions and merchant fees charged by credit card processors. Selling and Promotions Expense Selling and promotion expenses consist primarily of advertising and promotional expenses, expenses related to our participation in industry conferences, and public relations expenses. Advertising Expense Advertising costs are charged to expense as incurred and are included in selling and promotions expense in the accompanying consolidated financial statements. Advertising expense for the years ended February 29, 2020 and February 28, 2019, was $135,303 and $0, respectively. Share Based Compensation Stock-based compensation is accounted for based on the requirements of ASC 718, “ Compensation – Stock Compensation The Company adopted ASU No. 2018-7, Compensation-Stock
Compensation (Topic 718): Improvements to Nonemployee Share-Based Payment Accounting ASU
2018-7 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 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9, 2020, the Company’s income tax returns for tax years ending February 28, 2019, 2018, 2017, February 29, 2016 and February 28, 2015, 2014, 2013, and February 29, 2012 remain potentially subject to audit by the taxing authorities. Monaker Group, Inc. follows the
guidance of ASC 740, “ Income Taxes. Our effective tax rate was 25.5% for the years ended February 29, 2020 and February 28, 2019. On December 22, 2017, the United States enacted tax reform legislation through the Tax Cuts and Jobs Act significantly changed the existing U.S. tax laws, including a reduction in the corporate tax rate from 35% to 21%, a move from a worldwide tax system to a territorial system, as well as other changes. As a result of enactment of the legislation, we have not incurred additional income tax expense during the February 29, 2020 and February 28, 2019 fiscal year-ends. The Company does not have exposure to tax on accumulated foreign earnings or an exposure from the repeal of foreign tax credits.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ee Note 13– Fair Value Measurements). Recent Accounting Policies
Adopted Leases.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directly as an expense
to the statement of operations and subsequently on the statement of cash flows. Recent Accounting Pronouncements
Not Yet Adopted Measurement of Credit Losses
on Financial Instruments. </t>
  </si>
  <si>
    <t>Going Concern</t>
  </si>
  <si>
    <t>Note 2 – Going Concern As of February 29, 2020, and February 28, 2019, the Company had an accumulated deficit of $115,852,897 and $106,398,211, respectively. The accompanying consolidated financial statements have been prepared assuming the Company will continue as a going concern. We have very limited financial
resources. We currently have a monthly cash requirement of approximately $300,000, exclusive of capital expenditures. We will
need to raise substantial additional capital to support the on-going operation and increased market penetration of our
products including the development of national advertising relationships, increases in operating costs resulting from
additional staff and office space until such time as we generate revenues sufficient to support current operations. We
believe that in the aggregate, we could require several millions of dollars to support and expand the marketing and
development of our travel products, repay debt obligations, provide capital expenditures for additional equipment and
development costs, payment obligations, office space and systems for managing the business, and cover other operating costs
until our planned revenue streams from travel products are fully-implemented and begin to offset our operating costs. Our
failure to obtain additional capital to finance our working capital needs on acceptable terms, or at all, will negatively
impact our business, financial condition and liquidity. As of February 29, 2020, we had approximately $4,078,849 of current
liabilities. We currently do not have the resources to satisfy these obligations, and our inability to do so could have a
material adverse effect on our business and ability to continue as a going concern. Management’s plans with regard to this going concern are as follows: the Company will continue to raise funds from third parties by way of public or private offerings of equity or debt and sales of shares of other companies currently owned by the Company. Management and members of the Board are working aggressively to increase the viewership of our products by promoting it across other mediums which we anticipate will result in higher revenues. The ability of the Company to continue as a going concern is dependent on the Company’s ability to further implement its business plan and generate greater revenues. Management believes that the actions presently being taken to further implement its business plan and generate additional revenues provide the opportunity for the Company to continue as a going concern.</t>
  </si>
  <si>
    <t>Notes Receivable</t>
  </si>
  <si>
    <t>Receivables [Abstract]</t>
  </si>
  <si>
    <t>Note 3 – Notes Receivable Current $230,000 Promissory Note from Bettwork Industries Inc. On October 10, 2018, we entered into
a Promissory Note with Bettwork Industries Inc. (“ Bettwork Bettwork Note Default
Rate $37,500 Promissory Note from Crystal Falls Investments LLC. On January 13, 2020, we entered into
a Promissory Note with Crystal Falls Investments LLC. (“ Crystal Default Rate Non-current Conversion of $1,600,000 Promissory Note Into 2,133,333 Common Stock Shares of Bettwork Industries Inc On November 21, 2017, we entered into a Purchase Agreement and an addendum thereto (the “ Purchase Addendum A-Tech Parula Property Construction Obligation On May 31, 2018, Monaker and Bettwork entered into an agreement whereby Bettwork acquired the ‘right to own’ the Property from the Company in consideration for a Secured Convertible Promissory Note in the amount of $1.6 million (the “ Secured Note Transaction BETW Conversion of $2,900,000 Promissory Note Into 3,866,667 Common Stock Shares of Bettwork Industries Inc Effective on August 31, 2017, we entered into a Purchase Agreement (the “ Purchase Agreement
(a) Our 71.5% membership interest in Voyages North America,
LLC, a Delaware limited liability company (“ Voyages
(b) Our 10% ownership in Launch360 Media, Inc., a Nevada
corporation (“ Launch360
(c) Rights to broadcast television commercials for 60
minutes every day on R&amp;R TV network stations which rights remain in place until the earlier of (i) the date the shares of
Launch360 are no longer held by Bettwork; and (ii) the date that Launch360 no longer has rights to broadcast television commercials
on R&amp;R TV network stations, for whatever reason; and
(d) Our Technology Platform for Home &amp; Away Club and
supporting I.C.E. partnership (collectively (a) through (d), the “ Assets Bettwork agreed to pay $2.9 million for the assets, payable in the form of a Secured Convertible Promissory Note (the “ $2.9 Million Secured Note Bettwork may prepay the $2.9 Million Secured Note at any time, subject to its obligation to provide us 15 days written notice prior to any prepayment.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 Conversion of $750,000 Promissory Note Into 1,000,000 Common Stock Shares of Bettwork Industries Inc. On May 16, 2016, the Company entered into a Membership Interest Purchase Agreement with Crystal Falls, for the sale of its 51% membership interest in Name Your Fee, LLC, in exchange for a Promissory Note, maturing on May 15, 2018, in the amount of $750,000 (the “ Name Your Fee Note On August 31, 2017, we entered into an Assignment and Novation Agreement (the “ Assignment BETW</t>
  </si>
  <si>
    <t>Investment in Equity Instruments</t>
  </si>
  <si>
    <t>Equity Method Investments and Joint Ventures [Abstract]</t>
  </si>
  <si>
    <t>Note 4 – Investment in Equity Instruments We assess the potential impairment of our equity method investments when indicators such as a history of operating losses, negative earnings and cash flow outlook, and the financial condition and prospects for the investee’s business segment might indicate a loss in value. Verus International, Inc and NestBuilder.com Corp (OTCMKTS: VRUS) We have recognized an impairment loss on investment in unconsolidated affiliate. As of February 29, 2020, and February 28, 2019, Monaker owned 16,345,101 and Verus On December 22, 2017, we entered into a Settlement Agreement with Verus, NestBuilder.com Corp. (“ Nestbuilder AST On April 10, 2019 and effective on February 8, 2019, we entered into an Inducement Agreement with Verus. Pursuant to the Inducement Agreement, we agreed to amend the designation of the Series A Convertible Preferred Stock of Verus (the “ Series A Preferred Stock Ownership Blocker On April 10, 2019 and effective on
February 8, 2019, we entered into an Inducement Agreement with Verus International, Inc., formerly Realbiz Media Group, Inc.
(“ Verus Inducement Agreement Series A Preferred
Stock On April 16, 2019, Verus filed a Certificate of Amendment (the “ Amendment As of January 31, 2020, Verus has 2,320,876,565 shares of common stock outstanding, 41,444,601 shares of Series A preferred stock outstanding and 430,801 shares of Series C preferred stock outstanding. On February 29, 2020, the Company owned the 61,247,139 remaining shares of Verus’s common stock at $0.016 per share valued at $979,954. 6,142,856 shares of Bettwork Industries Inc. Common Stock (OTC Pink: BETW) On July 2, 2018, three Secured Convertible Promissory Notes aggregating $5,250,000 (as described in Note 3 – Notes Receivable), evidencing amounts we were owed by Bettwork, were exchanged for 7,000,000 shares of Bettwork’s common stock at $0.75 per share for a fair value of $5,250,000 as of July 2, 2018. Bettwork’s common stock has a readily determinable fair value as it is quoted on the OTC Pink market under the symbol “ BETW On November 29, 2018 and December 6,
2018, the Company entered into Stock Purchase Agreements with each of (a) the Donald P. Monaco Insurance Trust, of which
Donald Monaco is the trustee and the Chairman of the Board of Directors of the Company; and (b) Charcoal Investment Ltd,
which entity is owned by Simon Orange, a member of the Board of Directors of the Company, respectively (collectively, the
“ Purchasers Stock Purchase Agreements As of August 31, 2018 (the end of the last fiscal quarter prior to the entry into the Stock Purchase Agreements), the Company had valued the above-noted shares of Bettwork’s common stock at the stock’s trading price which was $0.70 per share. The carrying value of the Bettwork shares have been marked to market at the end of each reporting period through February 28, 2019. On February 29, 2020, the shares of Bettwork’s
common stock were trading at $0.25 per share which decreased the fair value of the 6,142,856 remaining shares of Bettwork common
stock to $1,535,714 and caused an accumulated fair value loss of $6,081,427 to be realized. The change in fair value of $6,081,427
is recognized in net income (loss) as other income, valuation loss, net, as a valuation loss as of February 29, 2020. Pursuant to the OTC Markets as of May 11, 2020, Bettwork has 42,403,893
outstanding shares of common stock. The Company’s ownership of 6,142,856 shares of common stock represents a 14.5% interest
in Bettwork. Recruiter.com Group, Inc. formerly Truli Technologies Inc (OTCQB: RCRT). On August 31, 2016, Monaker entered into a Marketing and Stock Exchange Agreement with Recruiter.com (“ Recruiter On January 15, 2019, pursuant to an Agreement and Plan of Merger / Merger Consideration, Truli Technologies Inc which subsequently changed its name to Recruiter.com Group, Inc. (OTCQB: RCRT) (“ Recruiter.com Recruiter.com Recruiter.com Recruiter.com On August 22, 2019, Recruiter.com announced a reverse stock split of its issued and outstanding common stock at a ratio of 1-for-80. This resulted in a reduction in the shares of Recruiter.com’s common stock held by the Company from 11,141,810 shares to 139,273 shares, which shares were valued at $2.70 per share at market closing on the date of the reverse. As of February 29, 2020, each share of Recruiter.com’s common stock was valued at $2.25 per share which decreased the fair value of the 139,273 shares of Recruiter.com common stock to $313,363 and caused an accumulated fair value loss of $160,164 to be realized. The change in fair value of $160,164 is recognized in net income as other income, valuation loss, net, as a valuation loss as of February 29, 2020.</t>
  </si>
  <si>
    <t>Acquisitions and Dispositions</t>
  </si>
  <si>
    <t>Business Combinations [Abstract]</t>
  </si>
  <si>
    <t>Note
5 – Acquisitions and Dispositions On
August 31, 2017, we entered into an Assignment and Novation Agreement (the “ Assignment Note 3 – Notes Receivable On
August 31, 2017, we entered into a Purchase Agreement with Bettwork whereby we sold Bettwork Assets certain assets in consideration
for a $2.9 Million Secured Note. See “ Note 3 – Notes Receivable Exponential,
Inc (XPO) On
October 23, 2017, we entered into a Platform Purchase Agreement with Exponential, Inc. (“ XPO The
investment in the XPO platform included a platform and API to be delivered to Monaker by November 17, 2017. The 200,000-share
purchase price included 140,000 shares for granting Monaker exclusivity for all travel sales on the platforms of all of XPO’s
clients. Monaker was granted a 180 day review period for performance of the platform (through May 16, 2018) and if Monaker concluded,
at its sole discretion, that the platform did not perform as expected, Monaker could serve notice to cancel travel exclusivity
and only maintain exclusivity in the Alternative Lodging Rental (ALR) category by reducing the number of shares due under the
Platform Purchase Agreement to 60,000 shares (i.e., cancelling 140,000 of the Shares). The platform, as contracted with XPO, was
delivered and it was continuously upgraded by XPO through May 16, 2018. However, the platform did not perform as represented by
XPO and Monaker notified XPO of its intent to cancel the travel exclusivity shares (i.e., 140,000 shares) and cancelled those
shares on June 29, 2018. The Company maintained exclusivity with XPO and its clients in the ALR category as agreed in the Platform
Purchase Agreement in consideration for 60,000 shares, which were not cancelled. Although the 140,000 shares had not been cancelled
as of February 28, 2018, due to agreement to cancel the travel exclusivity shares and the failure to connect Monaker’s ALR
products to XPO, Monaker reserved 100% of the investment (i.e., 200,000 shares valued at $1,485,000) retroactively to February
28, 2018, and recognized an impairment loss as of February 28, 2018 and reduced the value of the asset to $0 as of February 29,
2020 and February 28, 2019. On
June 28, 2018, XPO’s travel exclusivity shares were cancelled and $1,039,500 of equity was recovered from the cancelling
of the 140,000 shares. Since the impairment cannot be restored and the asset has already been reduced to $0, a valuation gain
of $1,039,500 is realized for the value recovered in net income as other income, valuation gain, net, for the year ended February
28, 2019. A-Tech
LLC and Bettwork Industries Inc. – Purchase of Right to Own and Conversion of Promissory Notes to Shares of Bettwork On
November 21, 2017, Monaker entered into a Purchase Agreement and an addendum thereto (the “ Purchase Addendum A-Tech Parula Property Construction Obligation On
May 31, 2018 effective February 28, 2018, Monaker and A-Tech entered into a First Amendment to the Purchase Agreement, to amend
the terms of the Purchase Agreement to (a) provide for the acquisition by Monaker of a ‘right to own’ the Property
instead of the ownership of the Property itself, as the title to the Property had not been legally transferred as of such date,
which ‘right to own’ had an exercise price of $0 and was transferrable and exercisable by the Company at any time,
(b) terminate the Construction Obligation, and (c) to correct certain inaccuracies in the original agreement. The First Amendment
also required A-Tech to return 210,632 shares of common stock to Monaker for cancellation and were cancelled for non-performance.
The First Amendment to the Purchase Agreement had an effective date of November 21, 2017. Immediately
thereafter, on May 31, 2018, Monaker and Bettwork entered into an agreement whereby Bettwork acquired the ‘right to own’
the Property from the Company in consideration for a Secured Convertible Promissory Note in the amount of $1.6 million (the “ Secured
Note Transaction BETW Sale
of Bettwork Shares to Directors On
November 29, 2018, the Company sold 428,572 shares of Bettwork common stock to the Monaco Trust, of which Donald P. Monaco is
the trustee and Chairman of the Board of Directors of the Company at $0.70 per share for a total of $300,000. On
December 6, 2018, effective November 29, 2018, the Company sold 428,572 shares of Bettwork common stock to Charcoal Investment
Ltd, which entity is owned by Simon Orange, a member of the Board of Directors of the Company (“ Charcoal</t>
  </si>
  <si>
    <t>Website Development Costs and Intangible Assets</t>
  </si>
  <si>
    <t>Goodwill and Intangible Assets Disclosure [Abstract]</t>
  </si>
  <si>
    <t>Note 6 – Website Development Costs and Intangible Assets The following table sets forth the intangible assets, both acquired and developed, including accumulated amortization as of February 29, 2020 and February 28, 2019: February 29, 2020
Useful Life
Cost
Accumulated Amortization
Net Carrying Value
Website platform
1.0 years
$
400,000
$
400,000
$
—
Contracts, domains, customer lists
2.0 years
1,199,447
1,199,447
—
Website platform
3.0 years
37,657
37,657
—
Website development costs
3.0 years
883,776
801,126
82,650
Website development costs (not placed in service)
3.0 years
1,559,262
—
1,559,262
Web platform
4.0 years
598,099
598,099
—
Trademark
Indefinite
6,283
—
6,283
Software Development Costs
3.0 years
48,759
48,759
CIP – IDS Project
5,015,593
—
5,015,593
$
9,748,876
$
3,036,329
$
6,712,547
During the year ended February 29, 2020, the Company purchased $5,015,593 of the intellectual property including an e-commerce platform from IDS Inc. The cost of purchases was recorded as Capital in Progress (CIP). In addition, The Company incurred $183 in fees to register its trademark and capitalized $48,759 of software development costs. February 28, 2019
Useful Life
Cost
Accumulated Amortization
Net Carrying Value
Website platform
1.0 years
$
400,000
$
400,000
$
—
Contracts, domains, customer lists
2.0 years
1,199,447
1,199,447
—
Website platform
3.0 years
37,657
37,657
—
Website development costs
3.0 years
883,776
507,322
376,454
Website development costs (not placed in service)
3.0 years
1,559,262
—
1,559,262
Web platform
4.0 years
598,099
598,099
—
Trademark
Indefinite
6,100
—
6,100
$
4,684,340
$
2,742,525
$
1,941,816
During the year ended February 28, 2019, the Company incurred $183 in fees to register its trademark and $960,497 of additional development costs. This capitalization of these costs fall within the scope of ASC 350-50-25-15 wherein costs of upgrades and enhancements should be capitalized as they will result in added functionality of the website. Intangible assets are amortized on a straight-line basis over their expected useful lives, estimated to be 4 years, except for the website(s), which is 3 years. Amortization expense related to website development costs and intangible assets was $293,804 and $293,804 for the years ended February 29, 2020 and February 28, 2019, respectively.</t>
  </si>
  <si>
    <t>Line Of Credit</t>
  </si>
  <si>
    <t>Note 7 – Line of Credit On June 15, 2016, we entered into a revolving
line of credit agreement with Republic Bank, Inc. of Duluth, Minnesota (“ Republic On September 16, 2019, the Company entered
into a commercial debt modification agreement with Republic Bank to extend the maturity date of the line of credit to December
15, 2019. On December 6, 2019, the Company entered into another commercial debt modification agreement with Republic Bank (now
known as National Bank of Commerce after the merger) to extend the maturity date of the line of credit to June 30, 2020. The line
of credit, as amended and extended, provides that amounts borrowed under the line of credit accrue interest at the Wall Street
Journal U.S. Prime Rate plus 1% (updated daily until maturity), payable monthly in arrears beginning on September 28, 2018. The
loan contains standard and customary events of default and no financial covenants. As of February 29, 2020, and February 28, 2019,
$1,192,716 and $1,193,000, respectively, is outstanding under the line of credit. Interest expense charged to operations relating
to this line of credit was $74,858 and $72,939, respectively for the years ended February 29, 2020 and February 28, 2019. The Company
has accrued interest as of February 29, 2020 and February 28, 2019 of $-0- and $-0-, respectively.</t>
  </si>
  <si>
    <t>Deferred Gain</t>
  </si>
  <si>
    <t>Revenue Recognition and Deferred Revenue [Abstract]</t>
  </si>
  <si>
    <t>Note 8 – Deferred Gain On August 31, 2017, we sold non-core assets
for $2,900,000 (with a net book value of $0) which included our 71.5% membership interest in Voyages North America, LLC, our 10%
ownership in Launch360 Media, Inc., rights to broadcast television commercials for 60 minutes every day on R&amp;R TV network stations
and our technology platform for Home &amp; Away Club in exchange for a $2.9 Million Secured Note from Bettwork (as described
in “Note 3 – Notes Receivable” and “Note 5 – Acquisitions and Dispositions”). The gain on the sale of the non-core assets
(described above) is a deferred gain until it is probable that the Note receivable will be collected. The $2.9 Million Secured
Note is convertible into shares of Bettwork’s common stock, at our option, subject to a 4.99% beneficial ownership limitation
(which may be waived by us with at least 61 days prior written notice). The conversion price of the $2.9 Million Secured Note is
$1.00 per share (the “ Conversion Price Transaction BETW</t>
  </si>
  <si>
    <t>Related Party Promissory Notes and Transactions</t>
  </si>
  <si>
    <t>Related Party Transactions [Abstract]</t>
  </si>
  <si>
    <t>Note 9 – Related Party Promissory
Notes and Transactions Related Party Transactions Dividends in arrears on the previously
outstanding Series A Preferred Stock shares totaled $1,102,066 and $1,102,066 as of February 29, 2020 and February 28, 2019, respectively.
These dividends will only be payable when and if declared by the Board. The dividends are owed to Donald P. Monaco, our Chairman,
and William Kerby, our CEO and a director. See also the information under “$230,000
Promissory Note from Bettwork Industries Inc. Conversion of $750,000 Promissory Note Into 1,000,000
Common Stock Shares of Bettwork Industries Inc. Conversion of $1,600,000 Promissory Note Into
2,133,333 Common Stock Shares of Bettwork Industries Inc Conversion of $2,900,000 Promissory Note
Into 3,866,667 Common Stock Shares of Bettwork Industries Inc Note 3 – Notes
Receivable A-Tech LLC and Bettwork Industries Inc. – Purchase of Right to Own and
Conversion of Promissory Notes to Shares of Bettwork Note 5 – Acquisitions and
Dispositions On July 28, 2018, Monaker borrowed $200,000
from The Donald P. Monaco Insurance Trust, of which Donald P. Monaco is the trustee and Chairman of the Board of Directors of the
Company (the “ Monaco Trust Monaco Trust Note On August 23, 2018, Monaker borrowed $300,000
from the Monaco Trust. The loan is evidenced by a Promissory Note in the amount of $300,000 (the “ 2nd Monaco Trust
Note On August 14, 2018, William Kerby, the Chief
Executive Officer of the Company loaned the Company $20,000, which was evidenced by a Promissory Note dated August 14, 2018.
The loan is evidenced by a Promissory Note in the amount of $20,000 (the “ Kerby Note On November 29, 2018, the Company sold 428,572
shares of Bettwork’s common stock to the Donald P. Monaco Insurance Trust, of which Donald P. Monaco is the trustee and Chairman
of the Board of Directors of the Company, at $0.70 per share for a total of $300,000. On December 6, 2018, effective November 29,
2018, the Company sold 428,572 shares of Bettwork common stock to Charcoal Investment Ltd, which entity is owned by Simon Orange,
a member of the Board of Directors of the Company (“ Charcoal From October 3, 2018,
through February 28, 2019, Omar Jimenez (the former Chief Operating Officer, Chief Financial Officer and director of the Company),
advanced the Company $607,000 to meet operating and capital expenses. A total of $491,000 of the advances were repaid through February
28, 2019, for a balance due Mr. Jimenez of $116,000 as of February 28, 2019. In March 2019, Mr. Jimenez advanced the Company an
additional $328,000 and, in April 2019, Mr. Jimenez advanced the Company an additional $112,000 for a total of $440,000 of which
$250,000 was repaid on March 28, 2019. The remaining balance due to Mr. Jimenez of $306,000 was repaid on April 29, 2019, from
funds raised in an underwritten offering which closed in April 2019 discussed below under “Note 10- Stockholders’ Equity”
– “Related Party Transactions”. As of February 29, 2019, the Company owed $0 to Mr. Jimenez for advances. On April 3, 2019, the Company borrowed $125,000
from William Kerby, the Chief Executive Officer and member of the Board of Directors of the Company. The amount borrowed was evidenced
by a Promissory Note dated April 3, 2019. The amount borrowed pursuant to the Note accrues interest at 12% per annum
(18% upon the occurrence of an event of default) and was due and payable on April 30, 2019, provided that Mr. Kerby agreed to extend
the due date pending the receipt of funds from our underwritten offering. The loan was repaid on May 2, 2019, from funds raised
in our public offering which closed on October 2, 2018. On February 4, 2019, the Company borrowed $150,000
from the Monaco Trust. The loan is evidenced by a Promissory Note in the amount of up to $700,000 (the “ Revolving
Monaco Trust Note On March 5, 2019, a First Amendment to Warrant agreement (the “ Amendment On April 25, 2019, we entered into an underwriting agreement (the “ Underwriting Agreement Underwriters The Underwriters sold 75,000 shares of common stock to an entity controlled by Donald P. Monaco, a director and chairman of the Company’s board, 100,000 shares of common stock to Simon Orange, a member of the Company’s board, and 25,000 shares of common stock, to William Kerby, our Chief Executive Officer and member of the Company’s board, at the $2.00 per share public offering price. In total the Company sold 1,000,500 shares of common stock in the offering and net proceeds disbursed to the Company from the offering were $1.785 million, after deducting the underwriting discount and expenses of the underwriters in the offering (the “ Underwritten Offering As a result
of the offering, the exercise price of the warrants to purchase 724,000 shares of common stock granted as part of the
Company’s October 2, 2018 registered offering were automatically adjusted from $2.85 per share to $2.00 per share. On June 14, 2019, the Compensation Committee of the Board of Directors of the Company approved a bonus to be paid to Mr. William Kerby, the Chief Executive Officer of the Company (which bonus was ratified by the Board of Directors), equal to 40% of his base salary ($400,000 or a bonus of $160,000 (the “Bonus)), for his efforts and actions on behalf of the Company during fiscal 2019. The Bonus, in the option of Mr. Kerby, exercisable at any time prior to June 30, 2019, was eligible to be paid: (a) in shares of the Company’s common stock (the “Stock Bonus Option and the “Option Shares); (b) by way of the transfer/assignment from the Company to Mr. Kerby of shares of common stock held by the Company of (i) Verus; (ii) Recruiter.com; and/or (iii) Bettwork. Effective on June 17, 2019, Mr. Kerby exercised the Stock Bonus Option as to $41,000 of the amount owed in connection with the Bonus. In connection with such exercise, the Company issued him 12,812 shares of common stock under the 2017 Equity Incentive Plan. Also effective on June 17, 2019, Mr. Kerby provided notice to the Company of the exercise of the Subsidiary Option, pursuant to which Mr. Kerby requested that $119,000 of the Bonus be paid in shares of Verus’ common stock and as such, the Company, on August 9, 2019, transferred ownership of 5,042,373 shares of Verus’ common stock (based on an average five day closing price of $0.0236 per share), equal to $119,000, to Mr. Kerby, to satisfy the Bonus. From June to August 2019, the Company borrowed
additional funds from the Monaco Trust as follows; $200,000 on June 25, 2019, $50,000 on July 12, 2019, $100,000 on August 1, 2019,
and $350,000 on August 14, 2019, which amounted to $700,000 in aggregate. On October 29, 2019, the Company entered into
Promissory Notes with Robert J. Mendola (a Director of the Company) and Pasquale LaVecchia (a Director of the Company) in the amounts
of $150,000 and $25,000, respectively (the “ Director Notes On October
29, 2019, the Company entered into Stock Purchase Agreements with (a) Monaco Investment Partners, LP, of which Donald Monaco is
the managing partner and a member of the Board of Directors of the Company; (b) Simon Orange, a member of the Board of Directors
of the Company; and (c) William Kerby, the Chief Executive Officer and director of the Company. Pursuant to the Stock Purchase
Agreements, the Company agreed to sell the purchasers 25,562,500 shares (1,562,500 shares to Mr. Kerby and 12,500,000 shares to
each of Monaco Investment Partners, LP and Mr. Orange) of restricted Series A Convertible Preferred Stock of Verus International,
Inc. (“Verus). The purchase price for the Verus shares was determined by the Board of Directors of the Company,
based on among other things, the recent trading prices of Verus’ common stock on the OTCQB Market, as publicly reported.
The Company received net proceeds of $425,000 from the Stock Purchase Agreements. On December 9, 2019, the Company entered into
an Amended and Restated Promissory Note with Monaco Trust, in the amount of up to $2,700,000 (the “ Revolving Monaco Trust
Note On January 29, 2020,
the Company entered into first amendments to the Director Notes and Revolving Monaco Trust Note with the directors and the Monaco
Trust, respectively, to extend the maturity date of such notes from February 1, 2020 to April 1, 2020 (the “Note Amendments”).
No other changes were made to such notes as a result of such amendments. On February 12, 2020, the Company borrowed an additional $200,000 from the Revolving Monaco Trust Note. As of February 29, 2020, the Revolving Monaco Trust Note has a balance of $1,400,000 and the amount remaining under the note of $1,300,000, can be accessed by the Company on a revolving basis, at any time, prior to the maturity date of the note, with the approval of the Monaco Trust.</t>
  </si>
  <si>
    <t>Stockholders' Equity</t>
  </si>
  <si>
    <t>Stockholders' Equity Note [Abstract]</t>
  </si>
  <si>
    <t>Note 10 – Stockholders’ Equity Preferred stock The aggregate number of shares of preferred stock that the Company is authorized to issue is up to One Hundred Million (100,000,000), with a par value of $0.00001 per share (the “ Preferred Stock On August 26, 2016, we converted all of our then outstanding Series B (110,200 shares), Series C (13,100 shares) and Series D (110,156 shares) Preferred Stock, into an aggregate of 444,712 shares of our common stock, pursuant to certain special conversion terms offered in connection therewith and the mandatory conversion terms thereof. On September 22, 2017, we filed a Certificate of Withdrawal of Certificate of Designations relating to our Series B, Series C and Series D Preferred Stock and terminated the designation of our Series B, Series C and Series D Preferred Stock. The designations previously included (a) 3,000,000 shares of preferred stock designated as Non-Voting Series B 10% Cumulative Convertible Preferred Stock; (b) 3,000,000 shares of preferred stock designated as Non-Voting Series C 10% Cumulative Convertible Preferred Stock; and (c) 3,000,000 shares of preferred stock designated as Non-Voting Series D 10% Cumulative Convertible Preferred Stock. The Certificate of Withdrawal of Certificate of Designations did not affect the Company’s previously designated shares of Series A 10% Cumulative Convertible Preferred Stock. All Series A, B, C and D Preferred Stock shares have been retired. There are no outstanding Series A, B, C, and D Preferred Stock shares. Series A Preferred Stock The Company has authorized and designated 3,000,000 shares of Preferred Stock as Series A 10% Cumulative Convertible Preferred Stock, par value $0.01 per share (the “ Series A Preferred Stock Per the terms of the Amended and Restated Certificate of Designations relating to the Series A Preferred Stock, subject to the availability of authorized and unissued shares of Series A Preferred Stock, the holders of Series A Preferred Stock may, by written notice to the Company:
●
elect to convert all or any part of such holder’s shares of Series A Preferred Stock into common stock at a conversion rate of the lower of:
a)
$62.50 per share; or
b)
at the lowest price the Company has issued stock as part of a financing;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
On July 9, 2013, the Company amended the Certificate of Designations for the Company’s Series A Preferred Stock to allow for conversion into Series C Preferred stock to grant to a holder of the Series A Preferred Stock the option to:
●
elect to convert all or any part of such holder’s shares of Series A Preferred Stock into shares of the Company’s Series C Convertible Preferred Stock, par value $0.00001 per share (“ Series C Preferred Stock On February 28, 2014, the Company’s Series A Preferred Stock shareholders agreed to authorize a change to the Certificate of Designations of the Series A Preferred Stock in Nevada to lock the conversion price to the lower of (a) a fixed price of $1.25 per share; and (b) the lowest price the Company has issued stock as part of a financing after January 1, 2006. On July 31, 2017, the Company entered into a Common Stock and Warrant Purchase Agreement, with certain accredited investors. A required term of the Common Stock and Warrant Purchase Agreement was that William Kerby, our Chief Executive Officer and Chairman and Donald P. Monaco, our Director, on behalf of themselves and the entities which they control, convert the 1,869,611 shares of Series A 10% Cumulative Convertible Preferred Stock beneficially owned by them (representing all of our then outstanding shares of Series A Preferred Stock) into 1,495,689 shares of common stock of the Company, which conversions were effective July 28, 2017. Dividends in arrears on the previously outstanding Series A Preferred Stock shares totaled $1,102,066 as of February 29, 2020 and February 28, 2019, respectively. These dividends will only be payable when and if declared by the Board. In the event of any liquidation, dissolution or winding up of this Company, either voluntary or involuntary (any of the foregoing, a “ liquidation The Company had 0 shares of Series A Preferred Stock issued and outstanding as of February 29, 2020 and February 28, 2019. Share Repurchase Transactions During the years ended February 29, 2020 and February 28, 2019, there were no repurchases of the Company’s common stock by Monaker. Common Stock On February 6, 2018, the Board of Directors of the Company, approved a 1-for-2.5 reverse stock split of the Company’s outstanding common stock (the “ Reverse Split Stockholder Authority During the twelve months ended February 29, 2020, the Company:
●
Issued 1,000,500 shares of common stock in an underwritten offering valued at $2,001,000, at an offering price to the public of $2.00 per share (when including the underwriter’s option which was exercised).
●
Issued 35,750 shares of common stock valued at $101,888 to Monaco Investment Partners II, which is owned and controlled by Donald P. Monaco, a director, in connection with the exercise of warrants.
●
Issued 66,600 shares of common stock valued at $132,000 to warrant holders in connection with the exercise of warrants.
●
Issued 5,000 shares of restricted common stock valued at $13,900 to an employee, pursuant to an employment agreement.
●
Issued 5,000 shares of restricted common stock valued at $15,000 to a consultant for consulting services.
●
Issued 29,000 shares of restricted common stock valued at $87,000 to a consultant for consulting services.
●
Issued 40,000 shares of restricted common stock, valued at $128,400 for an employment incentive agreement.
●
Issued 6,250 shares of common stock valued at $20,063 to Simon Orange, a director of the Company, in consideration for past services to the Board.
●
Issued 7,500 shares of common stock valued at $24,075 to Donald P. Monaco, the Chairman of the Board, in consideration for past services rendered to the Board.
●
Issued 6,250 shares of common stock valued at $20,063 to Doug Checkeris, a director of the Company for past services.
●
Issued 6,250 shares of common stock valued at $20,063 to Pasquale LaVecchia, a Director of the Company for past services.
●
Issued 12,812 restricted common shares valued at $41,127 to William Kerby, a member of the Board of Directors and Executive of the Company, in recognition of past services and accomplishments.
●
Issued 7,500 shares of common stock valued at $19,800 to Donald P. Monaco, the Chairman of the Board, in consideration for past services rendered to the Board.
●
Issued 6,250 shares of common stock valued at $16,500 to Pasquale LaVecchia, a Director of the Company, in consideration for past services rendered to the Board.
●
Issued 6,250 shares of common stock valued at $16,500 to Doug Checkeris, a director of the Company, in consideration for past services rendered to the Board.
●
Issued 6,250 shares of common stock valued at $16,500 to Simon Orange, a director of the Company, in consideration for past services rendered to the Board.
●
Issued 12,812 shares of common stock valued at $33,824 to William Kerby, a member of the Board of Directors and Executive of the Company. These shares were issued in error and were cancelled in October 2019, as discussed below.
●
Issued 1,968,000 shares of common stock valued at $4,920,000 to IDS, Inc, pursuant to an intellectual property purchase agreement.
●
Issued 7,500 shares of common stock valued at $16,200 to Donald P. Monaco, the Chairman of the Board, in consideration for services rendered to the Board.
●
Issued 6,250 shares of common stock valued at $13,500 to Doug Checkeris, a director of the Company, in consideration for past services rendered to the Board.
●
Issued 6,250 shares of common stock valued at $13,500 to Pasquale LaVecchia, a director of the Company, in consideration for past services rendered to the Board.
●
Issued 6,042 shares of common stock valued at $13,051 to Simon Orange, a director of the Company, in consideration for past services rendered to the Board.
●
Issued 1,041 shares of common stock valued at $2,478 to Robert J. Mendola, a director of the Company, in consideration for past services rendered to the Board.
●
Issued 833 shares of common stock valued at $1,983 to Rupert Duchesne, a director of the Company, in consideration for past services rendered to the Board.
●
Issued 15,000 shares of restricted common stock, valued at $32,400 for marketing services.
●
Issued 40,000 shares of restricted common stock valued at $86,400 for consulting services.
●
Issued 60,000 shares of restricted common stock, valued at $129,600 for consulting services.
●
Issued 25,000 shares of restricted common stock, valued at $54,250 for consulting services.
●
Canceled 12,812 shares of common stock which were originally issued
to William Kerby as such shares were issued in error, which were valued at $33,824.
●
Issued 12,000 shares of restricted common stock valued at $31,800 to an
employee, pursuant to an employment agreement
●
Issued 7,500 shares of common stock valued at $15,075 to Donald P. Monaco, the Chairman of the Board, in consideration for services rendered to the Board.
●
Issued 6,250 shares of common stock valued at $12,563 to Doug Checkeris, a director of the Company, in consideration for past services rendered to the Board.
●
Issued 6,250 shares of common stock valued at $12,563 to Pasquale LaVecchia, a director of the Company, in consideration for past services rendered to the Board.
●
Issued 5,000 shares of common stock valued at $10,050 to Simon Orange, a director of the Company, in consideration for past services rendered to the Board.
●
Issued 6,250 shares of common stock valued at $12,563 to Robert J. Mendola, a director of the Company, in consideration for past services rendered to the Board.
●
Issued 5,000 shares of common stock valued at $10,050 to Rupert Duchesne, a director of the Company, in consideration for past services rendered to the Board.
●
Issued 2,055 shares of common stock valued at $4,131 to Alexandra C. Zubko, a director of the Company, in consideration for past services rendered to the Board.
●
Issued 25,000 shares of restricted common stock, valued at $46,500
for investor relation services. During the twelve months ended February 28, 2019, the Company:
●
Issued 905,000 shares of common stock value at $1,900,500 in connection with a Securities Purchase Agreement. Additionally, the Company issued 724,000 warrants to purchase 724,000 shares of common stock. The warrants had an exercise price of $2.85 per share (subject to certain anti-dilution rights, which effective in April 2019, in connection with our April 2019 underwritten offering, were automatically repriced to have an exercise price of $2.00 per share) and will expire five years from date of issuance.
●
Issued 4,390 shares of common stock valued at $21,248 in connection with the anti-dilution provisions of the July 31, 2017, Common Stock and Warrant Purchase Agreement, pursuant to which the Company sold certain accredited investors an aggregate of 613,000 shares of our common stock and 613,000 warrants to purchase one share of common stock for $5.00 per unit.
●
Sold 147,000 shares of restricted common stock for $385,875 in proceeds in connection with the exercise of warrants.
●
Issued 503,300 shares of common stock valued at $649,211 for consulting services.
●
Issued 20,000 shares of common stock valued at $46,200 via a settlement agreement.
●
Canceled and retired 140,000 shares of common stock valued at $1,039,500 due to non-performance pursuant to the terms of a Platform Purchase Agreement.
●
Issued 150,000 shares of common stock valued at $315,000 for investor relation services.
●
Issued 15,000 shares of common stock valued at $21,300 to an employee for services rendered.
●
Issued 25,000 shares of common stock valued at $38,500 to William Kerby, CEO and Vice Chairman of the Board of Directors pursuant to the terms of his employment contract.
●
Issued 270,000 shares of common stock valued at $353,700 to non-executive Board members for prior services provided to the Company. The Company had 13,069,339 and 9,590,956 shares of common stock issued and outstanding as of February 29, 2020 and February 29, 2019, respectively. Common Stock Warrants On January 29, 2018, we entered into a First Amendment To Warrant agreement with The Stadlin Trust dated 5/25/01 (“ Stadlin Additionally, as a result of the reduction in the exercise price of the Stadlin warrants which was agreed to pursuant to the amendment, the anti-dilution provisions of the July 2017 purchase agreement and the purchasers’ warrants granted in connection therewith was triggered. Specifically, because the Company issued shares of common stock below (a) the $5.00 price per share of the securities sold pursuant to the purchase agreement, the purchasers were due an additional 1,220 shares of the Company’s common stock; and (b) the $5.125 exercise price of the warrants sold pursuant to the purchase agreement (and the warrants granted to the placement agent), the exercise price of such warrants remained unchanged at $5.125 per share. At first, the warrants were accounted
for as part of Company equity since the warrants were considered indexed to the Company’s own stock. However, under
ASC 815, the “ down round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the Company to account for the outstanding warrants that contain down round features as derivative instruments. The following table sets forth common stock purchase warrants outstanding as of February 29, 2020, and February 28, 2019, and changes in such warrants outstanding for the years ending February 29, 2020 and February 28, 2019:
Warrant
Weighted
Outstanding, February 28, 2018
1,118,941
$
5.27
Warrants granted
899,000
$
2.85
Warrants exercised/forfeited/expired
(287,000
)
$
(4.22
)
Outstanding, February 28, 2019
1,730,941
$
3.90
Warrants granted
—
$
—
Warrants exercised/forfeited/expired
(383,550
)
$
(3.70
)
Outstanding, February 29, 2020
1,347,391
$
3.32
Common stock issuable upon exercise of warrants
1,347,391
$
3.32
Common Stock Issuable Upon Exercise of
Common Stock Issuable Upon
Range of Prices
Number Outstanding at
Weighted
Weighted
Number Exercisable at February 29, 2020
Weighted
$
2.00
637,400
3.59
$
2.00
637,400
$
2.00
$
2.85
175,000
1.25
$
2.85
175,000
$
2.85
$
3.75
30,000
0.29
$
3.75
30,000
$
3.75
$
5.00
72,320
0.06
$
5.00
72,320
$
5.00
$
5.13
411,671
2.23
$
5.13
411,671
$
5.13
$
5.25
—
—
$
—
—
$
—
$
5.63
21,000
2.28
$
5.63
21,000
$
5.63
$
6.25
—
—
$
—
—
$
—
$
7.50
—
—
$
—
—
$
—
1,347,391
2.30
$
3.32
1, 347,391
$
3.32
At February 29, 2020, there were warrants outstanding to purchase 1,347,391 shares of common stock with a weighted average exercise price of $3.32 and weighted average remaining life of 2.30 years. At February 28, 2019, there were warrants outstanding to purchase 1,730,941 shares of common stock with a weighted average exercise price of $3.90 and weighted average life of 4.33 years. During the year ended February 29, 2020, the Company granted:
●
warrants to purchase 112,150 shares of common stock in connection with subscriptions for shares of common stock.
On January 22, 2020, the Company entered into Stock Purchase Agreement with William Kerby, the Chief Executive Officer and Director of the Company. The Company agreed to sell Mr. Kerby 1,562,500 shares of restricted Series A Convertible Preferred Stock of Verus International, Inc. for a total of $25,000 at $0.016 per shares.</t>
  </si>
  <si>
    <t>Commitments and Contingencies</t>
  </si>
  <si>
    <t>Commitments and Contingencies Disclosure [Abstract]</t>
  </si>
  <si>
    <t>Note
11 – Commitments and Contingencies Our
executive, administrative and operating offices are primarily located in Weston, Florida where we leased approximately 2,500 square
feet of office space at 2690 Weston Road, Suite 200, Weston, Florida 33331. In accordance with the terms of the office space lease
agreement, the Company was renting the commercial office space, for a term of three years from January 1, 2016 through December
31, 2018. Monthly rental costs for calendar years 2017, 2018 and 2019 were $6,695, $6,896 and $6,243, respectively per month. The
office lease described above terminated early on March 31, 2018, at the request of the landlord, without penalties to the Company.
The Company entered into a new contract for new office space encompassing approximately 2,500 square feet at 2893 Executive Park
Drive Suite 201, Weston, Florida 33331. The lease has a term of three years from April 15, 2018 through April 14, 2021. Monthly
rental costs for the periods ending April 14, 2019, 2020 and 2021 are $6,243, $6,492 and $6,781, respectively. On
October 1, 2019, the Company entered into a new contract for a new call center, approximately 4,048 square feet, at 6345 South
Pecos Road, Suite 206, 207, and 208, Las Vegas, Nevada 89120. The lease has a term of one year from October 1, 2019 through September
30, 2020. Monthly base rental costs; (i) $ 3,643 from October 1, 2019 through November 30, 2019 (ii) $3,789 from December 1, 2019
through September 30, 2020. The rent also includes the monthly payment of the operating expenses (Tenant’s Proportionate
Share of the Building and/or Project) which cost approximately $1,100 per month. The
rent for the years ended February 29, 2020 and February 28, 2019 was $77,659 and $76,191, respectively. The call center rental
payments through February 29, 2020 amount to $13,200. The
following schedule represents obligations under written commitments on the part of the Company that are not included in liabilities:
Current Long-term
FYE
2021 FYE
2022 Totals
Office
Leases $ 121,879 $ 10,171 $ $ 132,050
Other 7,940 — 7,940
Totals $ 129,819 $ 10,171 $ $ 139,990
The
Company is committed to pay three to six months’ severance in the case of termination or death to certain key officers,
and up to 12 months upon a termination in connection with a change in control in some cases. Nasdaq
Letters On
February 11, 2019, the Company received a letter (the “ Letter Nasdaq independent directors Notwithstanding
such non-compliance, Nasdaq has provided the Company a cure period in order to regain compliance as follows:
● until
the earlier of the Company’s next annual shareholders’ meeting or January 23, 2020; or
● if
the next annual shareholders’ meeting is held before July 22, 2019, then the Company must evidence compliance no later
than July 22, 2019. The
Company must submit to Nasdaq documentation, including biographies of any new directors, evidencing compliance with the rules
no later than the applicable date above. In the event the Company does not regain compliance by such date, Nasdaq rules require
the Nasdaq staff to provide written notification to the Company that its securities will be delisted. At that time, the Company
may appeal the delisting determination to a Hearings Panel. On
August 15, 2019, Rupert Duchesne and Jamie Mendola were elected as directors of the Company at the annual meeting of Stockholders. On
August 21, 2019, Nasdaq notified the Company that (i) as a result of the appointments of Mr. Duchesne and Mendola to the Company’s
Board of Directors; and (ii) because the Company held a combined 2019/2020 annual meeting of shareholders on August 15, 2019,
the Company was back in full compliance with all of Nasdaq’s rules for continued listing. Legal
Matters The
Company is involved, from time to time, in litigation, other legal claims and proceedings involving matters associated with or
incidental to our business, including, among other things, matters involving breach of contract claims, intellectual property,
employment issues, and other related claims and vendor matters. The Company believes that the resolution of currently pending
matters will not individually or in the aggregate have a material adverse effect on our financial condition or results of operations.
However, assessment of the current litigation or other legal claims could change in light of the discovery of facts not presently
known to the Company or by judges, juries or other finders of fact, which are not in accord with management’s evaluation
of the possible liability or outcome of such litigation or claims. On
March 28, 2016, the Company was presented with a Demand for Arbitration, pursuant to Rule 4(a) of the American Arbitration Association
Commercial Rules of Arbitration, whereby Acknew Investments, Inc. and Vice Regal Developments Inc. (Claimants) are arguing that
$700,000 is due to them, even though they have already been paid said amounts through preferred shares that were issued as a guarantee
and which Claimants converted into shares of common stock. In connection with the purchase of the stock of the entity that eventually
became RealBiz Media Group, Inc. (and subsequently Verus International, Inc.), the Company issued 380,000 shares of Monaker Series
D Preferred Stock shares with a value of $1,900,000, which was considered the $1,200,000 value of the stock portion of the purchase
price, and was also meant to guaranty the payment of the balance of $700,000. The Company contends that the obligation to pay
the $700,000 was extinguished with the conversion of the Monaker Series D Preferred Stock shares into shares of common stock.
The date for arbitration has not been set and the Company will vehemently defend its position. The
Company is unable to determine the estimate of the probable or reasonable possible loss or range of losses arising from the above
legal proceeding; proceeding; however, the Company denies the plaintiffs’ claims and intends to vehemently defend itself
against the allegations. As of the date of this report, the Company has not received any correspondence regarding this proceeding
for several years. On
December 9, 2016, a class action lawsuit McLeod v. Monaker Group, Inc. et al (Case No.: 0:16-cv-62902-WJZ) was filed against us,
William Kerby, our Chief Executive Officer and director, Donald Monaco, our Chairman, and D’Arelli Pruzansky, P.A., our
former auditor, in the U.S. District Court for the Southern District of Florida on behalf of persons who purchased our common
stock and exercised options between April 6, 2012 and June 23, 2016 (the “ Class Period On
December 22, 2017, we entered into a Settlement Agreement with Verus, NestBuilder.com Corp. (“ Nestbuilder AST On
March 14, 2014, a lawsuit was filed by Lewis Global Partners in the Circuit Court for Broward County, Florida CASE NO. LACE 14-005009
005009 alleging breach of contract and breach of implied covenant of good faith and fair dealing. In particular the lawsuit alleged
that:
● In
or around July 2, 2012 the plaintiff, Lewis Global Partners, LLC (Lewis Global), entered into a Subscription Agreement with
us. The Subscription Agreement provided that Lewis Global would pay $13,500 in services rendered in consideration for 2,700
shares of Series B Preferred Stock (the “ Preferred B Shares
● On
or around June 10, 2013, plaintiff sent a Notice of Conversion to the Company and requested to convert its Preferred B Shares
into 270,000 shares of common stock of Verus.
● The
Company failed to deliver the 270,000 shares of common stock of Versus and because at the time of the Notice of Conversion
the common stock in Verus was approximately $2.65 per share, the damages Lewis Global alleged are due total $715,500, provided
that the value has depreciated significantly since the time of the Notice of Conversion. On
April 5, 2019, we entered into a Settlement Agreement with Lewis Global relating to the dismissal with prejudice of certain pending
lawsuit with Lewis Global. The agreement further provided for general releases from each party. Contractual
Settlement On
January 28, 2020, the Company entered into a Settlement Agreement with CorProminence, LLC (“COR”), a New York limited
liability company, relating to the marketing and consulting agreement dated December 24, 2018. The Company agreed to pay COR;
(i) 50,000 restricted shares of common stock of the Company which were already issued on December 24, 2018 when the agreement
was signed, (ii) $15,000 payable on or before January 31, 2020, (iii) $85,000 payable in eleven (11) equal consecutive monthly
installments of $7,727.27 to settle the matter.</t>
  </si>
  <si>
    <t>Business Segment Reporting</t>
  </si>
  <si>
    <t>Segment Reporting [Abstract]</t>
  </si>
  <si>
    <t>Note
12 – Business Segment Reporting Accounting
Standards Codification 280-16 “ Segment Reporting The
Company has one operating segment consisting of various products and services related to its online marketplace of travel and
related logistics including destination tours / activities, accommodation rental listings, hotel listings, air and car rental.
The Company’s chief operating decision maker is considered to be the Chief Executive Officer. The chief operating decision
maker allocates resources and assesses performance of the business and other activities at the single operating segment level.</t>
  </si>
  <si>
    <t>Fair Value Measurements</t>
  </si>
  <si>
    <t>Fair Value Disclosures [Abstract]</t>
  </si>
  <si>
    <t>Note
13 – Fair Value Measure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Our
assessment of the significance of a particular input to the fair value measurement in its entirety requires judgment, and considers
factors specific to the asset or liability. The
Company analyzes all financial instruments with features of both liabilities and equity under ASC 480, “ Distinguishing
Liabilities from Equity Derivatives and Hedging The
Company uses Level 3 inputs for its valuation methodology for the warrant derivative liabilities and embedded conversion option
liabilities as their fair values were determined by using the Black-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Income Taxes</t>
  </si>
  <si>
    <t>Income Tax Disclosure [Abstract]</t>
  </si>
  <si>
    <t xml:space="preserve">Note 14 – Income Taxes Monaker follows the guidance of ASC 740, “ Income Taxes. The provision for income taxes consists of the following components
for the years ended February 29, 2020 and February 28, 2019:
2020 2019
Current $ — $ —
Deferred — —
$ — $ — The components of deferred income tax assets
and liabilities for the years ended February 29, 2020 and February 28, 2019, are as follows:
2020 2019
Net operating loss carry-forwards $ 32,292,252 $ 28,388,633
Equity based compensation 4,329,000 4,329,000
Amortization and impairment of intangibles 74,920 74,920
Total deferred assets 36,696,172 32,792,553
Valuation allowance (36,696,172 ) (32,792,553 )
$ — $ — The income tax provision differs from the expense
that would result from applying statutory rates to income before income taxes principally because of the valuation allowance on
net deferred tax assets for which realization is uncertain. The effective tax rates for years ended February
29, 2020 and February 28, 2019 were computed by applying the federal and state statutory corporate tax rates as follows:
2020 2019
Statutory Federal income tax rate -21.0 % -21.0 %
State taxes, net of Federal -4.5 % -4.5 %
Permanent difference -1.0 % 7.4 %
Change in valuation allowance 26.5 % 18.1 %
0 % 0 % The valuation allowance has decreased by $3,903,619
for the fiscal year ended 2020 primarily as a result of a current year tax loss of $3,903,619 which increased net operating loss
carryforward to $32,292,252 at February 29, 2020, from $28,388,633 at February 28, 2019. There is $0 increase in amortization of
intangibles at February 29, 2020, which was $74,920 at February 28, 2019. The net operating loss (“ NOL At the adoption date the Company applied ASC
740 to all tax positions for which the statute of limitations remained open. As a result of the implementation of ASC 740, the
Company did not recognize a material increase in the liability for uncertain tax positions as of February 29, 2020. </t>
  </si>
  <si>
    <t>Earnings Per Share</t>
  </si>
  <si>
    <t>Note
15 – Earnings Per Share The
following table provides a reconciliation of the numerators and denominators of the basic and diluted earnings per-share computations
for each of the past two fiscal years:
For
the year ended February 29, 2020: Income (Numerator ) Weighted Per
Share Amount
Basic
earnings $ (9,454,686 ) 11,773,633 $ (0.80 )
Effect
of dilutive securities — — —
Dilutive
earnings $ (9,454,686 ) 11,773,633 $ (0.80 )
For
the year ended February 28, 2019:
Basic
earnings (losses) $ 4,298,563 8,629,224 $ 0.50
Effect
of dilutive securities — — —
Dilutive
earnings $ 4,298,563 8,629,224 $ 0.50 Basic
earnings per share are computed by dividing net income by the weighted average number of shares of common stock outstanding during
the period. Diluted earnings per share is computed by dividing net income by the weighted average number of shares of common stock,
common stock equivalents and potentially dilutive securities outstanding during each period. Diluted earnings per common share
is not presented because it is anti-dilutive.</t>
  </si>
  <si>
    <t>Subsequent Events</t>
  </si>
  <si>
    <t>Subsequent Events [Abstract]</t>
  </si>
  <si>
    <t>Note
16 – Subsequent Events Promissory
Notes with Directors The
Company has three (3) promissory notes with 2 Directors (the “Director Notes”) on the Board of the Company, and the
Donald P. Monaco Insurance Trust (the “Revolving Monaco Trust Note”), of which Donald P. Monaco is the trustee and
the Chairman of the Board of Directors of the Company; (i) Promissory Note with the Donald P. Monaco Insurance Trust in the amount
up to $2,700,000, (ii) Promissory Note with Robert J. Mendola, Jr. (the “Director Notes”) in the amount of $150,000,
and (iii) Promissory Note with Pasquale LaVecchia (the “Director Notes”) in the amount of $25,000. On
March 13, 2020 and March 26, 2020, the Company borrowed an additional $100,000 and $75,000, respectively, from the Monaco Trust
pursuant to the terms of the Revolving Monaco Trust Note (described above under “ Note 9 – Related Party Promissory
Notes and Transactions On
March 27, 2020, the Company entered into second amendments to the Director Notes (described above under “ Note 9 –
Related Party Promissory Notes and Transactions On
April 17, 2020, the Company paid off the Promissory Note with Pasquale LaVecchia in the amount of $26,225 (the principal of $25,000
and the interest of $6,225). On
May 1, 2020, the Company paid off the Promissory Note with Robert J. Mendola, Jr. in the amount of $157,595 (the principal of
$150,000 and the interest of $7,595). Note
Purchase Agreement: Iliad Research and Trading, L.P. On
April 3, 2020, the Company entered into a Note Purchase Agreement (the “Note Purchase Agreement”) with Iliad Research
and Trading, L.P. (“Iliad”), pursuant to which the Company sold the Lender a Secured Promissory Note in the original
principal amount of $895,000 (the “Note”). Iliad paid consideration of $800,000 for the Note, which included an original
issue discount of $80,000 and reimbursement of Iliad’s transaction expenses of $15,000. The
Note bears interest at a rate of 10% per annum and matures 12 months after its issuance date (i.e., on April 3, 2021). From time
to time, beginning six months after issuance, Iliad may redeem a portion of the Note, not to exceed an amount of $200,000 per
month. In the event we do not pay the amount of any requested redemption within three trading days, an amount equal to 25% of
such redemption amount is added to the outstanding balance of the Note. Under certain circumstances the Company may defer the
redemption payments up to three times, for a duration of 30 days each, provided that upon each such deferral the outstanding balance
of the Note is increased by 2%. Subject to the terms and conditions set forth in the Note, the Company may prepay all or any portion
of the outstanding balance of the Note at any time subject to a prepayment penalty equal to 15% of the amount of the outstanding
balance to be prepaid. For so long as the Note remains outstanding, the Company has agreed to pay to Iliad 20% of the gross proceeds
that the Company receives from the sale of any of its common stock or preferred stock, which payments will be applied towards
and will reduce the outstanding balance of the Note, which percentage increases to 30% upon the occurrence of, and continuance
of, an event of default under the Note (each an “Equity Payment”). Each time that we fail to pay an Equity Payment,
the outstanding balance of the Note automatically increases by 10%. Additionally, in the event we fail to timely pay any such
Equity Payment, Iliad may seek an injunction which would prevent us from issuing common or preferred stock until or unless we
pay such Equity Payment. Pursuant
to the Note, we provided Iliad a right of first refusal to purchase any promissory note, debenture or other debt instrument which
we propose to sell, other than sales to officers or directors of the Company and/or sales to the government. Each time, if ever,
that we provide Iliad such right, and Iliad does not exercise such right to provide such funding, the outstanding balance of the
Note increases by 3%. Each time, if ever, that we fail to comply with the terms of the right of first refusal, the outstanding
balance of the Note increases by 10%. Additionally,
upon each major default described in the Note (i.e., the failure to pay amounts under the Note when due or to observe any covenant
under the Note Purchase Agreement (other than the requirement to make Equity Payments)) the outstanding balance of the Note automatically
increases by 15%, and for each other default, the outstanding balance of the Note automatically increases by 5%, provided such
increase can only occur three times each as to major defaults and minor defaults, and that such aggregate increase cannot exceed
30% of the balance of the Note immediately prior to the first event of default. In
connection with the Note Purchase Agreement and the Note, the Company has entered into a Security Agreement with Iliad (the “Security
Agreement”), pursuant to which the obligations of the Company are secured by substantially all of the assets of the Company,
subject to the priority lien and security interest of National Bank (as defined below) which secures amounts due under its $1.2
million line of credit. The
Note Purchase Agreement and the Note contain customary events of default. As described in the Note, upon the occurrence of certain
events of default, the outstanding balance of the Note will become automatically due and payable, and upon the occurrence of other
events of default, Iliad may declare the outstanding balance of the Note immediately due and payable at such time or at any time
thereafter. After the occurrence of an event of default (and upon written notice from Iliad), interest on the Note will accrue
at a rate of 22% per annum, or such lesser rate as permitted under applicable law. The Note Purchase Agreement prohibits Iliad
from shorting our stock through the period that Iliad holds the Note. The
Purchase Agreement also provides for indemnification of Iliad and its affiliates in the event that they incur loss or damage related
to, among other things, a breach by the Company of any of its representations, warranties or covenants under the Purchase Agreement. Lawsuit
against IDS Inc. On
April 27, 2020, the Company filed a verified complaint for injunctive relief against IDS and certain other defendants affiliated
with IDS in the Circuit Court of the Seventeenth Judicial Circuit in and for Broward County, Florida. Pursuant to the complaint,
the Company alleges causes of action against the defendants, including IDS, based on among other things, fraud, conspiracy to
commit fraud, aiding and abetting fraud, rescission, and breach of contract, and seeks a temporary and permanent injunction against
the defendants, requiring such persons to return the IDS Shares to the Company and preventing such persons from selling or transferring
any IDS Shares, seeks damages from the defendants, rescission of the IP Purchase Agreement, attorneys fees and other amounts. The
complaint was filed as a result of IDS’s failure to deliver the IP Assets, certain other actions of IDS and the other defendants
which the Company alleges constitutes fraud and to seek to unwind the IP Purchase Agreement and provide damages to the Company
due to IDS’s and the other defendants’ breaches thereunder. Neither
the lawsuit, nor the assets which are subject to the lawsuit, impact the Monaker Booking Engine (MBE). The
assets and technology which the Company attempted to acquire from IDS were to be integrated into the Monaker NextTrip.BIZ platform.
With the failure by IDS to deliver such technology, Monaker has already taken steps (including contracting with replacement suppliers)
to complete the enterprise version (commercial launch) of the Nexttrip.BIZ platform, which is now expected to be launched in the
Summer of 2020 (without any of IDS’s technology). Line
of Credit – The National Bank of Commerce (FKA: Republic Bank) On
May 7, 2020, the Company entered into a new Promissory Note with National Bank of Commerce (“National Bank” and the
“Note”). The Note replaced a prior promissory note we had in place with National Bank (formerly Republic Bank) in
connection with our $1,200,000 revolving line of credit and extended the due date of the prior note from June 30, 2020 to December
31, 2020. The New Note also amended the interest rate of the prior note to provide that amounts due under the New Note accrue
interest at the rate of prime plus 3% (which rate is currently 6.25%)(the interest rate of the prior note was prime plus 1%),
subject to a floor of 4.5%. The New Note may be prepaid at any time without penalty. The New Note contains standard and customary
events of default. The current balance of the New Note is $1,192,716. The
Paycheck Protection Program (PPP) Loan The
“Coronavirus” (COVID-19) pandemic occurred and spread around the world including the USA. As a result, the Title 1
of the Coronavirus Aid, Relief, and Economic Security Act (the “CARES Act”), which was enacted on March 27, 2020,
is the Keeping American Workers Paid and Employed Act , which provides relief for small businesses and their employees who are
adversely affected by the outbreak of the COVID-19. The provision is the Paycheck Protection Program ( the “PPP Loan”),
an emergency lending facility, administered by the Small Business Administration (SBA) under its 7(a) lending program, to provide
small business loans on favorable terms to borrowers impacted by the current state of economic uncertainty. The Company has applied
for the PPP Loan to the Commercial Bank in the amount of $176,534. On
May 8, 2020, the Company obtained a $176,534 loan (the “Loan”) from The Commercial Bank (the “Lender”),
pursuant to the Paycheck Protection Program (the “PPP”) under the “CARES Act”. The Loan is evidenced by
a promissory note (the “PPP Note”), dated effective May 8, 2020, issued by the Company to the Lender. The Note is
unsecured with 2-year term, matures on May 8, 2022, and bears interest at a rate of 1.00% per annum, payable monthly commencing
on November 8, 2020, following an initial deferral period as specified under the PPP. The PPP Note may be prepaid at any time
prior to maturity with no prepayment penalties. Proceeds from the Loan will be available to the Company to fund designated expenses,
including certain payroll costs, rent, utilitie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including that up to 75% of such Loan funds are used for payroll). The Company intends to use the entire Loan amount
for designated qualifying expenses and to apply for forgiveness of the respective Loan in accordance with the terms of the PPP.
No assurance can be given that the Company will obtain forgiveness of the Loan in whole or in part. With respect to any portion
of the Loan that is not forgiven, the Loan will be subject to customary provisions for a loan of this type, including customary
events of default relating to, among other things, payment defaults, breaches of the provisions of the PPP Note and cross-defaults.</t>
  </si>
  <si>
    <t>Description of Business and Summary of Significant Accounting Policies (Policies)</t>
  </si>
  <si>
    <t>Accounting Policies [Abstract]</t>
  </si>
  <si>
    <t>Basis of Presentation</t>
  </si>
  <si>
    <t>Basis of Presentation The accompanying consolidated
financial statements include the accounts of Monaker Group, Inc. and all of its wholly and majority-owned subsidiaries and
have been prepared in accordance with generally accepted accounting principles (GAAP) in the United States. All significant
intercompany transactions and balances have been eliminated in consolidation.</t>
  </si>
  <si>
    <t>Business Segment</t>
  </si>
  <si>
    <t>Business
Segment The
Company has one operating segment consisting of various products and services related to its online marketplace of travel and
accommodation rental listing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se differences could have a material effect on the Company’s future results of operations and financial position.
Significant items subject to estimates and assumptions include the
fair value of investments, the carrying amounts of intangible assets, depreciation and amortization, the valuation of stock
options and, deferred income taxes.</t>
  </si>
  <si>
    <t>Cash and Cash Equivalents</t>
  </si>
  <si>
    <t>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had no cash equivalents at February 29, 2020 and February 28, 2019.</t>
  </si>
  <si>
    <t>Website Development Costs</t>
  </si>
  <si>
    <t>Website
Development Costs The
Company accounts for website development costs in accordance with ASC 350-50 “ Website Development Costs</t>
  </si>
  <si>
    <t>Software Development Costs</t>
  </si>
  <si>
    <t>Software
Development Costs The
Company capitalizes internal software development costs subsequent to establishing technological feasibility of a software application
in accordance with guidelines established by “ ASC 985-20-25</t>
  </si>
  <si>
    <t>Impairment of Intangible Assets</t>
  </si>
  <si>
    <t>Impairment
of Intangible Assets In
accordance with ASC 350-30-65 “ Goodwill and Other Intangible Assets 1.
Significant underperformance compared to historical or projected future operating results. 2.
Significant changes in the manner or use of the acquired assets or the strategy for the overall business, and 3.
Significant negative industry or economic trends. When
the Company determines that the carrying value of an intangible asset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to the current business model.
Significant management judgment is required in determining whether an indicator of impairment exists and in projecting cash flows.
Intangible assets that have finite useful lives are amortized over their useful lives. The Company incurred amortization expense
of $293,804 and $293,804 during the years ended February 29, 2020 and February 28, 2019, respectively.</t>
  </si>
  <si>
    <t>Convertible Debt Instruments</t>
  </si>
  <si>
    <t>Convertible
Debt Instruments The
Company records debt net of debt discount for beneficial conversion features and warrants, on a relative fair value basis. Beneficial
conversion features are recorded pursuant to the Beneficial Conversion and Debt Topics of the Financial Accounting Standards Board
(FASB) Accounting Standards Codification. The amounts allocated to warrants and beneficial conversion rights are recorded as debt
discount and as additional paid-in-capital. Debt discount is amortized to interest expense over the life of the debt.</t>
  </si>
  <si>
    <t>Derivative Instruments</t>
  </si>
  <si>
    <t>Derivative
Instruments The
Company enters into financing arrangements that consist of freestanding derivative instruments or are hybrid instruments that
contain embedded derivative features. The Company accounts for these arrangements in accordance with ASC topic 815, Accounting
for Derivative Instruments and Hedging Activities (“ ASC 815 The
Company estimates fair values of derivative financial instruments using various techniques (and combinations thereof) that are
considered consistent with the objective measuring fair values. In selecting the appropriate technique, the Company considers,
among other factors, the nature of the instrument, the market risks that it embodies and the expected means of settlement. For
less complex derivative instruments, such as freestanding warrants, the Company generally uses the Black-Scholes model, adjusted
for the effect of dilution, because it embodies all of the requisite assumptions (including trading volatility, estimated terms,
dilution and risk free rates) necessary to determine the fair value of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Since
derivative financial instruments are initially and subsequently carried at fair values, our income (expense) going forward will
reflect the volatility in these estimates and assumption changes. Under the terms of this accounting standard, increases in the
trading price of the Company’s common stock and increases in fair value during a given financial period result in the application
of non-cash derivative expense. Conversely, decreases in the trading price of the Company’s common stock and decreases in
trading fair value during a given financial period result in the application of non-cash derivative income. Based
upon ASC 815-25 the Company has adopted a sequencing approach regarding the application of ASC 815-40 to its outstanding convertible
debentures. Pursuant to the sequencing approach, the Company evaluates its contracts based upon earliest issuance date. In
July 2017, the FASB issued ASU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intends to reduce the complexity associated with the issuer’s accounting for
certain financial instruments with characteristics of liabilities and equity. Specifically, the FASB determined that a down round
feature (as defined) would no longer cause a freestanding equity-linked financial instrument (or an embedded conversion option)
to be accounted for as a derivative liability at fair value with changes in fair value recognized in current earnings and is effective
in fiscal years beginning after December 15, 2019, and interim periods within fiscal years beginning after December 15, 2020.
The Company adopted the new standard during 2017, preventing the need to account for several outstanding warrants that contain
down round features as derivative instruments.</t>
  </si>
  <si>
    <t>Reclassification</t>
  </si>
  <si>
    <t>Reclassification Certain
prior period amounts have been reclassified to conform with the current period presentation. The reclassification has no impact
on the total assets, total liabilities, stockholders’ equity and net loss for the period.</t>
  </si>
  <si>
    <t>Earnings per Share</t>
  </si>
  <si>
    <t>Earnings
per Share Basic
earnings per share are computed by dividing net income or loss by the weighted average number of shares of common stock outstanding
during the period. Diluted earnings per share is computed by dividing net income (loss) by the weighted average number of shares
of common stock, common stock equivalents and potentially dilutive securities outstanding during each period.</t>
  </si>
  <si>
    <t>Revenue Recognition</t>
  </si>
  <si>
    <t>Revenue
Recognition We
recognize revenue when the customer has purchased the product, the occurrence of the earlier of date of travel or the date of
cancellation has expired, the sales price is fixed or determinable and collectability is reasonably assured. Revenue
for customer travel packages purchased directly from the Company are recorded gross (the amount paid to the Company by the customer
is shown as revenue and the cost of providing the respective travel package is recorded to cost of revenues). We
generate our revenues from sales directly to customers as well as through other distribution channels of tours and activities
at destinations throughout the world. We also generate revenue from commissions on bookings and sales of ancillary products and
services. Payments
for tours or activities received in advance of services being rendered are recorded as deferred revenue and recognized as revenue
at the earlier of the date of travel or the last date of cancellation (i.e., the customer’s refund privileges lapse).</t>
  </si>
  <si>
    <t>Cost of Revenue</t>
  </si>
  <si>
    <t>Cost
of Revenue Cost
of revenue consists of cost of the tours and activities, commissions and merchant fees charged by credit card processors.</t>
  </si>
  <si>
    <t>Selling and Promotions Expense</t>
  </si>
  <si>
    <t>Selling
and Promotions Expense Selling
and promotion expenses consist primarily of advertising and promotional expenses, expenses related to our participation in industry
conferences, and public relations expenses.</t>
  </si>
  <si>
    <t>Advertising Expense</t>
  </si>
  <si>
    <t>Advertising Expense Advertising costs are charged to expense as incurred and are included in selling and promotions expense in the accompanying consolidated financial statements. Advertising expense for the years ended February 29, 2020 and February 28, 2019, was $135,303 and $0, respectively.</t>
  </si>
  <si>
    <t>Share Based Compensation</t>
  </si>
  <si>
    <t>Share Based Compensation Stock-based compensation is accounted for based on the requirements of ASC 718, “ Compensation – Stock Compensation The Company adopted ASU No. 2018-7, Compensation-Stock
Compensation (Topic 718): Improvements to Nonemployee Share-Based Payment Accounting ASU
2018-7</t>
  </si>
  <si>
    <t>Warrant Modifications</t>
  </si>
  <si>
    <t>Warrant
Modifications The
Company treats a modification of the terms or conditions of an equity award in accordance with ASC Topic 718-20-35-3 by treating
the modification as an exchange of the original award for a new award. In substance, the entity repurchases the original instrument
by issuing a new instrument of equal or greater value, incurring additional compensation cost for any incremental value. Incremental
compensation cost shall be measured as the excess, if any, of the fair value of the modified award determined in accordance with
the provisions of this Topic over the fair value of the original award immediately before its terms are modified, measured based
on the share price and other pertinent factors at that date.</t>
  </si>
  <si>
    <t>Income Taxes The Company accounts for income taxes
pursuant to the provisions of ASC 740-10, “ Accounting for Income Taxes, 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As of February 29, 2020, the Company’s income tax returns for tax years ending February 28, 2019, 2018, 2017, February 29, 2016 and February 28, 2015, 2014, 2013, and February 29, 2012 remain potentially subject to audit by the taxing authorities. Monaker Group, Inc. follows the
guidance of ASC 740, “ Income Taxes. Our effective tax rate was 25.5% for the years ended February 29, 2020 and February 28, 2019. On December 22, 2017, the United States enacted tax reform legislation through the Tax Cuts and Jobs Act significantly changed the existing U.S. tax laws, including a reduction in the corporate tax rate from 35% to 21%, a move from a worldwide tax system to a territorial system, as well as other changes. As a result of enactment of the legislation, we have not incurred additional income tax expense during the February 29, 2020 and February 28, 2019 fiscal year-ends. The Company does not have exposure to tax on accumulated foreign earnings or an exposure from the repeal of foreign tax credits.</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1 - Quoted prices in active markets for identical assets or liabilities.
○ Level
2 - Inputs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consist principally of cash, accounts receivable, prepaid expenses, notes receivable, net, accounts payable, accrued
liabilities, notes payable, related parties, line of credit and certain other current liabilities.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 (see Note 13– Fair Value Measurements).</t>
  </si>
  <si>
    <t>Recent Accounting Pronouncements</t>
  </si>
  <si>
    <t>Recent
Accounting Policies Adopted Leases.
The
key difference between the previous guidance and the Update is the recognition of a right-to-use asset and lease liability on
the statement of financial position for those leases previously classified as operating leases under the old guidance. Implementation
of the Update will primarily impact the statement of financial position. It does not include provisions that would significantly
impact the statements of operations or cash flows. The
Company’s leases are classified as operating leases. Therefore, the operating right-to-use asset and operating lease liability
were recorded on the balance sheet. There is no impact to retained earnings upon adoption. Our monthly rent payment is recorded
directly as an expense to the statement of operations and subsequently on the statement of cash flows. Recent
Accounting Pronouncements Not Yet Adopted Measurement
of Credit Losses on Financial Instruments.</t>
  </si>
  <si>
    <t>Website Development Costs and Intangible Assets (Tables)</t>
  </si>
  <si>
    <t>Schedule of intangible assets, both acquired and developed, including accumulated amortization</t>
  </si>
  <si>
    <t>The following table sets forth the intangible assets, both acquired and developed, including accumulated amortization as of February 29, 2020 and February 28, 2019: February 29, 2020
Useful Life
Cost
Accumulated Amortization
Net Carrying Value
Website platform
1.0 years
$
400,000
$
400,000
$
—
Contracts, domains, customer lists
2.0 years
1,199,447
1,199,447
—
Website platform
3.0 years
37,657
37,657
—
Website development costs
3.0 years
883,776
801,126
82,650
Website development costs (not placed in service)
3.0 years
1,559,262
—
1,559,262
Web platform
4.0 years
598,099
598,099
—
Trademark
Indefinite
6,283
—
6,283
Software Development Costs
3.0 years
48,759
48,759
CIP – IDS Project
5,015,593
—
5,015,593
$
9,748,876
$
3,036,329
$
6,712,547
February 28, 2019
Useful Life
Cost
Accumulated Amortization
Net Carrying Value
Website platform
1.0 years
$
400,000
$
400,000
$
—
Contracts, domains, customer lists
2.0 years
1,199,447
1,199,447
—
Website platform
3.0 years
37,657
37,657
—
Website development costs
3.0 years
883,776
507,322
376,454
Website development costs (not placed in service)
3.0 years
1,559,262
—
1,559,262
Web platform
4.0 years
598,099
598,099
—
Trademark
Indefinite
6,100
—
6,100
$
4,684,340
$
2,742,525
$
1,941,816</t>
  </si>
  <si>
    <t>Stockholders' Equity (Tables)</t>
  </si>
  <si>
    <t>Schedule of common stock purchase warrants and changes in warrants outstanding</t>
  </si>
  <si>
    <t xml:space="preserve">The
following table sets forth common stock purchase warrants outstanding as of February 29, 2020, and February 28, 2019, and changes
in such warrants outstanding for the years ending February 29, 2020 and February 28, 2019:
Warrant Weighted
Outstanding,
February 28, 2018 1,118,941 $ 5.27
Warrants
granted 899,000 $ 2.85
Warrants
exercised/forfeited/expired (287,000 ) $ (4.22 )
Outstanding,
February 28, 2019 1,730,941 $ 3.90
Warrants
granted — $ —
Warrants
exercised/forfeited/expired (383,550 ) $ (3.70 )
Outstanding,
February 29, 2020 1,347,391 $ 3.32
Common
stock issuable upon exercise of warrants 1,347,391 $ 3.32 </t>
  </si>
  <si>
    <t>Schedule of common stock issuable upon exercise of warrants outstanding and warrants exercisable</t>
  </si>
  <si>
    <t>Common Stock Issuable Upon Exercise of
Common Stock Issuable Upon
Range of Prices
Number Outstanding at
Weighted
Weighted
Number Exercisable at February 29, 2020
Weighted
$
2.00
637,400
3.59
$
2.00
637,400
$
2.00
$
2.85
175,000
1.25
$
2.85
175,000
$
2.85
$
3.75
30,000
0.29
$
3.75
30,000
$
3.75
$
5.00
72,320
0.06
$
5.00
72,320
$
5.00
$
5.13
411,671
2.23
$
5.13
411,671
$
5.13
$
5.25
—
—
$
—
—
$
—
$
5.63
21,000
2.28
$
5.63
21,000
$
5.63
$
6.25
—
—
$
—
—
$
—
$
7.50
—
—
$
—
—
$
—
1,347,391
2.30
$
3.32
1, 347,391
$
3.32</t>
  </si>
  <si>
    <t>Commitments and Contingencies (Tables)</t>
  </si>
  <si>
    <t>Schedule of obligations under written commitments</t>
  </si>
  <si>
    <t>The
following schedule represents obligations under written commitments on the part of the Company that are not included in liabilities:
Current Long-term
FYE
2021 FYE
2022 Totals
Office
Leases $ 121,879 $ 10,171 $ $ 132,050
Other 7,940 — 7,940
Totals $ 129,819 $ 10,171 $ $ 139,990</t>
  </si>
  <si>
    <t>Income Taxes (Tables)</t>
  </si>
  <si>
    <t>Schedule of provision for income taxes</t>
  </si>
  <si>
    <t xml:space="preserve">The provision for income taxes consists of the following components
for the years ended February 29, 2020 and February 28, 2019:
2020 2019
Current $ — $ —
Deferred — —
$ — $ — </t>
  </si>
  <si>
    <t>Schedule of deferred income tax assets and liabilities</t>
  </si>
  <si>
    <t xml:space="preserve">The components of deferred income tax assets
and liabilities for the years ended February 29, 2020 and February 28, 2019, are as follows:
2020 2019
Net operating loss carry-forwards $ 32,292,252 $ 28,388,633
Equity based compensation 4,329,000 4,329,000
Amortization and impairment of intangibles 74,920 74,920
Total deferred assets 36,696,172 32,792,553
Valuation allowance (36,696,172 ) (32,792,553 )
$ — $ — </t>
  </si>
  <si>
    <t>Schedule of effective income tax rates</t>
  </si>
  <si>
    <t xml:space="preserve">The effective tax rates for years ended February
29, 2020 and February 28, 2019 were computed by applying the federal and state statutory corporate tax rates as follows:
2020 2019
Statutory Federal income tax rate -21.0 % -21.0 %
State taxes, net of Federal -4.5 % -4.5 %
Permanent difference -1.0 % 7.4 %
Change in valuation allowance 26.5 % 18.1 %
0 % 0 % </t>
  </si>
  <si>
    <t>Earnings Per Share (Tables)</t>
  </si>
  <si>
    <t>Schedule of numerators and denominators of basic and diluted earnings per share</t>
  </si>
  <si>
    <t xml:space="preserve">The
following table provides a reconciliation of the numerators and denominators of the basic and diluted earnings per-share computations
for each of the past two fiscal years:
For
the year ended February 29, 2020: Income (Numerator ) Weighted Per
Share Amount
Basic
earnings $ (9,454,686 ) 11,773,633 $ (0.80 )
Effect
of dilutive securities — — —
Dilutive
earnings $ (9,454,686 ) 11,773,633 $ (0.80 )
For
the year ended February 28, 2019:
Basic
earnings (losses) $ 4,298,563 8,629,224 $ 0.50
Effect
of dilutive securities — — —
Dilutive
earnings $ 4,298,563 8,629,224 $ 0.50 </t>
  </si>
  <si>
    <t>Description of Business and Summary of Significant Accounting Policies (Details Narrative) - USD ($)</t>
  </si>
  <si>
    <t>Amortization expense of intangible assets</t>
  </si>
  <si>
    <t>Advertising expense</t>
  </si>
  <si>
    <t>U.S. tax corporate tax rate</t>
  </si>
  <si>
    <t>21.00%</t>
  </si>
  <si>
    <t>Proviously U.S. tax corporate tax rate</t>
  </si>
  <si>
    <t>35.00%</t>
  </si>
  <si>
    <t>Effective tax rate</t>
  </si>
  <si>
    <t>25.50%</t>
  </si>
  <si>
    <t>Convertible promissory notes with embedded conversion options</t>
  </si>
  <si>
    <t>Website Development Costs [Member]</t>
  </si>
  <si>
    <t>Estimated useful life</t>
  </si>
  <si>
    <t>3 years</t>
  </si>
  <si>
    <t>Going Concern (Details Narrative) - USD ($)</t>
  </si>
  <si>
    <t>Monthly cash requirement</t>
  </si>
  <si>
    <t>Current liabilities</t>
  </si>
  <si>
    <t>Notes Receivable (Details Narrative)</t>
  </si>
  <si>
    <t>Jan. 13, 2020USD ($)shares</t>
  </si>
  <si>
    <t>Feb. 28, 2019USD ($)$ / shares</t>
  </si>
  <si>
    <t>Nov. 21, 2018USD ($)$ / sharesshares</t>
  </si>
  <si>
    <t>Aug. 29, 2018USD ($)</t>
  </si>
  <si>
    <t>Jul. 02, 2018USD ($)shares</t>
  </si>
  <si>
    <t>Feb. 20, 2018USD ($)$ / sharesshares</t>
  </si>
  <si>
    <t>May 16, 2017USD ($)</t>
  </si>
  <si>
    <t>Feb. 29, 2020USD ($)$ / sharesshares</t>
  </si>
  <si>
    <t>Apr. 14, 2020USD ($)</t>
  </si>
  <si>
    <t>Oct. 19, 2019USD ($)</t>
  </si>
  <si>
    <t>Oct. 10, 2019USD ($)</t>
  </si>
  <si>
    <t>Aug. 31, 2019$ / shares</t>
  </si>
  <si>
    <t>Jul. 02, 2019USD ($)</t>
  </si>
  <si>
    <t>Apr. 25, 2019$ / shares</t>
  </si>
  <si>
    <t>Dec. 06, 2018$ / shares</t>
  </si>
  <si>
    <t>Nov. 29, 2018$ / shares</t>
  </si>
  <si>
    <t>Oct. 19, 2018USD ($)</t>
  </si>
  <si>
    <t>Aug. 31, 2018$ / shares</t>
  </si>
  <si>
    <t>Aug. 30, 2018Number</t>
  </si>
  <si>
    <t>Nov. 21, 2017</t>
  </si>
  <si>
    <t>Ownership interest</t>
  </si>
  <si>
    <t>100.00%</t>
  </si>
  <si>
    <t>Share price (in dollars per share) | $ / shares</t>
  </si>
  <si>
    <t>Amount received from related party</t>
  </si>
  <si>
    <t>Voyages North America, LLC [Member]</t>
  </si>
  <si>
    <t>71.50%</t>
  </si>
  <si>
    <t>Number of hours of destination and promotional videos | Number</t>
  </si>
  <si>
    <t>Launch360 Media, Inc. [Member]</t>
  </si>
  <si>
    <t>10.00%</t>
  </si>
  <si>
    <t>Crystal Falls Investments [Member] | Name Your Fee, LLC [Member]</t>
  </si>
  <si>
    <t>Notes receivable face amount</t>
  </si>
  <si>
    <t>51.00%</t>
  </si>
  <si>
    <t>Net earnings to repay promissory note</t>
  </si>
  <si>
    <t>20.00%</t>
  </si>
  <si>
    <t>Bettwork Industries, Inc. [Member]</t>
  </si>
  <si>
    <t>Conversion of common stock | shares</t>
  </si>
  <si>
    <t>Purchase price of assets sold</t>
  </si>
  <si>
    <t>Bettwork Industries, Inc. [Member] | Common Stock [Member]</t>
  </si>
  <si>
    <t>16.30%</t>
  </si>
  <si>
    <t>15.90%</t>
  </si>
  <si>
    <t>Bettwork Industries, Inc. [Member] | Secured Convertible Promissory Note [Member]</t>
  </si>
  <si>
    <t>Interest rate</t>
  </si>
  <si>
    <t>6.00%</t>
  </si>
  <si>
    <t>Variable Interest rate spread</t>
  </si>
  <si>
    <t>3.75%</t>
  </si>
  <si>
    <t>Basis of Variable Rate</t>
  </si>
  <si>
    <t>Prime Rate</t>
  </si>
  <si>
    <t>Conversion price (in dollars per share) | $ / shares</t>
  </si>
  <si>
    <t>Outstanding principal balance</t>
  </si>
  <si>
    <t>Allowance for bad debt</t>
  </si>
  <si>
    <t>Promissory note repurchased</t>
  </si>
  <si>
    <t>Promissory note repurchased provisory</t>
  </si>
  <si>
    <t>Beneficial ownership percentage</t>
  </si>
  <si>
    <t>4.99%</t>
  </si>
  <si>
    <t>Bettwork Industries, Inc. [Member] | Secured Convertible Promissory Note [Member] | General and Administrative Expense [Member]</t>
  </si>
  <si>
    <t>Bettwork Industries, Inc. [Member] | Secured Convertible Promissory Note - Right to Own [Member]</t>
  </si>
  <si>
    <t>Amended note receivable face amount</t>
  </si>
  <si>
    <t>12.00%</t>
  </si>
  <si>
    <t>Default rate</t>
  </si>
  <si>
    <t>18.00%</t>
  </si>
  <si>
    <t>Crystal Falls Investments LLC [Member] | Secured Convertible Promissory Note [Member]</t>
  </si>
  <si>
    <t>Crystal Falls Investments LLC [Member] | Secured Convertible Promissory Note - Right to Own [Member]</t>
  </si>
  <si>
    <t>Purchase Agreement [Member] | Restricted Common Stock [Member]</t>
  </si>
  <si>
    <t>625.00%</t>
  </si>
  <si>
    <t>Purchase Agreement [Member] | Restricted Common Stock [Member] | A-Tech LLC [Member]</t>
  </si>
  <si>
    <t>Number of shares issued under acquisitions | shares</t>
  </si>
  <si>
    <t>Value of shares issued under acquisitions</t>
  </si>
  <si>
    <t>Acquisition share price (in dollar per shares) | $ / shares</t>
  </si>
  <si>
    <t>Additional amount of shares issued under land acquisition</t>
  </si>
  <si>
    <t>Assignment and Novation Agreement [Member] | Name Your Fee, LLC [Member]</t>
  </si>
  <si>
    <t>Investment in Equity Instruments (Details Narrative) - USD ($)</t>
  </si>
  <si>
    <t>Jul. 02, 2019</t>
  </si>
  <si>
    <t>Dec. 06, 2018</t>
  </si>
  <si>
    <t>Nov. 29, 2018</t>
  </si>
  <si>
    <t>Aug. 31, 2016</t>
  </si>
  <si>
    <t>Jan. 31, 2020</t>
  </si>
  <si>
    <t>Sep. 21, 2019</t>
  </si>
  <si>
    <t>Apr. 10, 2019</t>
  </si>
  <si>
    <t>Aug. 31, 2018</t>
  </si>
  <si>
    <t>Jul. 02, 2018</t>
  </si>
  <si>
    <t>Allowance for doubtful accounts receivable</t>
  </si>
  <si>
    <t>Number of shares issued</t>
  </si>
  <si>
    <t>Shares issued, value</t>
  </si>
  <si>
    <t>Amount of anti-dilution protection per shares (in dollar per shares)</t>
  </si>
  <si>
    <t>Common stock outstanding, percentage</t>
  </si>
  <si>
    <t>Share price (in dollars per share)</t>
  </si>
  <si>
    <t>Common stock, outstanding (in shares)</t>
  </si>
  <si>
    <t>Series A Preferred Stock [Member]</t>
  </si>
  <si>
    <t>Verus International, Inc. (formerly known as RealBiz Media Group, Inc [Member]</t>
  </si>
  <si>
    <t>Verus International, Inc. (formerly known as RealBiz Media Group, Inc [Member] | Series A Preferred Stock [Member]</t>
  </si>
  <si>
    <t>Investment owned, balance, shares</t>
  </si>
  <si>
    <t>Verus International, Inc. (formerly known as RealBiz Media Group, Inc [Member] | Series A Preferred Stock [Member] | Inducement Agreement [Member]</t>
  </si>
  <si>
    <t>Fair value</t>
  </si>
  <si>
    <t>Investment owned (in dollars per shares)</t>
  </si>
  <si>
    <t>Verus International, Inc. (formerly known as RealBiz Media Group, Inc [Member] | Series C Preferred Stock [Member]</t>
  </si>
  <si>
    <t>Verus International, Inc. (formerly known as RealBiz Media Group, Inc [Member] | Common Stock [Member] | Inducement Agreement [Member]</t>
  </si>
  <si>
    <t>Common Stock [Member] | Bettwork Industries, Inc. [Member]</t>
  </si>
  <si>
    <t>Revaluation of shares amount</t>
  </si>
  <si>
    <t>Conversion of shares</t>
  </si>
  <si>
    <t>Conversion price (in dollars per share)</t>
  </si>
  <si>
    <t>Accumulated fair value loss</t>
  </si>
  <si>
    <t>Other income Valuation gain, net</t>
  </si>
  <si>
    <t>Held in trust account</t>
  </si>
  <si>
    <t>Description of option under trust</t>
  </si>
  <si>
    <t>The Monaco Trust shall be provided an option to acquire an additional 1 million shares of Bettwork common stock from the Company for an aggregate of $700,000 or $0.70 per share, exercisable at any time in writing.</t>
  </si>
  <si>
    <t>Additional options available</t>
  </si>
  <si>
    <t>Aggregate purchase price of options exerciseable</t>
  </si>
  <si>
    <t>Trading price</t>
  </si>
  <si>
    <t>Common Stock [Member] | Bettwork Industries, Inc. [Member] | Other Income [Member]</t>
  </si>
  <si>
    <t>Common Stock [Member] | Monaco Trust [Member]</t>
  </si>
  <si>
    <t>Common Stock [Member] | Verus International, Inc. (formerly known as RealBiz Media Group, Inc [Member]</t>
  </si>
  <si>
    <t>NestBuilder.com Corp ("Nestbuilder") and American Stock Transfer &amp; Trust Company, LLC ("AST") [Member] | Common Stock [Member]</t>
  </si>
  <si>
    <t>Acquisitions and Dispositions (Details Narrative) - USD ($)</t>
  </si>
  <si>
    <t>Jan. 28, 2020</t>
  </si>
  <si>
    <t>Nov. 21, 2018</t>
  </si>
  <si>
    <t>Feb. 20, 2018</t>
  </si>
  <si>
    <t>Jan. 29, 2018</t>
  </si>
  <si>
    <t>Dec. 22, 2017</t>
  </si>
  <si>
    <t>Oct. 23, 2017</t>
  </si>
  <si>
    <t>Aug. 24, 2017</t>
  </si>
  <si>
    <t>Jun. 28, 2018</t>
  </si>
  <si>
    <t>May 31, 2018</t>
  </si>
  <si>
    <t>Aug. 31, 2017</t>
  </si>
  <si>
    <t>Nov. 14, 2017</t>
  </si>
  <si>
    <t>Amount of shares issued under services</t>
  </si>
  <si>
    <t>Share price amount</t>
  </si>
  <si>
    <t>Cancellation of shares</t>
  </si>
  <si>
    <t>Impairment loss</t>
  </si>
  <si>
    <t>Value of shares cancelled</t>
  </si>
  <si>
    <t>Number of shares cancelled</t>
  </si>
  <si>
    <t>Gain amount net</t>
  </si>
  <si>
    <t>Number of shares converted</t>
  </si>
  <si>
    <t>Number of shares issued under services</t>
  </si>
  <si>
    <t>Common Stock [Member] | Charcoal Investment Ltd [Member]</t>
  </si>
  <si>
    <t>Promissory Note [Member] | Bettwork Industries, Inc. [Member]</t>
  </si>
  <si>
    <t>6% Convertible Notes Payable Due June 24, 2016 [Member] | Bettwork Industries, Inc. [Member]</t>
  </si>
  <si>
    <t>ConvertibleNotesPayable1Member | Bettwork Industries, Inc. [Member]</t>
  </si>
  <si>
    <t>Purchase Agreement [Member] | Bettwork Industries, Inc. [Member] | Common Stock [Member]</t>
  </si>
  <si>
    <t>Purchase Agreement [Member] | A-Tech LLC [Member] | Restricted Common Stock [Member]</t>
  </si>
  <si>
    <t>Number of shares issued under acquisitions</t>
  </si>
  <si>
    <t>Purchase Agreement [Member] | Michael Heinze, Michael Kistner and Rebecca Dernbach [Member]</t>
  </si>
  <si>
    <t>Acquisition amount paid in cash</t>
  </si>
  <si>
    <t>Purchase Agreement [Member] | Michael Heinze, Michael Kistner and Rebecca Dernbach [Member] | Restricted Common Stock [Member]</t>
  </si>
  <si>
    <t>Value of right to put shares</t>
  </si>
  <si>
    <t>Purchase Agreement [Member] | Common Stock [Member] | A-Tech LLC [Member]</t>
  </si>
  <si>
    <t>Maximum number of shares issued</t>
  </si>
  <si>
    <t>Purchase Agreement [Member] | Common Stock [Member] | A-Tech LLC [Member] | Ownership [Member]</t>
  </si>
  <si>
    <t>Note amount</t>
  </si>
  <si>
    <t>Ownership rights</t>
  </si>
  <si>
    <t>9.99%</t>
  </si>
  <si>
    <t>Purchase Agreement [Member] | Promissory Note [Member] | Common Stock [Member] | Bettwork Industries, Inc. [Member]</t>
  </si>
  <si>
    <t>Deffered gain liability</t>
  </si>
  <si>
    <t>Stadlin Trust Common Stock and Warrant Agreement [Member] | Common Stock [Member]</t>
  </si>
  <si>
    <t>Settlement Agreement [Member]</t>
  </si>
  <si>
    <t>Settlement Agreement [Member] | Restricted Common Stock [Member]</t>
  </si>
  <si>
    <t>Settlement Agreement [Member] | NestBuilder.com Corp ("Nestbuilder") and American Stock Transfer &amp; Trust Company, LLC ("AST") [Member]</t>
  </si>
  <si>
    <t>Platform Purchase Agreement [Member]</t>
  </si>
  <si>
    <t>Platform Purchase Agreement [Member] | Exponential, Inc. ("XPO") [Member] | Restricted Common Stock [Member]</t>
  </si>
  <si>
    <t>Platform Purchase Agreement [Member] | RestrictedCommon Stock [Member]</t>
  </si>
  <si>
    <t>Debt Conversion and Voting Agreement [Member] | Mr. Mark Wilton [Member] | Restricted Common Stock [Member]</t>
  </si>
  <si>
    <t>Securities Purchase Agreement [Member]</t>
  </si>
  <si>
    <t>Securities Purchase Agreement [Member] | Common Stock [Member]</t>
  </si>
  <si>
    <t>Website Development Costs and Intangible Assets (Details) - USD ($)</t>
  </si>
  <si>
    <t>Cost</t>
  </si>
  <si>
    <t>Accumulated Amortization</t>
  </si>
  <si>
    <t>Net Carrying Value</t>
  </si>
  <si>
    <t>Trademarks [Member]</t>
  </si>
  <si>
    <t>Cost - indefinite</t>
  </si>
  <si>
    <t>Website Platform [Member]</t>
  </si>
  <si>
    <t>Remaining Useful Life</t>
  </si>
  <si>
    <t>1 year</t>
  </si>
  <si>
    <t>Contracts Domains Customer Lists [Member]</t>
  </si>
  <si>
    <t>2 years</t>
  </si>
  <si>
    <t>Website Development Costs (not placed in service) [Member]</t>
  </si>
  <si>
    <t>Web Platform [Member]</t>
  </si>
  <si>
    <t>4 years</t>
  </si>
  <si>
    <t>Software Development Costs [Member]</t>
  </si>
  <si>
    <t>CIP - IDS Project [Member]</t>
  </si>
  <si>
    <t>Website Development Costs and Intangible Assets (Details Narrative) - USD ($)</t>
  </si>
  <si>
    <t>Amortization of intangibles</t>
  </si>
  <si>
    <t>Trademark aquisition cost</t>
  </si>
  <si>
    <t>Website development costs</t>
  </si>
  <si>
    <t>Intangible assets</t>
  </si>
  <si>
    <t>Intellectual Property [Member]</t>
  </si>
  <si>
    <t>Website Development Cost [Member]</t>
  </si>
  <si>
    <t>Website Development Cost [Member] | Minimum [Member]</t>
  </si>
  <si>
    <t>Finite-lived intangible asset, useful life</t>
  </si>
  <si>
    <t>Website Development Cost [Member] | Maximum [Member]</t>
  </si>
  <si>
    <t>Line of Credit (Details Narrative) - Line of Credit - The National Bank of Commerce [Member] - USD ($)</t>
  </si>
  <si>
    <t>Jun. 30, 2020</t>
  </si>
  <si>
    <t>Dec. 15, 2019</t>
  </si>
  <si>
    <t>Sep. 15, 2017</t>
  </si>
  <si>
    <t>Jun. 15, 2016</t>
  </si>
  <si>
    <t>Short-term Debt [Line Items]</t>
  </si>
  <si>
    <t>Interest charged</t>
  </si>
  <si>
    <t>Accrued interest</t>
  </si>
  <si>
    <t>Revolving Line Of Credit Agreement [Member] | Republic Bank, Inc. [Member]</t>
  </si>
  <si>
    <t>Debt maturity date</t>
  </si>
  <si>
    <t>Jun. 15,
		2016</t>
  </si>
  <si>
    <t>Borrowing capacity</t>
  </si>
  <si>
    <t>Basis spread on line of credit</t>
  </si>
  <si>
    <t>1.00%</t>
  </si>
  <si>
    <t>New Revolving Line of Credit Agreement [Member]</t>
  </si>
  <si>
    <t>Sep. 15,
		2017</t>
  </si>
  <si>
    <t>Dec. 15,
		2019</t>
  </si>
  <si>
    <t>Current draws amount</t>
  </si>
  <si>
    <t>Deferred Gain (Details Narrative) - USD ($)</t>
  </si>
  <si>
    <t>Oct. 10, 2019</t>
  </si>
  <si>
    <t>Purchase Agreement [Member] | Voyages North America, LLC [Member]</t>
  </si>
  <si>
    <t>Business acquisition, percentage of voting interests acquired</t>
  </si>
  <si>
    <t>Purchase Agreement [Member] | Voyages North America, LLC [Member] | Non-core [Member]</t>
  </si>
  <si>
    <t>Amount of assets sold</t>
  </si>
  <si>
    <t>Net book value of sold assets</t>
  </si>
  <si>
    <t>Purchase Agreement [Member] | Launch360 Media, Inc. [Member]</t>
  </si>
  <si>
    <t>Deferred gain</t>
  </si>
  <si>
    <t>Related Party Promissory Notes and Transactions (Details Narrative) - USD ($)</t>
  </si>
  <si>
    <t>Dec. 27, 2019</t>
  </si>
  <si>
    <t>Dec. 09, 2019</t>
  </si>
  <si>
    <t>Oct. 29, 2019</t>
  </si>
  <si>
    <t>Aug. 14, 2019</t>
  </si>
  <si>
    <t>Aug. 01, 2019</t>
  </si>
  <si>
    <t>Jul. 12, 2019</t>
  </si>
  <si>
    <t>Jun. 25, 2019</t>
  </si>
  <si>
    <t>Jun. 14, 2019</t>
  </si>
  <si>
    <t>Apr. 29, 2019</t>
  </si>
  <si>
    <t>Apr. 03, 2019</t>
  </si>
  <si>
    <t>Mar. 28, 2019</t>
  </si>
  <si>
    <t>Mar. 27, 2019</t>
  </si>
  <si>
    <t>Feb. 14, 2019</t>
  </si>
  <si>
    <t>Feb. 12, 2019</t>
  </si>
  <si>
    <t>Feb. 04, 2019</t>
  </si>
  <si>
    <t>Sep. 26, 2018</t>
  </si>
  <si>
    <t>Aug. 23, 2018</t>
  </si>
  <si>
    <t>Aug. 14, 2018</t>
  </si>
  <si>
    <t>Jul. 28, 2018</t>
  </si>
  <si>
    <t>Apr. 30, 2019</t>
  </si>
  <si>
    <t>Mar. 31, 2019</t>
  </si>
  <si>
    <t>Aug. 09, 2020</t>
  </si>
  <si>
    <t>Jun. 17, 2020</t>
  </si>
  <si>
    <t>Aug. 09, 2019</t>
  </si>
  <si>
    <t>Mar. 05, 2019</t>
  </si>
  <si>
    <t>Number of warrants</t>
  </si>
  <si>
    <t>Warrants exercise price</t>
  </si>
  <si>
    <t>Warrants prior exercise price</t>
  </si>
  <si>
    <t>Promissory note issued</t>
  </si>
  <si>
    <t>Revolving Monaco Trust Note [Member]</t>
  </si>
  <si>
    <t>Due to related party</t>
  </si>
  <si>
    <t>Current borrowing capacity</t>
  </si>
  <si>
    <t>Remaining borrowing capacity</t>
  </si>
  <si>
    <t>Public Offering [Member]</t>
  </si>
  <si>
    <t>Over Allotment Option [Member]</t>
  </si>
  <si>
    <t>Debt instrument, convertible, conversion price</t>
  </si>
  <si>
    <t>Monaco Trust Note [Member]</t>
  </si>
  <si>
    <t>Debt instrument, interest rate upon default, percentage</t>
  </si>
  <si>
    <t>Debt instrument, interest rate, stated percentage rate</t>
  </si>
  <si>
    <t>Aggregate principal balance</t>
  </si>
  <si>
    <t>Second Monaco Trust Note [Member]</t>
  </si>
  <si>
    <t>Kerby Note [Member]</t>
  </si>
  <si>
    <t>Donald P. Monaco Insurance Trust [Member]</t>
  </si>
  <si>
    <t>Related party borrowing</t>
  </si>
  <si>
    <t>Repayment of related party borrowing</t>
  </si>
  <si>
    <t>William Kerby [Member]</t>
  </si>
  <si>
    <t>Bonus percentage of annual salary</t>
  </si>
  <si>
    <t>40.00%</t>
  </si>
  <si>
    <t>Annual salary</t>
  </si>
  <si>
    <t>Bonus amount</t>
  </si>
  <si>
    <t>William Kerby [Member] | Over Allotment Option [Member]</t>
  </si>
  <si>
    <t>Omar Jimenez [Member]</t>
  </si>
  <si>
    <t>Mr. Donald P. Monaco [Member] | Over Allotment Option [Member]</t>
  </si>
  <si>
    <t>Mr. Donald P. Monaco [Member] | Promissory Note [Member]</t>
  </si>
  <si>
    <t>Simon Orange [Member]</t>
  </si>
  <si>
    <t>Simon Orange [Member] | Over Allotment Option [Member]</t>
  </si>
  <si>
    <t>Robert J. Mendola, Jr [Member] | Promissory Note [Member]</t>
  </si>
  <si>
    <t>Debt instrument, issue discount, percentage</t>
  </si>
  <si>
    <t>2.00%</t>
  </si>
  <si>
    <t>Pasquale LaVecchia [Member] | Promissory Note [Member]</t>
  </si>
  <si>
    <t>Dividends in arrears</t>
  </si>
  <si>
    <t>Series A Preferred Stock [Member] | Verus International Inc [Member]</t>
  </si>
  <si>
    <t>Series A Preferred Stock [Member] | Verus International Inc [Member] | Monaco Investment Partners, LP and Mr. Orange [Member]</t>
  </si>
  <si>
    <t>Series A Preferred Stock [Member] | Verus International Inc [Member] | Mr. Kerby [Member]</t>
  </si>
  <si>
    <t>Stockholders' Equity (Details) - Warrant [Member] - $ / shares</t>
  </si>
  <si>
    <t>Warrants, Outstanding [Roll Forward]</t>
  </si>
  <si>
    <t>Outstanding, beginning</t>
  </si>
  <si>
    <t>Warrants granted</t>
  </si>
  <si>
    <t>Warrants exercised/cancelled/expired</t>
  </si>
  <si>
    <t>Outstanding, ending</t>
  </si>
  <si>
    <t>Common stock issuable upon exercise of warrants</t>
  </si>
  <si>
    <t>Warrants, Weighted Average Exercise Price [Roll Forward]</t>
  </si>
  <si>
    <t>Stockholders' Equity (Details 1) - Warrant [Member]</t>
  </si>
  <si>
    <t>Feb. 29, 2020$ / sharesshares</t>
  </si>
  <si>
    <t>Warrants Outstanding, Number Outstanding | shares</t>
  </si>
  <si>
    <t>Warrants Outstanding, Weighted Average Remaining Contractual Life (Years)</t>
  </si>
  <si>
    <t>2 years 3 months 18 days</t>
  </si>
  <si>
    <t>Warrants Outstanding, Weighted Average Exercise Price | $ / shares</t>
  </si>
  <si>
    <t>Warrants Exercisable, Number Exercisable | shares</t>
  </si>
  <si>
    <t>Warrants Exercisable, Weighted Average Exercise Price | $ / shares</t>
  </si>
  <si>
    <t>Exercise Price $2.00 [Member]</t>
  </si>
  <si>
    <t>3 years 7 months 2 days</t>
  </si>
  <si>
    <t>Exercise Price $2.85 [Member]</t>
  </si>
  <si>
    <t>1 year 3 months</t>
  </si>
  <si>
    <t>Exercise Price $3.75 [Member]</t>
  </si>
  <si>
    <t>3 months 14 days</t>
  </si>
  <si>
    <t>Exercise Price $5.00 [Member]</t>
  </si>
  <si>
    <t>22 days</t>
  </si>
  <si>
    <t>Exercise Price $5.13 [Member]</t>
  </si>
  <si>
    <t>2 years 2 months 23 days</t>
  </si>
  <si>
    <t>Exercise Price $5.63 [Member]</t>
  </si>
  <si>
    <t>2 years 3 months 11 days</t>
  </si>
  <si>
    <t>Stockholders' Equity (Details Narrative) - USD ($)</t>
  </si>
  <si>
    <t>Sep. 22, 2018</t>
  </si>
  <si>
    <t>Jul. 31, 2018</t>
  </si>
  <si>
    <t>Feb. 06, 2018</t>
  </si>
  <si>
    <t>Sep. 22, 2017</t>
  </si>
  <si>
    <t>Sep. 13, 2017</t>
  </si>
  <si>
    <t>Jul. 31, 2017</t>
  </si>
  <si>
    <t>Jul. 28, 2017</t>
  </si>
  <si>
    <t>Aug. 26, 2016</t>
  </si>
  <si>
    <t>Feb. 28, 2014</t>
  </si>
  <si>
    <t>Jul. 09, 2013</t>
  </si>
  <si>
    <t>Number of shares issued for services, value</t>
  </si>
  <si>
    <t>Number of shares canceled and retired</t>
  </si>
  <si>
    <t>Number of shares canceled and retired, value</t>
  </si>
  <si>
    <t>Offering price (in dollars per share)</t>
  </si>
  <si>
    <t>Number of shares warrants maybe converted (shares)</t>
  </si>
  <si>
    <t>Exercise price of warrant</t>
  </si>
  <si>
    <t>Reverse stock split</t>
  </si>
  <si>
    <t>1-for-2.5</t>
  </si>
  <si>
    <t>a ratio of between one-for-one and one-for-four</t>
  </si>
  <si>
    <t>Employee [Member]</t>
  </si>
  <si>
    <t>Number of shares issued for services</t>
  </si>
  <si>
    <t>Mr. William Kerby [Member]</t>
  </si>
  <si>
    <t>Non-Executive Board Members [Member]</t>
  </si>
  <si>
    <t>Underwriter's [Member]</t>
  </si>
  <si>
    <t>Mr. Donald P. Monaco [Member]</t>
  </si>
  <si>
    <t>Number of shares issued for services rendered</t>
  </si>
  <si>
    <t>Number of shares issued for services rendered, value</t>
  </si>
  <si>
    <t>Mr. Simon Orange [Member]</t>
  </si>
  <si>
    <t>Mr. Doug Checkeris [Member]</t>
  </si>
  <si>
    <t>Pasquale LaVecchia [Member]</t>
  </si>
  <si>
    <t>Mr. Robert J. Mendola [Member]</t>
  </si>
  <si>
    <t>Mr. Rupert Duchesne [Member]</t>
  </si>
  <si>
    <t>Mr. Alexandra C. Zubko [Member]</t>
  </si>
  <si>
    <t>Restricted Stock [Member] | Mr. William Kerby [Member]</t>
  </si>
  <si>
    <t>Investor Relation Services [Member]</t>
  </si>
  <si>
    <t>Consulting Services [Member]</t>
  </si>
  <si>
    <t>Consulting Services [Member] | Restricted Stock [Member]</t>
  </si>
  <si>
    <t>Settlement Agreement [Member] | Restricted Stock [Member]</t>
  </si>
  <si>
    <t>Employment Agreement [Member] | Restricted Stock [Member]</t>
  </si>
  <si>
    <t>Employment Agreement [Member] | Restricted Stock [Member] | Employee [Member]</t>
  </si>
  <si>
    <t>Employment Incentive Agreement [Member] | Restricted Stock [Member]</t>
  </si>
  <si>
    <t>Intellectual Property Purchase Agreement [Member] | IDS, Inc. [Member]</t>
  </si>
  <si>
    <t>Marketing Services [Member] | Restricted Stock [Member]</t>
  </si>
  <si>
    <t>Investor Relation Services [Member] | Restricted Stock [Member]</t>
  </si>
  <si>
    <t>Non-Voting Series B 10% Cumulative Convertible Preferred Stock [Member]</t>
  </si>
  <si>
    <t>Aggregate number of shares agreed to convert</t>
  </si>
  <si>
    <t>Non-Voting Series B 10% Cumulative Convertible Preferred Stock [Member] | Certificate of Withdrawal of Certificate of Designations [Member]</t>
  </si>
  <si>
    <t>Preferred stock, dividend rate, percentage</t>
  </si>
  <si>
    <t>Non-Voting Series C 10% Cumulative Convertible Preferred Stock [Member]</t>
  </si>
  <si>
    <t>Non-Voting Series C 10% Cumulative Convertible Preferred Stock [Member] | Certificate of Withdrawal of Certificate of Designations [Member]</t>
  </si>
  <si>
    <t>Non-Voting Series D 10% Cumulative Convertible Preferred Stock [Member]</t>
  </si>
  <si>
    <t>Non-Voting Series D 10% Cumulative Convertible Preferred Stock [Member] | Certificate of Withdrawal of Certificate of Designations [Member]</t>
  </si>
  <si>
    <t>Preferred stock, voting rights</t>
  </si>
  <si>
    <t>a vote of the shareholders of the Company and shall be entitled to one hundred (100) votes for each share of Series A Preferred Stock.</t>
  </si>
  <si>
    <t>Description of conversion stock</t>
  </si>
  <si>
    <t>(a) a fixed price of $1.25 per share; and (b) the lowest price the Company has issued stock as part of a financing after January 1, 2006.</t>
  </si>
  <si>
    <t>elect to convert all or any part of such holder’s shares of Series A Preferred Stock into shares of the Company’s Series C Convertible Preferred Stock, par value $0.00001 per share (“Series C Preferred Stock”), at a conversion rate of five (5) shares of Series A Preferred Stock for every one (1) share of Series C Preferred Stock; or to allow conversion into common stock at the lowest price the Company has issued stock as part of a financing to include all financing such as new debt and equity financing and stock issuances as well as existing debt conversions into stock.</t>
  </si>
  <si>
    <t xml:space="preserve"> ●   elect to convert all or any part of such holder’s shares of Series A Preferred Stock into common stock at a conversion rate of the lower of:         a)   $62.50 per share; or         b)   at the lowest price the Company has issued stock as part of a financing; or         ●   convert all or part of such holder’s shares (excluding any shares issued pursuant to conversion of unpaid dividends) into debt obligations of the Company, secured by a security interest in all of the assets of the Company and its subsidiaries, at a rate of $62.50 of debt for each share of Series A Preferred Stock.</t>
  </si>
  <si>
    <t>Series A Preferred Stock [Member] | Common Stock and Warrant Purchase Agreement [Member] | Mr. William Kerby &amp; Mr. Donald P. Monaco [Member]</t>
  </si>
  <si>
    <t>Preferred Stock A [Member]</t>
  </si>
  <si>
    <t>Stock issued during period, shares, conversion of convertible securities</t>
  </si>
  <si>
    <t>Number of shares conversion</t>
  </si>
  <si>
    <t>Common Stock [Member] | Private Placement [Member]</t>
  </si>
  <si>
    <t>Common Stock [Member] | Securities Purchase Agreement [Member]</t>
  </si>
  <si>
    <t>Warrant [Member]</t>
  </si>
  <si>
    <t>Number of warrants issued</t>
  </si>
  <si>
    <t>Maturity term of warrant</t>
  </si>
  <si>
    <t>5 years</t>
  </si>
  <si>
    <t>Number of warrants granted</t>
  </si>
  <si>
    <t>Warrant [Member] | Mr. Donald P. Monaco [Member] | Monaco Investment Partners II [Member]</t>
  </si>
  <si>
    <t>Warrant [Member] | Private Placement [Member]</t>
  </si>
  <si>
    <t>Warrant [Member] | Restricted Stock [Member]</t>
  </si>
  <si>
    <t>Restricted Common Stock [Member] | Platform Purchase Agreement [Member]</t>
  </si>
  <si>
    <t>Restricted Common Stock [Member] | Assets Purchase Agreement [Member]</t>
  </si>
  <si>
    <t>Stockholders' Equity (Details Narrative 1) - USD ($)</t>
  </si>
  <si>
    <t>Oct. 19, 2019</t>
  </si>
  <si>
    <t>Oct. 02, 2019</t>
  </si>
  <si>
    <t>Oct. 19, 2018</t>
  </si>
  <si>
    <t>Jan. 10, 2018</t>
  </si>
  <si>
    <t>May 25, 2001</t>
  </si>
  <si>
    <t>Warrant exercise price (in dollars per share)</t>
  </si>
  <si>
    <t>Proceeds from warrant exercised</t>
  </si>
  <si>
    <t>Derivative liability</t>
  </si>
  <si>
    <t>Weighted average life</t>
  </si>
  <si>
    <t>4 years 3 months 29 days</t>
  </si>
  <si>
    <t>Warrant [Member] | Common Stock Subscriptions [Member]</t>
  </si>
  <si>
    <t>Number of warrants exercised</t>
  </si>
  <si>
    <t>Stadlin Trust Common Stock and Warrant Agreement [Member] | Warrant [Member]</t>
  </si>
  <si>
    <t>Securities Purchase Agreement [Member] | Common Stock [Member] | Warrant [Member] | Maximum [Member]</t>
  </si>
  <si>
    <t>Securities Purchase Agreement [Member] | Common Stock [Member] | Warrant [Member] | Minimum [Member]</t>
  </si>
  <si>
    <t>Warrant Purchase Agreement [Member] | Common Stock [Member]</t>
  </si>
  <si>
    <t>Private Placement [Member] | Warrant [Member]</t>
  </si>
  <si>
    <t>Underwritten Offering [Member]</t>
  </si>
  <si>
    <t>Net proceeds from costs</t>
  </si>
  <si>
    <t>Underwriters [Member]</t>
  </si>
  <si>
    <t>Underwriters [Member] | Underwriting Agreement [Member]</t>
  </si>
  <si>
    <t>Granted period</t>
  </si>
  <si>
    <t>45 days</t>
  </si>
  <si>
    <t>Monaco Investment Partners II, LP [Member]</t>
  </si>
  <si>
    <t>Monaco Investment Partners II, LP [Member] | First Amendment To Warrant Agreement [Member] | Warrant [Member]</t>
  </si>
  <si>
    <t>Monaco Investment Partners II, LP [Member] | First Amendment To Warrant Agreement [Member] | Warrant [Member] | Maximum [Member]</t>
  </si>
  <si>
    <t>Monaco Investment Partners II, LP [Member] | First Amendment To Warrant Agreement [Member] | Warrant [Member] | Minimum [Member]</t>
  </si>
  <si>
    <t>Mr. William Kerby Member]</t>
  </si>
  <si>
    <t>Roth Capital Partners LLC [Member] | Underwriting Agreement [Member]</t>
  </si>
  <si>
    <t>Pacific Grove Capital LP (Pacific) [Member] | First Amendment To Warrant (Amendment) agreement [Member]</t>
  </si>
  <si>
    <t>Stockholders' Equity (Details Narrative 2) - USD ($)</t>
  </si>
  <si>
    <t>Jan. 22, 2020</t>
  </si>
  <si>
    <t>Warrants granted in connection with common stock subscriptions</t>
  </si>
  <si>
    <t>Stock Purchase Agreement [Member] | Mr. William Kerby [Member] | Series A Preferred Stock [Member] | Verus International Inc [Member]</t>
  </si>
  <si>
    <t>Commitments and Contingencies (Details)</t>
  </si>
  <si>
    <t>Feb. 29, 2020USD ($)</t>
  </si>
  <si>
    <t>FY 2021</t>
  </si>
  <si>
    <t>FY 2022</t>
  </si>
  <si>
    <t>Totals</t>
  </si>
  <si>
    <t>Leases [Member]</t>
  </si>
  <si>
    <t>Other [Member]</t>
  </si>
  <si>
    <t>Commitments and Contingencies (Details Narrative) - USD ($)</t>
  </si>
  <si>
    <t>Mar. 28, 2017</t>
  </si>
  <si>
    <t>Jun. 10, 2013</t>
  </si>
  <si>
    <t>Jul. 02, 2012</t>
  </si>
  <si>
    <t>Nov. 30, 2019</t>
  </si>
  <si>
    <t>Sep. 30, 2020</t>
  </si>
  <si>
    <t>Lease agreement term</t>
  </si>
  <si>
    <t>Rent expense</t>
  </si>
  <si>
    <t>Future minimum rental payments</t>
  </si>
  <si>
    <t>Number of preferred share issued</t>
  </si>
  <si>
    <t>Value of preferred shares issued</t>
  </si>
  <si>
    <t>Monthly rent 2017</t>
  </si>
  <si>
    <t>Monthly rent 2018</t>
  </si>
  <si>
    <t>Monthly rent 2019</t>
  </si>
  <si>
    <t>Monthly rent 2020</t>
  </si>
  <si>
    <t>Monthly rent 2021</t>
  </si>
  <si>
    <t>Description of litigation</t>
  </si>
  <si>
    <t>when the agreement was signed, (ii) $15,000 payable on or before January 31, 2020, (iii) $85,000 payable in eleven (11) equal consecutive monthly installments of $7,727.27 to settle the matter.</t>
  </si>
  <si>
    <t>Settlement amount</t>
  </si>
  <si>
    <t>Management [Member]</t>
  </si>
  <si>
    <t>Counter claim amount</t>
  </si>
  <si>
    <t>Domacile litigation</t>
  </si>
  <si>
    <t>U.S. District Court for the Southern District of Florida</t>
  </si>
  <si>
    <t>NestBuilder.com Corp ("Nestbuilder") and American Stock Transfer &amp; Trust Company, LLC ("AST") [Member] | Settlement Agreement [Member]</t>
  </si>
  <si>
    <t>Lewis Global Partners [Member] | Common Stock [Member]</t>
  </si>
  <si>
    <t>Number of share fail to deliver</t>
  </si>
  <si>
    <t>Damage alleged due</t>
  </si>
  <si>
    <t>Description of conversion rights</t>
  </si>
  <si>
    <t>Series A Preferred Stock [Member] | NestBuilder.com Corp ("Nestbuilder") and American Stock Transfer &amp; Trust Company, LLC ("AST") [Member] | Settlement Agreement [Member]</t>
  </si>
  <si>
    <t>Non-Voting Series B 10% Cumulative Convertible Preferred Stock [Member] | Subscription Agreement [Member]</t>
  </si>
  <si>
    <t>Non-Voting Series B 10% Cumulative Convertible Preferred Stock [Member] | Lewis Global Partners [Member]</t>
  </si>
  <si>
    <t>Each $5.00 Preferred B Share into either shares of the Company or 100 shares of ‘Next 1 Realty’ (our then wholly-owned real estate division, which subsequently became Verus).</t>
  </si>
  <si>
    <t>Number of share upon conversion</t>
  </si>
  <si>
    <t>Demand For Arbitration Litigation [Member] | Non-Voting Series D 10% Cumulative Convertible Preferred Stock [Member]</t>
  </si>
  <si>
    <t>Claim amount</t>
  </si>
  <si>
    <t>Name of the claimants</t>
  </si>
  <si>
    <t>Acknew Investments, Inc. and Vice Regal DevelopmentsInc. (Claimants)</t>
  </si>
  <si>
    <t>Demand For Arbitration Litigation [Member] | Non-Voting Series D 10% Cumulative Convertible Preferred Stock [Member] | Verus International, Inc. (formerly known as RealBiz Media Group, Inc [Member]</t>
  </si>
  <si>
    <t>Actual value of preferred shares</t>
  </si>
  <si>
    <t>Balance value of preferred shares</t>
  </si>
  <si>
    <t>Subsequent Event [Member]</t>
  </si>
  <si>
    <t>Fair Value Measurements (Details Narrative) - USD ($)</t>
  </si>
  <si>
    <t>Embedded derivative, fair value of embedded derivative liability</t>
  </si>
  <si>
    <t>Income Taxes (Details)</t>
  </si>
  <si>
    <t>Current</t>
  </si>
  <si>
    <t>Deferred</t>
  </si>
  <si>
    <t>Income Tax Expense (Benefit)</t>
  </si>
  <si>
    <t>Income Taxes (Details 1) - USD ($)</t>
  </si>
  <si>
    <t>Net operating loss carry-forwards</t>
  </si>
  <si>
    <t>Equity based compensation</t>
  </si>
  <si>
    <t>Amortization and impairment of intangibles</t>
  </si>
  <si>
    <t>Total deferred assets</t>
  </si>
  <si>
    <t>Valuation allowance</t>
  </si>
  <si>
    <t>Net deferred tax assets (liabilities)</t>
  </si>
  <si>
    <t>Income Taxes (Details 2)</t>
  </si>
  <si>
    <t>Statutory Federal income tax rate</t>
  </si>
  <si>
    <t>(21.00%)</t>
  </si>
  <si>
    <t>State taxes, net of Federal</t>
  </si>
  <si>
    <t>(4.50%)</t>
  </si>
  <si>
    <t>Permanent difference</t>
  </si>
  <si>
    <t>(1.00%)</t>
  </si>
  <si>
    <t>7.40%</t>
  </si>
  <si>
    <t>Change in valuation allowance</t>
  </si>
  <si>
    <t>26.50%</t>
  </si>
  <si>
    <t>18.10%</t>
  </si>
  <si>
    <t>Effective Income Tax Rate Reconciliation, Percent, Total</t>
  </si>
  <si>
    <t>0.00%</t>
  </si>
  <si>
    <t>Income Taxes (Details Narrative) - USD ($)</t>
  </si>
  <si>
    <t>Change in deferred tax assets valuation allowance, amount</t>
  </si>
  <si>
    <t>Operating loss carryforwards</t>
  </si>
  <si>
    <t>Operating loss carryforwards expiration dates</t>
  </si>
  <si>
    <t>between 2029 and 2039</t>
  </si>
  <si>
    <t>Earnings Per Share (Details) - USD ($)</t>
  </si>
  <si>
    <t>Income (Numerator)</t>
  </si>
  <si>
    <t>Basic earnings (losses)</t>
  </si>
  <si>
    <t>Dilutive earnings</t>
  </si>
  <si>
    <t>Weighted Average Shares (Denominator)</t>
  </si>
  <si>
    <t>Basic earnings (loss)</t>
  </si>
  <si>
    <t>Dilutive earnings (loss)</t>
  </si>
  <si>
    <t>Per Share Amount</t>
  </si>
  <si>
    <t>Basic earnings (in dollars per share)</t>
  </si>
  <si>
    <t>Dilutive earnings (in dollars per share)</t>
  </si>
  <si>
    <t>Subsequent Events (Details Narrative)</t>
  </si>
  <si>
    <t>May 08, 2020USD ($)</t>
  </si>
  <si>
    <t>May 07, 2020USD ($)</t>
  </si>
  <si>
    <t>May 01, 2020USD ($)</t>
  </si>
  <si>
    <t>Apr. 17, 2020USD ($)</t>
  </si>
  <si>
    <t>Apr. 03, 2020USD ($)</t>
  </si>
  <si>
    <t>Feb. 29, 2020USD ($)Number</t>
  </si>
  <si>
    <t>Mar. 27, 2020USD ($)</t>
  </si>
  <si>
    <t>Mar. 26, 2020USD ($)</t>
  </si>
  <si>
    <t>Mar. 13, 2020USD ($)</t>
  </si>
  <si>
    <t>Number of promissory notes | Number</t>
  </si>
  <si>
    <t>Number of directors | Number</t>
  </si>
  <si>
    <t>Subsequent Event [Member] | Commercial Bank [Member] | Paycheck Protection Program [Member]</t>
  </si>
  <si>
    <t>Face amount</t>
  </si>
  <si>
    <t>Debt interesr rate</t>
  </si>
  <si>
    <t>Maturity date</t>
  </si>
  <si>
    <t>May 8,
		2022</t>
  </si>
  <si>
    <t>Debt issue date</t>
  </si>
  <si>
    <t>May 8,
		2020</t>
  </si>
  <si>
    <t>Debt term</t>
  </si>
  <si>
    <t>Subsequent Event [Member] | Revolving Monaco Trust Note [Member]</t>
  </si>
  <si>
    <t>Maximum borrowing capacity</t>
  </si>
  <si>
    <t>Promissory Note [Member] | Subsequent Event [Member] | Revolving Credit Facility [Member] | Line of Credit - The National Bank of Commerce [Member]</t>
  </si>
  <si>
    <t>Description of maturity date</t>
  </si>
  <si>
    <t>extended the due date of the prior note from June 30, 2020 to December 31, 2020.</t>
  </si>
  <si>
    <t>Interest rate terms</t>
  </si>
  <si>
    <t>New Note accrue interest at the rate of prime plus 3% (which rate is currently 6.25%)(the interest rate of the prior note was prime plus 1%), subject to a floor of 4.5%.</t>
  </si>
  <si>
    <t>Debt default, amount</t>
  </si>
  <si>
    <t>Promissory Note [Member] | Mr. Donald P. Monaco [Member]</t>
  </si>
  <si>
    <t>Promissory Note [Member] | Robert J. Mendola [Member]</t>
  </si>
  <si>
    <t>Promissory Note [Member] | Robert J. Mendola [Member] | Subsequent Event [Member]</t>
  </si>
  <si>
    <t>Repayments of debt</t>
  </si>
  <si>
    <t>Periodic payment, principal</t>
  </si>
  <si>
    <t>Periodic payment, interest</t>
  </si>
  <si>
    <t>Promissory Note [Member] | Pasquale LaVecchia [Member]</t>
  </si>
  <si>
    <t>Promissory Note [Member] | Pasquale LaVecchia [Member] | Subsequent Event [Member]</t>
  </si>
  <si>
    <t>Secured Promissory Note [Member] | Subsequent Event [Member] | Iliad Research and Trading, L.P. [Member]</t>
  </si>
  <si>
    <t>Consideration received</t>
  </si>
  <si>
    <t>Original issue discount</t>
  </si>
  <si>
    <t>Debt transaction expenses</t>
  </si>
  <si>
    <t>Apr. 3,
		2021</t>
  </si>
  <si>
    <t>Description of debt redemption</t>
  </si>
  <si>
    <t>From time to time, beginning six months after issuance, Iliad may redeem a portion of the Note, not to exceed an amount of $200,000 per month.</t>
  </si>
  <si>
    <t>Percentage of principal amount redeemed</t>
  </si>
  <si>
    <t>25.00%</t>
  </si>
  <si>
    <t>Redemption percentage increased</t>
  </si>
  <si>
    <t>Redemption percentage paid</t>
  </si>
  <si>
    <t>Percentage increases upon occurrence</t>
  </si>
  <si>
    <t>30.00%</t>
  </si>
  <si>
    <t>Percentage increases by upon occurrence</t>
  </si>
  <si>
    <t>Description of failure pay amount</t>
  </si>
  <si>
    <t>the outstanding balance of the Note automatically increases by 15%, and for each other default, the outstanding balance of the Note automatically increases by 5%, provided such increase can only occur three times each as to major defaults and minor defaults, and that such aggregate increase cannot exceed 30% of the balance of the Note immediately prior to the first event of default</t>
  </si>
  <si>
    <t>Secured Promissory Note [Member] | Subsequent Event [Member] | Iliad Research and Trading, L.P. [Member] | Note Purchase Agreement [Member]</t>
  </si>
  <si>
    <t>Description of ollateral</t>
  </si>
  <si>
    <t>the Company are secured by substantially all of the assets of the Company, subject to the priority lien and security interest of National Bank</t>
  </si>
  <si>
    <t>Collateral amount</t>
  </si>
  <si>
    <t>Interest rate during period</t>
  </si>
  <si>
    <t>22.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4"/>
    <col customWidth="1" max="2" min="2" width="22"/>
    <col customWidth="1" max="3" min="3" width="13"/>
    <col customWidth="1" max="4" min="4" width="14"/>
    <col customWidth="1" max="5" min="5" width="14"/>
  </cols>
  <sheetData>
    <row r="1" spans="1:5">
      <c r="A1" s="1" t="s">
        <v>0</v>
      </c>
      <c r="B1" s="2" t="s">
        <v>1</v>
      </c>
    </row>
    <row r="2" spans="1:5">
      <c r="B2" s="2" t="s">
        <v>2</v>
      </c>
      <c r="C2" s="2" t="s">
        <v>3</v>
      </c>
      <c r="D2" s="2" t="s">
        <v>4</v>
      </c>
      <c r="E2" s="2" t="s">
        <v>5</v>
      </c>
    </row>
    <row r="3" spans="1:5">
      <c r="A3" s="3" t="s">
        <v>6</v>
      </c>
    </row>
    <row r="4" spans="1:5">
      <c r="A4" s="4" t="s">
        <v>7</v>
      </c>
      <c r="B4" s="4" t="s">
        <v>8</v>
      </c>
    </row>
    <row r="5" spans="1:5">
      <c r="A5" s="4" t="s">
        <v>9</v>
      </c>
      <c r="B5" s="4" t="s">
        <v>10</v>
      </c>
    </row>
    <row r="6" spans="1:5">
      <c r="A6" s="4" t="s">
        <v>11</v>
      </c>
      <c r="B6" s="4" t="s">
        <v>12</v>
      </c>
    </row>
    <row r="7" spans="1:5">
      <c r="A7" s="4" t="s">
        <v>13</v>
      </c>
      <c r="B7" s="4" t="s">
        <v>14</v>
      </c>
    </row>
    <row r="8" spans="1:5">
      <c r="A8" s="4" t="s">
        <v>15</v>
      </c>
      <c r="B8" s="4" t="s">
        <v>16</v>
      </c>
    </row>
    <row r="9" spans="1:5">
      <c r="A9" s="4" t="s">
        <v>17</v>
      </c>
      <c r="B9" s="4" t="s">
        <v>18</v>
      </c>
    </row>
    <row r="10" spans="1:5">
      <c r="A10" s="4" t="s">
        <v>19</v>
      </c>
      <c r="B10" s="4" t="s">
        <v>20</v>
      </c>
    </row>
    <row r="11" spans="1:5">
      <c r="A11" s="4" t="s">
        <v>21</v>
      </c>
      <c r="B11" s="4" t="s">
        <v>22</v>
      </c>
    </row>
    <row r="12" spans="1:5">
      <c r="A12" s="4" t="s">
        <v>23</v>
      </c>
      <c r="B12" s="4" t="s">
        <v>22</v>
      </c>
    </row>
    <row r="13" spans="1:5">
      <c r="A13" s="4" t="s">
        <v>24</v>
      </c>
      <c r="B13" s="4" t="s">
        <v>25</v>
      </c>
    </row>
    <row r="14" spans="1:5">
      <c r="A14" s="4" t="s">
        <v>26</v>
      </c>
      <c r="B14" s="4" t="s">
        <v>25</v>
      </c>
    </row>
    <row r="15" spans="1:5">
      <c r="A15" s="4" t="s">
        <v>27</v>
      </c>
      <c r="B15" s="4" t="s">
        <v>28</v>
      </c>
    </row>
    <row r="16" spans="1:5">
      <c r="A16" s="4" t="s">
        <v>29</v>
      </c>
      <c r="B16" s="4" t="s">
        <v>30</v>
      </c>
    </row>
    <row r="17" spans="1:5">
      <c r="A17" s="4" t="s">
        <v>31</v>
      </c>
      <c r="B17" s="4" t="s">
        <v>18</v>
      </c>
    </row>
    <row r="18" spans="1:5">
      <c r="A18" s="4" t="s">
        <v>32</v>
      </c>
      <c r="B18" s="4" t="s">
        <v>33</v>
      </c>
    </row>
    <row r="19" spans="1:5">
      <c r="A19" s="4" t="s">
        <v>34</v>
      </c>
      <c r="D19" s="5" t="n">
        <v>19605594</v>
      </c>
    </row>
    <row r="20" spans="1:5">
      <c r="A20" s="4" t="s">
        <v>35</v>
      </c>
      <c r="D20" s="6" t="n">
        <v>2.15</v>
      </c>
      <c r="E20" s="5" t="n">
        <v>2</v>
      </c>
    </row>
    <row r="21" spans="1:5">
      <c r="A21" s="4" t="s">
        <v>36</v>
      </c>
      <c r="C21" s="7" t="n">
        <v>13270589</v>
      </c>
    </row>
    <row r="22" spans="1:5">
      <c r="A22" s="4" t="s">
        <v>37</v>
      </c>
      <c r="B22" s="4" t="s">
        <v>38</v>
      </c>
    </row>
    <row r="23" spans="1:5">
      <c r="A23" s="4" t="s">
        <v>39</v>
      </c>
      <c r="B23" s="4" t="s">
        <v>40</v>
      </c>
    </row>
    <row r="24" spans="1:5">
      <c r="A24" s="4" t="s">
        <v>41</v>
      </c>
      <c r="B24"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58</v>
      </c>
      <c r="B1" s="2" t="s">
        <v>1</v>
      </c>
    </row>
    <row r="2" spans="1:2">
      <c r="B2" s="2" t="s">
        <v>2</v>
      </c>
    </row>
    <row r="3" spans="1:2">
      <c r="A3" s="3" t="s">
        <v>201</v>
      </c>
    </row>
    <row r="4" spans="1:2">
      <c r="A4" s="4" t="s">
        <v>58</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162506</v>
      </c>
      <c r="C3" s="5" t="n">
        <v>32979</v>
      </c>
    </row>
    <row r="4" spans="1:3">
      <c r="A4" s="4" t="s">
        <v>46</v>
      </c>
      <c r="B4" s="7" t="n">
        <v>334995</v>
      </c>
      <c r="C4" s="7" t="n">
        <v>25873</v>
      </c>
    </row>
    <row r="5" spans="1:3">
      <c r="A5" s="4" t="s">
        <v>47</v>
      </c>
      <c r="B5" s="7" t="n">
        <v>979954</v>
      </c>
    </row>
    <row r="6" spans="1:3">
      <c r="A6" s="4" t="s">
        <v>48</v>
      </c>
      <c r="B6" s="7" t="n">
        <v>53279</v>
      </c>
      <c r="C6" s="7" t="n">
        <v>38529</v>
      </c>
    </row>
    <row r="7" spans="1:3">
      <c r="A7" s="4" t="s">
        <v>49</v>
      </c>
      <c r="B7" s="7" t="n">
        <v>37500</v>
      </c>
    </row>
    <row r="8" spans="1:3">
      <c r="A8" s="4" t="s">
        <v>50</v>
      </c>
      <c r="B8" s="7" t="n">
        <v>1568234</v>
      </c>
      <c r="C8" s="7" t="n">
        <v>97381</v>
      </c>
    </row>
    <row r="9" spans="1:3">
      <c r="A9" s="4" t="s">
        <v>51</v>
      </c>
      <c r="B9" s="7" t="n">
        <v>1849077</v>
      </c>
      <c r="C9" s="7" t="n">
        <v>8096239</v>
      </c>
    </row>
    <row r="10" spans="1:3">
      <c r="A10" s="4" t="s">
        <v>52</v>
      </c>
      <c r="B10" s="7" t="n">
        <v>6712547</v>
      </c>
      <c r="C10" s="7" t="n">
        <v>1941816</v>
      </c>
    </row>
    <row r="11" spans="1:3">
      <c r="A11" s="4" t="s">
        <v>53</v>
      </c>
      <c r="B11" s="7" t="n">
        <v>19664</v>
      </c>
    </row>
    <row r="12" spans="1:3">
      <c r="A12" s="4" t="s">
        <v>54</v>
      </c>
      <c r="B12" s="7" t="n">
        <v>76762</v>
      </c>
    </row>
    <row r="13" spans="1:3">
      <c r="A13" s="4" t="s">
        <v>55</v>
      </c>
      <c r="C13" s="7" t="n">
        <v>12410</v>
      </c>
    </row>
    <row r="14" spans="1:3">
      <c r="A14" s="4" t="s">
        <v>56</v>
      </c>
      <c r="B14" s="7" t="n">
        <v>10226284</v>
      </c>
      <c r="C14" s="7" t="n">
        <v>10147846</v>
      </c>
    </row>
    <row r="15" spans="1:3">
      <c r="A15" s="3" t="s">
        <v>57</v>
      </c>
    </row>
    <row r="16" spans="1:3">
      <c r="A16" s="4" t="s">
        <v>58</v>
      </c>
      <c r="B16" s="7" t="n">
        <v>1192716</v>
      </c>
      <c r="C16" s="7" t="n">
        <v>1193000</v>
      </c>
    </row>
    <row r="17" spans="1:3">
      <c r="A17" s="4" t="s">
        <v>59</v>
      </c>
      <c r="B17" s="7" t="n">
        <v>833679</v>
      </c>
      <c r="C17" s="7" t="n">
        <v>692383</v>
      </c>
    </row>
    <row r="18" spans="1:3">
      <c r="A18" s="4" t="s">
        <v>60</v>
      </c>
      <c r="B18" s="7" t="n">
        <v>1575000</v>
      </c>
      <c r="C18" s="7" t="n">
        <v>350000</v>
      </c>
    </row>
    <row r="19" spans="1:3">
      <c r="A19" s="4" t="s">
        <v>61</v>
      </c>
      <c r="B19" s="7" t="n">
        <v>76762</v>
      </c>
    </row>
    <row r="20" spans="1:3">
      <c r="A20" s="4" t="s">
        <v>62</v>
      </c>
      <c r="B20" s="7" t="n">
        <v>400692</v>
      </c>
      <c r="C20" s="7" t="n">
        <v>44816</v>
      </c>
    </row>
    <row r="21" spans="1:3">
      <c r="A21" s="4" t="s">
        <v>63</v>
      </c>
      <c r="B21" s="7" t="n">
        <v>4078849</v>
      </c>
      <c r="C21" s="7" t="n">
        <v>2280199</v>
      </c>
    </row>
    <row r="22" spans="1:3">
      <c r="A22" s="4" t="s">
        <v>64</v>
      </c>
      <c r="B22" s="7" t="n">
        <v>4078849</v>
      </c>
      <c r="C22" s="7" t="n">
        <v>2280199</v>
      </c>
    </row>
    <row r="23" spans="1:3">
      <c r="A23" s="3" t="s">
        <v>65</v>
      </c>
    </row>
    <row r="24" spans="1:3">
      <c r="A24" s="4" t="s">
        <v>66</v>
      </c>
      <c r="B24" s="4" t="s">
        <v>67</v>
      </c>
    </row>
    <row r="25" spans="1:3">
      <c r="A25" s="4" t="s">
        <v>68</v>
      </c>
      <c r="B25" s="7" t="n">
        <v>131</v>
      </c>
      <c r="C25" s="7" t="n">
        <v>96</v>
      </c>
    </row>
    <row r="26" spans="1:3">
      <c r="A26" s="4" t="s">
        <v>69</v>
      </c>
      <c r="B26" s="7" t="n">
        <v>122000201</v>
      </c>
      <c r="C26" s="7" t="n">
        <v>114265762</v>
      </c>
    </row>
    <row r="27" spans="1:3">
      <c r="A27" s="4" t="s">
        <v>70</v>
      </c>
      <c r="B27" s="7" t="n">
        <v>-115852897</v>
      </c>
      <c r="C27" s="7" t="n">
        <v>-106398211</v>
      </c>
    </row>
    <row r="28" spans="1:3">
      <c r="A28" s="4" t="s">
        <v>71</v>
      </c>
      <c r="B28" s="7" t="n">
        <v>6147435</v>
      </c>
      <c r="C28" s="7" t="n">
        <v>7867647</v>
      </c>
    </row>
    <row r="29" spans="1:3">
      <c r="A29" s="4" t="s">
        <v>72</v>
      </c>
      <c r="B29" s="5" t="n">
        <v>10226284</v>
      </c>
      <c r="C29" s="5" t="n">
        <v>10147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07</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21</v>
      </c>
      <c r="B21" s="4" t="s">
        <v>265</v>
      </c>
    </row>
    <row r="22" spans="1:2">
      <c r="A22" s="4" t="s">
        <v>266</v>
      </c>
      <c r="B22" s="4" t="s">
        <v>267</v>
      </c>
    </row>
    <row r="23" spans="1:2">
      <c r="A23" s="4" t="s">
        <v>268</v>
      </c>
      <c r="B23"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3</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2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0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43</v>
      </c>
    </row>
    <row r="3" spans="1:3">
      <c r="A3" s="4" t="s">
        <v>292</v>
      </c>
      <c r="B3" s="5" t="n">
        <v>293804</v>
      </c>
      <c r="C3" s="5" t="n">
        <v>293804</v>
      </c>
    </row>
    <row r="4" spans="1:3">
      <c r="A4" s="4" t="s">
        <v>293</v>
      </c>
      <c r="B4" s="5" t="n">
        <v>135303</v>
      </c>
      <c r="C4" s="7" t="n">
        <v>0</v>
      </c>
    </row>
    <row r="5" spans="1:3">
      <c r="A5" s="4" t="s">
        <v>294</v>
      </c>
      <c r="B5" s="4" t="s">
        <v>295</v>
      </c>
    </row>
    <row r="6" spans="1:3">
      <c r="A6" s="4" t="s">
        <v>296</v>
      </c>
      <c r="B6" s="4" t="s">
        <v>297</v>
      </c>
    </row>
    <row r="7" spans="1:3">
      <c r="A7" s="4" t="s">
        <v>298</v>
      </c>
      <c r="B7" s="4" t="s">
        <v>299</v>
      </c>
    </row>
    <row r="8" spans="1:3">
      <c r="A8" s="4" t="s">
        <v>300</v>
      </c>
      <c r="B8" s="5" t="n">
        <v>0</v>
      </c>
      <c r="C8" s="5" t="n">
        <v>0</v>
      </c>
    </row>
    <row r="9" spans="1:3">
      <c r="A9" s="4" t="s">
        <v>301</v>
      </c>
    </row>
    <row r="10" spans="1:3">
      <c r="A10" s="4" t="s">
        <v>302</v>
      </c>
      <c r="B10" s="4" t="s">
        <v>3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3</v>
      </c>
    </row>
    <row r="2" spans="1:3">
      <c r="A2" s="3" t="s">
        <v>74</v>
      </c>
    </row>
    <row r="3" spans="1:3">
      <c r="A3" s="4" t="s">
        <v>75</v>
      </c>
      <c r="B3" s="6" t="n">
        <v>0.01</v>
      </c>
      <c r="C3" s="6" t="n">
        <v>0.01</v>
      </c>
    </row>
    <row r="4" spans="1:3">
      <c r="A4" s="4" t="s">
        <v>76</v>
      </c>
      <c r="B4" s="7" t="n">
        <v>3000000</v>
      </c>
      <c r="C4" s="7" t="n">
        <v>3000000</v>
      </c>
    </row>
    <row r="5" spans="1:3">
      <c r="A5" s="4" t="s">
        <v>77</v>
      </c>
      <c r="B5" s="7" t="n">
        <v>0</v>
      </c>
      <c r="C5" s="7" t="n">
        <v>0</v>
      </c>
    </row>
    <row r="6" spans="1:3">
      <c r="A6" s="4" t="s">
        <v>78</v>
      </c>
      <c r="B6" s="7" t="n">
        <v>0</v>
      </c>
      <c r="C6" s="7" t="n">
        <v>0</v>
      </c>
    </row>
    <row r="7" spans="1:3">
      <c r="A7" s="4" t="s">
        <v>79</v>
      </c>
      <c r="B7" s="8" t="n">
        <v>1e-05</v>
      </c>
      <c r="C7" s="8" t="n">
        <v>1e-05</v>
      </c>
    </row>
    <row r="8" spans="1:3">
      <c r="A8" s="4" t="s">
        <v>80</v>
      </c>
      <c r="B8" s="7" t="n">
        <v>500000000</v>
      </c>
      <c r="C8" s="7" t="n">
        <v>500000000</v>
      </c>
    </row>
    <row r="9" spans="1:3">
      <c r="A9" s="4" t="s">
        <v>81</v>
      </c>
      <c r="B9" s="7" t="n">
        <v>13064339</v>
      </c>
      <c r="C9" s="7" t="n">
        <v>9590956</v>
      </c>
    </row>
    <row r="10" spans="1:3">
      <c r="A10" s="4" t="s">
        <v>82</v>
      </c>
      <c r="B10" s="7" t="n">
        <v>13064339</v>
      </c>
      <c r="C10" s="7" t="n">
        <v>95909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04</v>
      </c>
      <c r="B1" s="2" t="s">
        <v>2</v>
      </c>
      <c r="C1" s="2" t="s">
        <v>43</v>
      </c>
    </row>
    <row r="2" spans="1:3">
      <c r="A2" s="3" t="s">
        <v>187</v>
      </c>
    </row>
    <row r="3" spans="1:3">
      <c r="A3" s="4" t="s">
        <v>70</v>
      </c>
      <c r="B3" s="5" t="n">
        <v>115852897</v>
      </c>
      <c r="C3" s="5" t="n">
        <v>106398211</v>
      </c>
    </row>
    <row r="4" spans="1:3">
      <c r="A4" s="4" t="s">
        <v>305</v>
      </c>
      <c r="B4" s="7" t="n">
        <v>300000</v>
      </c>
    </row>
    <row r="5" spans="1:3">
      <c r="A5" s="4" t="s">
        <v>306</v>
      </c>
      <c r="B5" s="5" t="n">
        <v>4078849</v>
      </c>
      <c r="C5" s="5" t="n">
        <v>22801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37"/>
    <col customWidth="1" max="5" min="5" width="21"/>
    <col customWidth="1" max="6" min="6" width="27"/>
    <col customWidth="1" max="7" min="7" width="37"/>
    <col customWidth="1" max="8" min="8" width="20"/>
    <col customWidth="1" max="9" min="9" width="37"/>
    <col customWidth="1" max="10" min="10" width="31"/>
    <col customWidth="1" max="11" min="11" width="21"/>
    <col customWidth="1" max="12" min="12" width="21"/>
    <col customWidth="1" max="13" min="13" width="21"/>
    <col customWidth="1" max="14" min="14" width="24"/>
    <col customWidth="1" max="15" min="15" width="21"/>
    <col customWidth="1" max="16" min="16" width="24"/>
    <col customWidth="1" max="17" min="17" width="24"/>
    <col customWidth="1" max="18" min="18" width="24"/>
    <col customWidth="1" max="19" min="19" width="21"/>
    <col customWidth="1" max="20" min="20" width="24"/>
    <col customWidth="1" max="21" min="21" width="20"/>
    <col customWidth="1" max="22" min="22" width="14"/>
  </cols>
  <sheetData>
    <row r="1" spans="1:22">
      <c r="A1" s="1" t="s">
        <v>307</v>
      </c>
      <c r="B1" s="2" t="s">
        <v>308</v>
      </c>
      <c r="C1" s="2" t="s">
        <v>309</v>
      </c>
      <c r="D1" s="2" t="s">
        <v>310</v>
      </c>
      <c r="E1" s="2" t="s">
        <v>311</v>
      </c>
      <c r="F1" s="2" t="s">
        <v>312</v>
      </c>
      <c r="G1" s="2" t="s">
        <v>313</v>
      </c>
      <c r="H1" s="2" t="s">
        <v>314</v>
      </c>
      <c r="I1" s="2" t="s">
        <v>315</v>
      </c>
      <c r="J1" s="2" t="s">
        <v>309</v>
      </c>
      <c r="K1" s="2" t="s">
        <v>316</v>
      </c>
      <c r="L1" s="2" t="s">
        <v>317</v>
      </c>
      <c r="M1" s="2" t="s">
        <v>318</v>
      </c>
      <c r="N1" s="2" t="s">
        <v>319</v>
      </c>
      <c r="O1" s="2" t="s">
        <v>320</v>
      </c>
      <c r="P1" s="2" t="s">
        <v>321</v>
      </c>
      <c r="Q1" s="2" t="s">
        <v>322</v>
      </c>
      <c r="R1" s="2" t="s">
        <v>323</v>
      </c>
      <c r="S1" s="2" t="s">
        <v>324</v>
      </c>
      <c r="T1" s="2" t="s">
        <v>325</v>
      </c>
      <c r="U1" s="2" t="s">
        <v>326</v>
      </c>
      <c r="V1" s="2" t="s">
        <v>327</v>
      </c>
    </row>
    <row r="2" spans="1:22">
      <c r="A2" s="4" t="s">
        <v>328</v>
      </c>
      <c r="C2" s="4" t="s">
        <v>329</v>
      </c>
      <c r="I2" s="4" t="s">
        <v>329</v>
      </c>
      <c r="J2" s="4" t="s">
        <v>329</v>
      </c>
    </row>
    <row r="3" spans="1:22">
      <c r="A3" s="4" t="s">
        <v>330</v>
      </c>
      <c r="N3" s="6" t="n">
        <v>2.15</v>
      </c>
      <c r="P3" s="5" t="n">
        <v>2</v>
      </c>
    </row>
    <row r="4" spans="1:22">
      <c r="A4" s="4" t="s">
        <v>331</v>
      </c>
      <c r="J4" s="5" t="n">
        <v>40000</v>
      </c>
    </row>
    <row r="5" spans="1:22">
      <c r="A5" s="4" t="s">
        <v>154</v>
      </c>
    </row>
    <row r="6" spans="1:22">
      <c r="A6" s="4" t="s">
        <v>330</v>
      </c>
      <c r="C6" s="9" t="n">
        <v>0.043</v>
      </c>
      <c r="I6" s="9" t="n">
        <v>0.043</v>
      </c>
      <c r="J6" s="9" t="n">
        <v>0.043</v>
      </c>
    </row>
    <row r="7" spans="1:22">
      <c r="A7" s="4" t="s">
        <v>332</v>
      </c>
    </row>
    <row r="8" spans="1:22">
      <c r="A8" s="4" t="s">
        <v>328</v>
      </c>
      <c r="U8" s="4" t="s">
        <v>333</v>
      </c>
    </row>
    <row r="9" spans="1:22">
      <c r="A9" s="4" t="s">
        <v>334</v>
      </c>
      <c r="U9" s="7" t="n">
        <v>16000</v>
      </c>
    </row>
    <row r="10" spans="1:22">
      <c r="A10" s="4" t="s">
        <v>335</v>
      </c>
    </row>
    <row r="11" spans="1:22">
      <c r="A11" s="4" t="s">
        <v>328</v>
      </c>
      <c r="U11" s="4" t="s">
        <v>336</v>
      </c>
    </row>
    <row r="12" spans="1:22">
      <c r="A12" s="4" t="s">
        <v>337</v>
      </c>
    </row>
    <row r="13" spans="1:22">
      <c r="A13" s="4" t="s">
        <v>338</v>
      </c>
      <c r="H13" s="5" t="n">
        <v>750000</v>
      </c>
    </row>
    <row r="14" spans="1:22">
      <c r="A14" s="4" t="s">
        <v>328</v>
      </c>
      <c r="H14" s="4" t="s">
        <v>339</v>
      </c>
    </row>
    <row r="15" spans="1:22">
      <c r="A15" s="4" t="s">
        <v>340</v>
      </c>
      <c r="H15" s="4" t="s">
        <v>341</v>
      </c>
    </row>
    <row r="16" spans="1:22">
      <c r="A16" s="4" t="s">
        <v>342</v>
      </c>
    </row>
    <row r="17" spans="1:22">
      <c r="A17" s="4" t="s">
        <v>343</v>
      </c>
      <c r="I17" s="7" t="n">
        <v>750000</v>
      </c>
    </row>
    <row r="18" spans="1:22">
      <c r="A18" s="4" t="s">
        <v>344</v>
      </c>
      <c r="E18" s="5" t="n">
        <v>2900000</v>
      </c>
    </row>
    <row r="19" spans="1:22">
      <c r="A19" s="4" t="s">
        <v>345</v>
      </c>
    </row>
    <row r="20" spans="1:22">
      <c r="A20" s="4" t="s">
        <v>343</v>
      </c>
      <c r="F20" s="7" t="n">
        <v>750000</v>
      </c>
    </row>
    <row r="21" spans="1:22">
      <c r="A21" s="4" t="s">
        <v>328</v>
      </c>
      <c r="C21" s="4" t="s">
        <v>346</v>
      </c>
      <c r="I21" s="4" t="s">
        <v>347</v>
      </c>
      <c r="J21" s="4" t="s">
        <v>346</v>
      </c>
    </row>
    <row r="22" spans="1:22">
      <c r="A22" s="4" t="s">
        <v>330</v>
      </c>
      <c r="C22" s="6" t="n">
        <v>0.7</v>
      </c>
      <c r="I22" s="6" t="n">
        <v>0.7</v>
      </c>
      <c r="J22" s="6" t="n">
        <v>0.7</v>
      </c>
      <c r="Q22" s="6" t="n">
        <v>0.7</v>
      </c>
      <c r="R22" s="6" t="n">
        <v>0.7</v>
      </c>
      <c r="T22" s="6" t="n">
        <v>0.7</v>
      </c>
    </row>
    <row r="23" spans="1:22">
      <c r="A23" s="4" t="s">
        <v>348</v>
      </c>
    </row>
    <row r="24" spans="1:22">
      <c r="A24" s="4" t="s">
        <v>338</v>
      </c>
      <c r="C24" s="5" t="n">
        <v>2900000</v>
      </c>
      <c r="I24" s="5" t="n">
        <v>2900000</v>
      </c>
      <c r="J24" s="5" t="n">
        <v>2900000</v>
      </c>
    </row>
    <row r="25" spans="1:22">
      <c r="A25" s="4" t="s">
        <v>349</v>
      </c>
      <c r="I25" s="4" t="s">
        <v>350</v>
      </c>
    </row>
    <row r="26" spans="1:22">
      <c r="A26" s="4" t="s">
        <v>351</v>
      </c>
      <c r="I26" s="4" t="s">
        <v>352</v>
      </c>
    </row>
    <row r="27" spans="1:22">
      <c r="A27" s="4" t="s">
        <v>353</v>
      </c>
      <c r="C27" s="4" t="s">
        <v>354</v>
      </c>
    </row>
    <row r="28" spans="1:22">
      <c r="A28" s="4" t="s">
        <v>355</v>
      </c>
      <c r="I28" s="5" t="n">
        <v>1</v>
      </c>
    </row>
    <row r="29" spans="1:22">
      <c r="A29" s="4" t="s">
        <v>356</v>
      </c>
      <c r="C29" s="5" t="n">
        <v>0</v>
      </c>
      <c r="I29" s="5" t="n">
        <v>190000</v>
      </c>
      <c r="J29" s="7" t="n">
        <v>0</v>
      </c>
    </row>
    <row r="30" spans="1:22">
      <c r="A30" s="4" t="s">
        <v>357</v>
      </c>
      <c r="C30" s="7" t="n">
        <v>2900000</v>
      </c>
      <c r="I30" s="7" t="n">
        <v>2900000</v>
      </c>
      <c r="J30" s="7" t="n">
        <v>2900000</v>
      </c>
    </row>
    <row r="31" spans="1:22">
      <c r="A31" s="4" t="s">
        <v>358</v>
      </c>
      <c r="I31" s="7" t="n">
        <v>2133333</v>
      </c>
    </row>
    <row r="32" spans="1:22">
      <c r="A32" s="4" t="s">
        <v>359</v>
      </c>
      <c r="I32" s="7" t="n">
        <v>3866667</v>
      </c>
    </row>
    <row r="33" spans="1:22">
      <c r="A33" s="4" t="s">
        <v>331</v>
      </c>
      <c r="I33" s="5" t="n">
        <v>40000</v>
      </c>
    </row>
    <row r="34" spans="1:22">
      <c r="A34" s="4" t="s">
        <v>360</v>
      </c>
      <c r="I34" s="4" t="s">
        <v>361</v>
      </c>
    </row>
    <row r="35" spans="1:22">
      <c r="A35" s="4" t="s">
        <v>362</v>
      </c>
    </row>
    <row r="36" spans="1:22">
      <c r="A36" s="4" t="s">
        <v>357</v>
      </c>
      <c r="I36" s="5" t="n">
        <v>190000</v>
      </c>
    </row>
    <row r="37" spans="1:22">
      <c r="A37" s="4" t="s">
        <v>363</v>
      </c>
    </row>
    <row r="38" spans="1:22">
      <c r="A38" s="4" t="s">
        <v>343</v>
      </c>
      <c r="F38" s="7" t="n">
        <v>1000000</v>
      </c>
    </row>
    <row r="39" spans="1:22">
      <c r="A39" s="4" t="s">
        <v>364</v>
      </c>
      <c r="L39" s="5" t="n">
        <v>230000</v>
      </c>
      <c r="S39" s="5" t="n">
        <v>230000</v>
      </c>
    </row>
    <row r="40" spans="1:22">
      <c r="A40" s="4" t="s">
        <v>338</v>
      </c>
      <c r="M40" s="5" t="n">
        <v>200000</v>
      </c>
    </row>
    <row r="41" spans="1:22">
      <c r="A41" s="4" t="s">
        <v>349</v>
      </c>
      <c r="M41" s="4" t="s">
        <v>365</v>
      </c>
    </row>
    <row r="42" spans="1:22">
      <c r="A42" s="4" t="s">
        <v>356</v>
      </c>
      <c r="C42" s="7" t="n">
        <v>1600000</v>
      </c>
      <c r="F42" s="5" t="n">
        <v>1600000</v>
      </c>
      <c r="I42" s="7" t="n">
        <v>1600000</v>
      </c>
      <c r="J42" s="7" t="n">
        <v>1600000</v>
      </c>
    </row>
    <row r="43" spans="1:22">
      <c r="A43" s="4" t="s">
        <v>357</v>
      </c>
      <c r="I43" s="7" t="n">
        <v>600000</v>
      </c>
    </row>
    <row r="44" spans="1:22">
      <c r="A44" s="4" t="s">
        <v>358</v>
      </c>
      <c r="F44" s="5" t="n">
        <v>2133333</v>
      </c>
      <c r="O44" s="5" t="n">
        <v>2133333</v>
      </c>
    </row>
    <row r="45" spans="1:22">
      <c r="A45" s="4" t="s">
        <v>359</v>
      </c>
      <c r="O45" s="5" t="n">
        <v>3866667</v>
      </c>
    </row>
    <row r="46" spans="1:22">
      <c r="A46" s="4" t="s">
        <v>366</v>
      </c>
      <c r="M46" s="4" t="s">
        <v>367</v>
      </c>
    </row>
    <row r="47" spans="1:22">
      <c r="A47" s="4" t="s">
        <v>368</v>
      </c>
    </row>
    <row r="48" spans="1:22">
      <c r="A48" s="4" t="s">
        <v>343</v>
      </c>
      <c r="B48" s="7" t="n">
        <v>2000000</v>
      </c>
    </row>
    <row r="49" spans="1:22">
      <c r="A49" s="4" t="s">
        <v>369</v>
      </c>
    </row>
    <row r="50" spans="1:22">
      <c r="A50" s="4" t="s">
        <v>364</v>
      </c>
      <c r="K50" s="5" t="n">
        <v>37500</v>
      </c>
    </row>
    <row r="51" spans="1:22">
      <c r="A51" s="4" t="s">
        <v>338</v>
      </c>
      <c r="B51" s="5" t="n">
        <v>37500</v>
      </c>
    </row>
    <row r="52" spans="1:22">
      <c r="A52" s="4" t="s">
        <v>349</v>
      </c>
      <c r="B52" s="4" t="s">
        <v>365</v>
      </c>
    </row>
    <row r="53" spans="1:22">
      <c r="A53" s="4" t="s">
        <v>366</v>
      </c>
      <c r="B53" s="4" t="s">
        <v>367</v>
      </c>
    </row>
    <row r="54" spans="1:22">
      <c r="A54" s="4" t="s">
        <v>370</v>
      </c>
    </row>
    <row r="55" spans="1:22">
      <c r="A55" s="4" t="s">
        <v>328</v>
      </c>
      <c r="D55" s="4" t="s">
        <v>371</v>
      </c>
      <c r="V55" s="4" t="s">
        <v>371</v>
      </c>
    </row>
    <row r="56" spans="1:22">
      <c r="A56" s="4" t="s">
        <v>330</v>
      </c>
      <c r="D56" s="6" t="n">
        <v>6.25</v>
      </c>
    </row>
    <row r="57" spans="1:22">
      <c r="A57" s="4" t="s">
        <v>372</v>
      </c>
    </row>
    <row r="58" spans="1:22">
      <c r="A58" s="4" t="s">
        <v>373</v>
      </c>
      <c r="D58" s="7" t="n">
        <v>240000</v>
      </c>
      <c r="G58" s="7" t="n">
        <v>66632</v>
      </c>
    </row>
    <row r="59" spans="1:22">
      <c r="A59" s="4" t="s">
        <v>374</v>
      </c>
      <c r="D59" s="5" t="n">
        <v>1500000</v>
      </c>
      <c r="G59" s="5" t="n">
        <v>1500000</v>
      </c>
    </row>
    <row r="60" spans="1:22">
      <c r="A60" s="4" t="s">
        <v>375</v>
      </c>
      <c r="G60" s="6" t="n">
        <v>4.8</v>
      </c>
    </row>
    <row r="61" spans="1:22">
      <c r="A61" s="4" t="s">
        <v>376</v>
      </c>
      <c r="G61" s="5" t="n">
        <v>319834</v>
      </c>
    </row>
    <row r="62" spans="1:22">
      <c r="A62" s="4" t="s">
        <v>377</v>
      </c>
    </row>
    <row r="63" spans="1:22">
      <c r="A63" s="4" t="s">
        <v>356</v>
      </c>
      <c r="C63" s="7" t="n">
        <v>750000</v>
      </c>
      <c r="I63" s="7" t="n">
        <v>750000</v>
      </c>
      <c r="J63" s="7" t="n">
        <v>750000</v>
      </c>
    </row>
    <row r="64" spans="1:22">
      <c r="A64" s="4" t="s">
        <v>357</v>
      </c>
      <c r="C64" s="5" t="n">
        <v>750000</v>
      </c>
      <c r="I64" s="5" t="n">
        <v>750000</v>
      </c>
      <c r="J64" s="5" t="n">
        <v>7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78</v>
      </c>
      <c r="B1" s="2" t="s">
        <v>2</v>
      </c>
      <c r="C1" s="2" t="s">
        <v>4</v>
      </c>
      <c r="D1" s="2" t="s">
        <v>379</v>
      </c>
      <c r="E1" s="2" t="s">
        <v>5</v>
      </c>
      <c r="F1" s="2" t="s">
        <v>380</v>
      </c>
      <c r="G1" s="2" t="s">
        <v>381</v>
      </c>
      <c r="H1" s="2" t="s">
        <v>382</v>
      </c>
      <c r="I1" s="2" t="s">
        <v>381</v>
      </c>
      <c r="J1" s="2" t="s">
        <v>2</v>
      </c>
      <c r="K1" s="2" t="s">
        <v>43</v>
      </c>
      <c r="L1" s="2" t="s">
        <v>383</v>
      </c>
      <c r="M1" s="2" t="s">
        <v>384</v>
      </c>
      <c r="N1" s="2" t="s">
        <v>385</v>
      </c>
      <c r="O1" s="2" t="s">
        <v>386</v>
      </c>
      <c r="P1" s="2" t="s">
        <v>387</v>
      </c>
    </row>
    <row r="2" spans="1:16">
      <c r="A2" s="4" t="s">
        <v>388</v>
      </c>
      <c r="B2" s="5" t="n">
        <v>1000000</v>
      </c>
      <c r="J2" s="5" t="n">
        <v>1000000</v>
      </c>
      <c r="K2" s="5" t="n">
        <v>600000</v>
      </c>
    </row>
    <row r="3" spans="1:16">
      <c r="A3" s="4" t="s">
        <v>389</v>
      </c>
      <c r="E3" s="7" t="n">
        <v>1000500</v>
      </c>
    </row>
    <row r="4" spans="1:16">
      <c r="A4" s="4" t="s">
        <v>390</v>
      </c>
      <c r="E4" s="5" t="n">
        <v>1785000</v>
      </c>
      <c r="J4" s="5" t="n">
        <v>1785930</v>
      </c>
      <c r="K4" s="5" t="n">
        <v>1797459</v>
      </c>
    </row>
    <row r="5" spans="1:16">
      <c r="A5" s="4" t="s">
        <v>391</v>
      </c>
      <c r="B5" s="9" t="n">
        <v>0.016</v>
      </c>
      <c r="J5" s="9" t="n">
        <v>0.016</v>
      </c>
    </row>
    <row r="6" spans="1:16">
      <c r="A6" s="4" t="s">
        <v>392</v>
      </c>
      <c r="B6" s="4" t="s">
        <v>329</v>
      </c>
      <c r="J6" s="4" t="s">
        <v>329</v>
      </c>
      <c r="K6" s="4" t="s">
        <v>329</v>
      </c>
    </row>
    <row r="7" spans="1:16">
      <c r="A7" s="4" t="s">
        <v>393</v>
      </c>
      <c r="C7" s="6" t="n">
        <v>2.15</v>
      </c>
      <c r="E7" s="5" t="n">
        <v>2</v>
      </c>
    </row>
    <row r="8" spans="1:16">
      <c r="A8" s="4" t="s">
        <v>394</v>
      </c>
      <c r="B8" s="7" t="n">
        <v>13064339</v>
      </c>
      <c r="J8" s="7" t="n">
        <v>13064339</v>
      </c>
      <c r="K8" s="7" t="n">
        <v>9590956</v>
      </c>
    </row>
    <row r="9" spans="1:16">
      <c r="A9" s="4" t="s">
        <v>78</v>
      </c>
      <c r="B9" s="7" t="n">
        <v>0</v>
      </c>
      <c r="J9" s="7" t="n">
        <v>0</v>
      </c>
      <c r="K9" s="7" t="n">
        <v>0</v>
      </c>
    </row>
    <row r="10" spans="1:16">
      <c r="A10" s="4" t="s">
        <v>395</v>
      </c>
    </row>
    <row r="11" spans="1:16">
      <c r="A11" s="4" t="s">
        <v>78</v>
      </c>
      <c r="B11" s="7" t="n">
        <v>0</v>
      </c>
      <c r="J11" s="7" t="n">
        <v>0</v>
      </c>
    </row>
    <row r="12" spans="1:16">
      <c r="A12" s="4" t="s">
        <v>396</v>
      </c>
    </row>
    <row r="13" spans="1:16">
      <c r="A13" s="4" t="s">
        <v>394</v>
      </c>
      <c r="L13" s="7" t="n">
        <v>1500000000</v>
      </c>
    </row>
    <row r="14" spans="1:16">
      <c r="A14" s="4" t="s">
        <v>397</v>
      </c>
    </row>
    <row r="15" spans="1:16">
      <c r="A15" s="4" t="s">
        <v>398</v>
      </c>
      <c r="B15" s="7" t="n">
        <v>16345101</v>
      </c>
      <c r="J15" s="7" t="n">
        <v>16345101</v>
      </c>
      <c r="K15" s="7" t="n">
        <v>44470101</v>
      </c>
    </row>
    <row r="16" spans="1:16">
      <c r="A16" s="4" t="s">
        <v>394</v>
      </c>
      <c r="M16" s="7" t="n">
        <v>2320876565</v>
      </c>
    </row>
    <row r="17" spans="1:16">
      <c r="A17" s="4" t="s">
        <v>78</v>
      </c>
      <c r="M17" s="7" t="n">
        <v>41444601</v>
      </c>
    </row>
    <row r="18" spans="1:16">
      <c r="A18" s="4" t="s">
        <v>399</v>
      </c>
    </row>
    <row r="19" spans="1:16">
      <c r="A19" s="4" t="s">
        <v>398</v>
      </c>
      <c r="N19" s="7" t="n">
        <v>152029899</v>
      </c>
    </row>
    <row r="20" spans="1:16">
      <c r="A20" s="4" t="s">
        <v>400</v>
      </c>
      <c r="N20" s="5" t="n">
        <v>2200000</v>
      </c>
    </row>
    <row r="21" spans="1:16">
      <c r="A21" s="4" t="s">
        <v>401</v>
      </c>
      <c r="N21" s="9" t="n">
        <v>0.015</v>
      </c>
    </row>
    <row r="22" spans="1:16">
      <c r="A22" s="4" t="s">
        <v>402</v>
      </c>
    </row>
    <row r="23" spans="1:16">
      <c r="A23" s="4" t="s">
        <v>78</v>
      </c>
      <c r="M23" s="7" t="n">
        <v>430801</v>
      </c>
    </row>
    <row r="24" spans="1:16">
      <c r="A24" s="4" t="s">
        <v>403</v>
      </c>
    </row>
    <row r="25" spans="1:16">
      <c r="A25" s="4" t="s">
        <v>398</v>
      </c>
      <c r="B25" s="7" t="n">
        <v>61247139</v>
      </c>
      <c r="J25" s="7" t="n">
        <v>61247139</v>
      </c>
    </row>
    <row r="26" spans="1:16">
      <c r="A26" s="4" t="s">
        <v>400</v>
      </c>
      <c r="B26" s="5" t="n">
        <v>979954</v>
      </c>
      <c r="J26" s="5" t="n">
        <v>979954</v>
      </c>
    </row>
    <row r="27" spans="1:16">
      <c r="A27" s="4" t="s">
        <v>401</v>
      </c>
      <c r="B27" s="9" t="n">
        <v>0.016</v>
      </c>
      <c r="J27" s="9" t="n">
        <v>0.016</v>
      </c>
    </row>
    <row r="28" spans="1:16">
      <c r="A28" s="4" t="s">
        <v>154</v>
      </c>
    </row>
    <row r="29" spans="1:16">
      <c r="A29" s="4" t="s">
        <v>389</v>
      </c>
      <c r="J29" s="7" t="n">
        <v>1000500</v>
      </c>
      <c r="K29" s="7" t="n">
        <v>905000</v>
      </c>
    </row>
    <row r="30" spans="1:16">
      <c r="A30" s="4" t="s">
        <v>390</v>
      </c>
      <c r="J30" s="5" t="n">
        <v>10</v>
      </c>
      <c r="K30" s="5" t="n">
        <v>9</v>
      </c>
    </row>
    <row r="31" spans="1:16">
      <c r="A31" s="4" t="s">
        <v>400</v>
      </c>
      <c r="B31" s="5" t="n">
        <v>160164</v>
      </c>
      <c r="J31" s="5" t="n">
        <v>160164</v>
      </c>
    </row>
    <row r="32" spans="1:16">
      <c r="A32" s="4" t="s">
        <v>393</v>
      </c>
      <c r="B32" s="9" t="n">
        <v>0.043</v>
      </c>
      <c r="J32" s="9" t="n">
        <v>0.043</v>
      </c>
      <c r="K32" s="9" t="n">
        <v>0.043</v>
      </c>
    </row>
    <row r="33" spans="1:16">
      <c r="A33" s="4" t="s">
        <v>404</v>
      </c>
    </row>
    <row r="34" spans="1:16">
      <c r="A34" s="4" t="s">
        <v>398</v>
      </c>
      <c r="B34" s="7" t="n">
        <v>6142856</v>
      </c>
      <c r="J34" s="7" t="n">
        <v>6142856</v>
      </c>
      <c r="P34" s="7" t="n">
        <v>7000000</v>
      </c>
    </row>
    <row r="35" spans="1:16">
      <c r="A35" s="4" t="s">
        <v>389</v>
      </c>
      <c r="B35" s="7" t="n">
        <v>6081427</v>
      </c>
      <c r="F35" s="7" t="n">
        <v>428572</v>
      </c>
      <c r="G35" s="7" t="n">
        <v>428572</v>
      </c>
      <c r="I35" s="7" t="n">
        <v>428572</v>
      </c>
      <c r="J35" s="7" t="n">
        <v>1535714</v>
      </c>
    </row>
    <row r="36" spans="1:16">
      <c r="A36" s="4" t="s">
        <v>390</v>
      </c>
      <c r="F36" s="5" t="n">
        <v>300000</v>
      </c>
      <c r="G36" s="5" t="n">
        <v>300000</v>
      </c>
      <c r="I36" s="5" t="n">
        <v>857144</v>
      </c>
    </row>
    <row r="37" spans="1:16">
      <c r="A37" s="4" t="s">
        <v>405</v>
      </c>
      <c r="C37" s="5" t="n">
        <v>300000</v>
      </c>
    </row>
    <row r="38" spans="1:16">
      <c r="A38" s="4" t="s">
        <v>406</v>
      </c>
      <c r="D38" s="7" t="n">
        <v>5250000</v>
      </c>
    </row>
    <row r="39" spans="1:16">
      <c r="A39" s="4" t="s">
        <v>407</v>
      </c>
      <c r="P39" s="6" t="n">
        <v>0.75</v>
      </c>
    </row>
    <row r="40" spans="1:16">
      <c r="A40" s="4" t="s">
        <v>400</v>
      </c>
      <c r="B40" s="5" t="n">
        <v>6081427</v>
      </c>
      <c r="J40" s="5" t="n">
        <v>6081427</v>
      </c>
      <c r="P40" s="5" t="n">
        <v>5250000</v>
      </c>
    </row>
    <row r="41" spans="1:16">
      <c r="A41" s="4" t="s">
        <v>408</v>
      </c>
      <c r="J41" s="7" t="n">
        <v>678571</v>
      </c>
    </row>
    <row r="42" spans="1:16">
      <c r="A42" s="4" t="s">
        <v>409</v>
      </c>
      <c r="J42" s="5" t="n">
        <v>41414924</v>
      </c>
    </row>
    <row r="43" spans="1:16">
      <c r="A43" s="4" t="s">
        <v>392</v>
      </c>
      <c r="B43" s="4" t="s">
        <v>347</v>
      </c>
      <c r="J43" s="4" t="s">
        <v>347</v>
      </c>
      <c r="K43" s="4" t="s">
        <v>346</v>
      </c>
    </row>
    <row r="44" spans="1:16">
      <c r="A44" s="4" t="s">
        <v>393</v>
      </c>
      <c r="B44" s="6" t="n">
        <v>0.7</v>
      </c>
      <c r="F44" s="6" t="n">
        <v>0.7</v>
      </c>
      <c r="G44" s="6" t="n">
        <v>0.7</v>
      </c>
      <c r="I44" s="6" t="n">
        <v>0.7</v>
      </c>
      <c r="J44" s="6" t="n">
        <v>0.7</v>
      </c>
      <c r="K44" s="6" t="n">
        <v>0.7</v>
      </c>
      <c r="O44" s="6" t="n">
        <v>0.7</v>
      </c>
    </row>
    <row r="45" spans="1:16">
      <c r="A45" s="4" t="s">
        <v>410</v>
      </c>
      <c r="B45" s="5" t="n">
        <v>300000</v>
      </c>
      <c r="G45" s="5" t="n">
        <v>300000</v>
      </c>
      <c r="I45" s="5" t="n">
        <v>300000</v>
      </c>
      <c r="J45" s="5" t="n">
        <v>300000</v>
      </c>
      <c r="K45" s="5" t="n">
        <v>700000</v>
      </c>
      <c r="O45" s="5" t="n">
        <v>300000</v>
      </c>
    </row>
    <row r="46" spans="1:16">
      <c r="A46" s="4" t="s">
        <v>411</v>
      </c>
      <c r="C46" s="4" t="s">
        <v>412</v>
      </c>
    </row>
    <row r="47" spans="1:16">
      <c r="A47" s="4" t="s">
        <v>413</v>
      </c>
      <c r="B47" s="7" t="n">
        <v>1000000</v>
      </c>
      <c r="J47" s="7" t="n">
        <v>1000000</v>
      </c>
    </row>
    <row r="48" spans="1:16">
      <c r="A48" s="4" t="s">
        <v>414</v>
      </c>
      <c r="C48" s="7" t="n">
        <v>700000</v>
      </c>
    </row>
    <row r="49" spans="1:16">
      <c r="A49" s="4" t="s">
        <v>415</v>
      </c>
      <c r="B49" s="6" t="n">
        <v>0.65</v>
      </c>
      <c r="J49" s="6" t="n">
        <v>0.65</v>
      </c>
    </row>
    <row r="50" spans="1:16">
      <c r="A50" s="4" t="s">
        <v>394</v>
      </c>
      <c r="B50" s="7" t="n">
        <v>42403893</v>
      </c>
      <c r="J50" s="7" t="n">
        <v>42403893</v>
      </c>
    </row>
    <row r="51" spans="1:16">
      <c r="A51" s="4" t="s">
        <v>416</v>
      </c>
    </row>
    <row r="52" spans="1:16">
      <c r="A52" s="4" t="s">
        <v>408</v>
      </c>
      <c r="J52" s="5" t="n">
        <v>657142</v>
      </c>
    </row>
    <row r="53" spans="1:16">
      <c r="A53" s="4" t="s">
        <v>417</v>
      </c>
    </row>
    <row r="54" spans="1:16">
      <c r="A54" s="4" t="s">
        <v>408</v>
      </c>
      <c r="J54" s="5" t="n">
        <v>21429</v>
      </c>
    </row>
    <row r="55" spans="1:16">
      <c r="A55" s="4" t="s">
        <v>418</v>
      </c>
    </row>
    <row r="56" spans="1:16">
      <c r="A56" s="4" t="s">
        <v>398</v>
      </c>
      <c r="B56" s="7" t="n">
        <v>10359890</v>
      </c>
      <c r="J56" s="7" t="n">
        <v>10359890</v>
      </c>
      <c r="K56" s="7" t="n">
        <v>10359890</v>
      </c>
    </row>
    <row r="57" spans="1:16">
      <c r="A57" s="4" t="s">
        <v>389</v>
      </c>
      <c r="H57" s="7" t="n">
        <v>2200</v>
      </c>
    </row>
    <row r="58" spans="1:16">
      <c r="A58" s="4" t="s">
        <v>419</v>
      </c>
    </row>
    <row r="59" spans="1:16">
      <c r="A59" s="4" t="s">
        <v>398</v>
      </c>
      <c r="B59" s="7" t="n">
        <v>49411</v>
      </c>
      <c r="J59" s="7" t="n">
        <v>49411</v>
      </c>
      <c r="K59"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Y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420</v>
      </c>
      <c r="B1" s="2" t="s">
        <v>2</v>
      </c>
      <c r="C1" s="2" t="s">
        <v>421</v>
      </c>
      <c r="D1" s="2" t="s">
        <v>5</v>
      </c>
      <c r="E1" s="2" t="s">
        <v>380</v>
      </c>
      <c r="F1" s="2" t="s">
        <v>380</v>
      </c>
      <c r="G1" s="2" t="s">
        <v>381</v>
      </c>
      <c r="H1" s="2" t="s">
        <v>422</v>
      </c>
      <c r="I1" s="2" t="s">
        <v>387</v>
      </c>
      <c r="J1" s="2" t="s">
        <v>423</v>
      </c>
      <c r="K1" s="2" t="s">
        <v>424</v>
      </c>
      <c r="L1" s="2" t="s">
        <v>425</v>
      </c>
      <c r="M1" s="2" t="s">
        <v>426</v>
      </c>
      <c r="N1" s="2" t="s">
        <v>427</v>
      </c>
      <c r="O1" s="2" t="s">
        <v>428</v>
      </c>
      <c r="P1" s="2" t="s">
        <v>429</v>
      </c>
      <c r="Q1" s="2" t="s">
        <v>423</v>
      </c>
      <c r="R1" s="2" t="s">
        <v>327</v>
      </c>
      <c r="S1" s="2" t="s">
        <v>430</v>
      </c>
      <c r="T1" s="2" t="s">
        <v>381</v>
      </c>
      <c r="U1" s="2" t="s">
        <v>2</v>
      </c>
      <c r="V1" s="2" t="s">
        <v>43</v>
      </c>
      <c r="W1" s="2" t="s">
        <v>4</v>
      </c>
      <c r="X1" s="2" t="s">
        <v>386</v>
      </c>
      <c r="Y1" s="2" t="s">
        <v>431</v>
      </c>
    </row>
    <row r="2" spans="1:25">
      <c r="A2" s="4" t="s">
        <v>393</v>
      </c>
      <c r="D2" s="5" t="n">
        <v>2</v>
      </c>
      <c r="W2" s="6" t="n">
        <v>2.15</v>
      </c>
    </row>
    <row r="3" spans="1:25">
      <c r="A3" s="4" t="s">
        <v>432</v>
      </c>
      <c r="U3" s="5" t="n">
        <v>404650</v>
      </c>
      <c r="V3" s="5" t="n">
        <v>315000</v>
      </c>
    </row>
    <row r="4" spans="1:25">
      <c r="A4" s="4" t="s">
        <v>389</v>
      </c>
      <c r="D4" s="7" t="n">
        <v>1000500</v>
      </c>
    </row>
    <row r="5" spans="1:25">
      <c r="A5" s="4" t="s">
        <v>390</v>
      </c>
      <c r="D5" s="5" t="n">
        <v>1785000</v>
      </c>
      <c r="U5" s="5" t="n">
        <v>1785930</v>
      </c>
      <c r="V5" s="5" t="n">
        <v>1797459</v>
      </c>
    </row>
    <row r="6" spans="1:25">
      <c r="A6" s="4" t="s">
        <v>433</v>
      </c>
      <c r="U6" s="7" t="n">
        <v>140000</v>
      </c>
    </row>
    <row r="7" spans="1:25">
      <c r="A7" s="4" t="s">
        <v>434</v>
      </c>
      <c r="U7" s="5" t="n">
        <v>60000</v>
      </c>
    </row>
    <row r="8" spans="1:25">
      <c r="A8" s="4" t="s">
        <v>392</v>
      </c>
      <c r="B8" s="4" t="s">
        <v>329</v>
      </c>
      <c r="U8" s="4" t="s">
        <v>329</v>
      </c>
      <c r="V8" s="4" t="s">
        <v>329</v>
      </c>
    </row>
    <row r="9" spans="1:25">
      <c r="A9" s="4" t="s">
        <v>435</v>
      </c>
      <c r="O9" s="5" t="n">
        <v>0</v>
      </c>
      <c r="U9" s="5" t="n">
        <v>0</v>
      </c>
    </row>
    <row r="10" spans="1:25">
      <c r="A10" s="4" t="s">
        <v>398</v>
      </c>
      <c r="O10" s="7" t="n">
        <v>0</v>
      </c>
    </row>
    <row r="11" spans="1:25">
      <c r="A11" s="4" t="s">
        <v>436</v>
      </c>
      <c r="O11" s="5" t="n">
        <v>1039500</v>
      </c>
    </row>
    <row r="12" spans="1:25">
      <c r="A12" s="4" t="s">
        <v>437</v>
      </c>
      <c r="O12" s="7" t="n">
        <v>140000</v>
      </c>
    </row>
    <row r="13" spans="1:25">
      <c r="A13" s="4" t="s">
        <v>438</v>
      </c>
      <c r="O13" s="5" t="n">
        <v>1039500</v>
      </c>
    </row>
    <row r="14" spans="1:25">
      <c r="A14" s="4" t="s">
        <v>342</v>
      </c>
    </row>
    <row r="15" spans="1:25">
      <c r="A15" s="4" t="s">
        <v>439</v>
      </c>
      <c r="U15" s="7" t="n">
        <v>750000</v>
      </c>
    </row>
    <row r="16" spans="1:25">
      <c r="A16" s="4" t="s">
        <v>154</v>
      </c>
    </row>
    <row r="17" spans="1:25">
      <c r="A17" s="4" t="s">
        <v>393</v>
      </c>
      <c r="B17" s="9" t="n">
        <v>0.043</v>
      </c>
      <c r="U17" s="9" t="n">
        <v>0.043</v>
      </c>
      <c r="V17" s="9" t="n">
        <v>0.043</v>
      </c>
    </row>
    <row r="18" spans="1:25">
      <c r="A18" s="4" t="s">
        <v>432</v>
      </c>
      <c r="U18" s="5" t="n">
        <v>2</v>
      </c>
      <c r="V18" s="5" t="n">
        <v>2</v>
      </c>
    </row>
    <row r="19" spans="1:25">
      <c r="A19" s="4" t="s">
        <v>440</v>
      </c>
      <c r="U19" s="7" t="n">
        <v>174000</v>
      </c>
      <c r="V19" s="7" t="n">
        <v>150000</v>
      </c>
    </row>
    <row r="20" spans="1:25">
      <c r="A20" s="4" t="s">
        <v>389</v>
      </c>
      <c r="U20" s="7" t="n">
        <v>1000500</v>
      </c>
      <c r="V20" s="7" t="n">
        <v>905000</v>
      </c>
    </row>
    <row r="21" spans="1:25">
      <c r="A21" s="4" t="s">
        <v>390</v>
      </c>
      <c r="U21" s="5" t="n">
        <v>10</v>
      </c>
      <c r="V21" s="5" t="n">
        <v>9</v>
      </c>
    </row>
    <row r="22" spans="1:25">
      <c r="A22" s="4" t="s">
        <v>404</v>
      </c>
    </row>
    <row r="23" spans="1:25">
      <c r="A23" s="4" t="s">
        <v>407</v>
      </c>
      <c r="I23" s="6" t="n">
        <v>0.75</v>
      </c>
    </row>
    <row r="24" spans="1:25">
      <c r="A24" s="4" t="s">
        <v>393</v>
      </c>
      <c r="B24" s="6" t="n">
        <v>0.7</v>
      </c>
      <c r="E24" s="6" t="n">
        <v>0.7</v>
      </c>
      <c r="F24" s="6" t="n">
        <v>0.7</v>
      </c>
      <c r="G24" s="6" t="n">
        <v>0.7</v>
      </c>
      <c r="T24" s="6" t="n">
        <v>0.7</v>
      </c>
      <c r="U24" s="6" t="n">
        <v>0.7</v>
      </c>
      <c r="V24" s="6" t="n">
        <v>0.7</v>
      </c>
      <c r="X24" s="6" t="n">
        <v>0.7</v>
      </c>
    </row>
    <row r="25" spans="1:25">
      <c r="A25" s="4" t="s">
        <v>389</v>
      </c>
      <c r="B25" s="7" t="n">
        <v>6081427</v>
      </c>
      <c r="E25" s="7" t="n">
        <v>428572</v>
      </c>
      <c r="G25" s="7" t="n">
        <v>428572</v>
      </c>
      <c r="T25" s="7" t="n">
        <v>428572</v>
      </c>
      <c r="U25" s="7" t="n">
        <v>1535714</v>
      </c>
    </row>
    <row r="26" spans="1:25">
      <c r="A26" s="4" t="s">
        <v>390</v>
      </c>
      <c r="E26" s="5" t="n">
        <v>300000</v>
      </c>
      <c r="G26" s="5" t="n">
        <v>300000</v>
      </c>
      <c r="T26" s="5" t="n">
        <v>857144</v>
      </c>
    </row>
    <row r="27" spans="1:25">
      <c r="A27" s="4" t="s">
        <v>410</v>
      </c>
      <c r="B27" s="5" t="n">
        <v>300000</v>
      </c>
      <c r="G27" s="5" t="n">
        <v>300000</v>
      </c>
      <c r="T27" s="5" t="n">
        <v>300000</v>
      </c>
      <c r="U27" s="5" t="n">
        <v>300000</v>
      </c>
      <c r="V27" s="5" t="n">
        <v>700000</v>
      </c>
      <c r="X27" s="5" t="n">
        <v>300000</v>
      </c>
    </row>
    <row r="28" spans="1:25">
      <c r="A28" s="4" t="s">
        <v>392</v>
      </c>
      <c r="B28" s="4" t="s">
        <v>347</v>
      </c>
      <c r="U28" s="4" t="s">
        <v>347</v>
      </c>
      <c r="V28" s="4" t="s">
        <v>346</v>
      </c>
    </row>
    <row r="29" spans="1:25">
      <c r="A29" s="4" t="s">
        <v>439</v>
      </c>
      <c r="I29" s="7" t="n">
        <v>750000</v>
      </c>
    </row>
    <row r="30" spans="1:25">
      <c r="A30" s="4" t="s">
        <v>441</v>
      </c>
    </row>
    <row r="31" spans="1:25">
      <c r="A31" s="4" t="s">
        <v>389</v>
      </c>
      <c r="F31" s="7" t="n">
        <v>428572</v>
      </c>
    </row>
    <row r="32" spans="1:25">
      <c r="A32" s="4" t="s">
        <v>390</v>
      </c>
      <c r="F32" s="5" t="n">
        <v>300000</v>
      </c>
    </row>
    <row r="33" spans="1:25">
      <c r="A33" s="4" t="s">
        <v>442</v>
      </c>
    </row>
    <row r="34" spans="1:25">
      <c r="A34" s="4" t="s">
        <v>439</v>
      </c>
      <c r="U34" s="7" t="n">
        <v>750000</v>
      </c>
    </row>
    <row r="35" spans="1:25">
      <c r="A35" s="4" t="s">
        <v>443</v>
      </c>
    </row>
    <row r="36" spans="1:25">
      <c r="A36" s="4" t="s">
        <v>439</v>
      </c>
      <c r="U36" s="7" t="n">
        <v>3866667</v>
      </c>
    </row>
    <row r="37" spans="1:25">
      <c r="A37" s="4" t="s">
        <v>444</v>
      </c>
    </row>
    <row r="38" spans="1:25">
      <c r="A38" s="4" t="s">
        <v>439</v>
      </c>
      <c r="U38" s="7" t="n">
        <v>1600000</v>
      </c>
    </row>
    <row r="39" spans="1:25">
      <c r="A39" s="4" t="s">
        <v>370</v>
      </c>
    </row>
    <row r="40" spans="1:25">
      <c r="A40" s="4" t="s">
        <v>393</v>
      </c>
      <c r="H40" s="6" t="n">
        <v>6.25</v>
      </c>
    </row>
    <row r="41" spans="1:25">
      <c r="A41" s="4" t="s">
        <v>392</v>
      </c>
      <c r="H41" s="4" t="s">
        <v>371</v>
      </c>
      <c r="R41" s="4" t="s">
        <v>371</v>
      </c>
    </row>
    <row r="42" spans="1:25">
      <c r="A42" s="4" t="s">
        <v>436</v>
      </c>
      <c r="R42" s="5" t="n">
        <v>75000</v>
      </c>
    </row>
    <row r="43" spans="1:25">
      <c r="A43" s="4" t="s">
        <v>437</v>
      </c>
      <c r="R43" s="7" t="n">
        <v>12000</v>
      </c>
    </row>
    <row r="44" spans="1:25">
      <c r="A44" s="4" t="s">
        <v>445</v>
      </c>
    </row>
    <row r="45" spans="1:25">
      <c r="A45" s="4" t="s">
        <v>389</v>
      </c>
      <c r="S45" s="7" t="n">
        <v>3866667</v>
      </c>
    </row>
    <row r="46" spans="1:25">
      <c r="A46" s="4" t="s">
        <v>390</v>
      </c>
      <c r="S46" s="5" t="n">
        <v>2900000</v>
      </c>
    </row>
    <row r="47" spans="1:25">
      <c r="A47" s="4" t="s">
        <v>446</v>
      </c>
    </row>
    <row r="48" spans="1:25">
      <c r="A48" s="4" t="s">
        <v>389</v>
      </c>
      <c r="R48" s="7" t="n">
        <v>1500000</v>
      </c>
    </row>
    <row r="49" spans="1:25">
      <c r="A49" s="4" t="s">
        <v>447</v>
      </c>
      <c r="H49" s="7" t="n">
        <v>240000</v>
      </c>
      <c r="J49" s="7" t="n">
        <v>66632</v>
      </c>
    </row>
    <row r="50" spans="1:25">
      <c r="A50" s="4" t="s">
        <v>374</v>
      </c>
      <c r="H50" s="5" t="n">
        <v>1500000</v>
      </c>
      <c r="J50" s="5" t="n">
        <v>1500000</v>
      </c>
    </row>
    <row r="51" spans="1:25">
      <c r="A51" s="4" t="s">
        <v>448</v>
      </c>
    </row>
    <row r="52" spans="1:25">
      <c r="A52" s="4" t="s">
        <v>449</v>
      </c>
      <c r="Y52" s="5" t="n">
        <v>75000</v>
      </c>
    </row>
    <row r="53" spans="1:25">
      <c r="A53" s="4" t="s">
        <v>450</v>
      </c>
    </row>
    <row r="54" spans="1:25">
      <c r="A54" s="4" t="s">
        <v>393</v>
      </c>
      <c r="Y54" s="6" t="n">
        <v>5.75</v>
      </c>
    </row>
    <row r="55" spans="1:25">
      <c r="A55" s="4" t="s">
        <v>451</v>
      </c>
      <c r="Y55" s="5" t="n">
        <v>275000</v>
      </c>
    </row>
    <row r="56" spans="1:25">
      <c r="A56" s="4" t="s">
        <v>452</v>
      </c>
    </row>
    <row r="57" spans="1:25">
      <c r="A57" s="4" t="s">
        <v>389</v>
      </c>
      <c r="Q57" s="7" t="n">
        <v>66632</v>
      </c>
    </row>
    <row r="58" spans="1:25">
      <c r="A58" s="4" t="s">
        <v>390</v>
      </c>
      <c r="Q58" s="5" t="n">
        <v>319834</v>
      </c>
    </row>
    <row r="59" spans="1:25">
      <c r="A59" s="4" t="s">
        <v>437</v>
      </c>
      <c r="P59" s="7" t="n">
        <v>210632</v>
      </c>
    </row>
    <row r="60" spans="1:25">
      <c r="A60" s="4" t="s">
        <v>453</v>
      </c>
      <c r="Q60" s="7" t="n">
        <v>96000</v>
      </c>
    </row>
    <row r="61" spans="1:25">
      <c r="A61" s="4" t="s">
        <v>454</v>
      </c>
    </row>
    <row r="62" spans="1:25">
      <c r="A62" s="4" t="s">
        <v>407</v>
      </c>
      <c r="P62" s="5" t="n">
        <v>1</v>
      </c>
    </row>
    <row r="63" spans="1:25">
      <c r="A63" s="4" t="s">
        <v>455</v>
      </c>
      <c r="P63" s="5" t="n">
        <v>1600000</v>
      </c>
    </row>
    <row r="64" spans="1:25">
      <c r="A64" s="4" t="s">
        <v>456</v>
      </c>
      <c r="P64" s="4" t="s">
        <v>457</v>
      </c>
    </row>
    <row r="65" spans="1:25">
      <c r="A65" s="4" t="s">
        <v>458</v>
      </c>
    </row>
    <row r="66" spans="1:25">
      <c r="A66" s="4" t="s">
        <v>393</v>
      </c>
      <c r="I66" s="6" t="n">
        <v>0.75</v>
      </c>
    </row>
    <row r="67" spans="1:25">
      <c r="A67" s="4" t="s">
        <v>439</v>
      </c>
      <c r="I67" s="7" t="n">
        <v>2133333</v>
      </c>
    </row>
    <row r="68" spans="1:25">
      <c r="A68" s="4" t="s">
        <v>459</v>
      </c>
      <c r="I68" s="5" t="n">
        <v>1600000</v>
      </c>
      <c r="P68" s="5" t="n">
        <v>1600000</v>
      </c>
    </row>
    <row r="69" spans="1:25">
      <c r="A69" s="4" t="s">
        <v>460</v>
      </c>
    </row>
    <row r="70" spans="1:25">
      <c r="A70" s="4" t="s">
        <v>389</v>
      </c>
      <c r="K70" s="7" t="n">
        <v>1220</v>
      </c>
    </row>
    <row r="71" spans="1:25">
      <c r="A71" s="4" t="s">
        <v>461</v>
      </c>
    </row>
    <row r="72" spans="1:25">
      <c r="A72" s="4" t="s">
        <v>389</v>
      </c>
      <c r="V72" s="7" t="n">
        <v>20000</v>
      </c>
    </row>
    <row r="73" spans="1:25">
      <c r="A73" s="4" t="s">
        <v>390</v>
      </c>
      <c r="V73" s="5" t="n">
        <v>46200</v>
      </c>
    </row>
    <row r="74" spans="1:25">
      <c r="A74" s="4" t="s">
        <v>462</v>
      </c>
    </row>
    <row r="75" spans="1:25">
      <c r="A75" s="4" t="s">
        <v>389</v>
      </c>
      <c r="C75" s="7" t="n">
        <v>50000</v>
      </c>
    </row>
    <row r="76" spans="1:25">
      <c r="A76" s="4" t="s">
        <v>463</v>
      </c>
    </row>
    <row r="77" spans="1:25">
      <c r="A77" s="4" t="s">
        <v>389</v>
      </c>
      <c r="L77" s="7" t="n">
        <v>49411</v>
      </c>
    </row>
    <row r="78" spans="1:25">
      <c r="A78" s="4" t="s">
        <v>464</v>
      </c>
    </row>
    <row r="79" spans="1:25">
      <c r="A79" s="4" t="s">
        <v>436</v>
      </c>
      <c r="V79" s="5" t="n">
        <v>1039500</v>
      </c>
    </row>
    <row r="80" spans="1:25">
      <c r="A80" s="4" t="s">
        <v>437</v>
      </c>
      <c r="V80" s="7" t="n">
        <v>140000</v>
      </c>
    </row>
    <row r="81" spans="1:25">
      <c r="A81" s="4" t="s">
        <v>465</v>
      </c>
    </row>
    <row r="82" spans="1:25">
      <c r="A82" s="4" t="s">
        <v>432</v>
      </c>
      <c r="M82" s="5" t="n">
        <v>1485000</v>
      </c>
    </row>
    <row r="83" spans="1:25">
      <c r="A83" s="4" t="s">
        <v>440</v>
      </c>
      <c r="M83" s="7" t="n">
        <v>200000</v>
      </c>
    </row>
    <row r="84" spans="1:25">
      <c r="A84" s="4" t="s">
        <v>466</v>
      </c>
    </row>
    <row r="85" spans="1:25">
      <c r="A85" s="4" t="s">
        <v>436</v>
      </c>
      <c r="U85" s="5" t="n">
        <v>1039500</v>
      </c>
    </row>
    <row r="86" spans="1:25">
      <c r="A86" s="4" t="s">
        <v>437</v>
      </c>
      <c r="U86" s="7" t="n">
        <v>140000</v>
      </c>
    </row>
    <row r="87" spans="1:25">
      <c r="A87" s="4" t="s">
        <v>467</v>
      </c>
    </row>
    <row r="88" spans="1:25">
      <c r="A88" s="4" t="s">
        <v>389</v>
      </c>
      <c r="N88" s="7" t="n">
        <v>281866</v>
      </c>
    </row>
    <row r="89" spans="1:25">
      <c r="A89" s="4" t="s">
        <v>468</v>
      </c>
    </row>
    <row r="90" spans="1:25">
      <c r="A90" s="4" t="s">
        <v>389</v>
      </c>
      <c r="V90" s="7" t="n">
        <v>905000</v>
      </c>
    </row>
    <row r="91" spans="1:25">
      <c r="A91" s="4" t="s">
        <v>390</v>
      </c>
      <c r="V91" s="5" t="n">
        <v>1900500</v>
      </c>
    </row>
    <row r="92" spans="1:25">
      <c r="A92" s="4" t="s">
        <v>469</v>
      </c>
    </row>
    <row r="93" spans="1:25">
      <c r="A93" s="4" t="s">
        <v>389</v>
      </c>
      <c r="V93" s="7" t="n">
        <v>905000</v>
      </c>
    </row>
    <row r="94" spans="1:25">
      <c r="A94" s="4" t="s">
        <v>390</v>
      </c>
      <c r="V94" s="5" t="n">
        <v>1900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70</v>
      </c>
      <c r="B1" s="2" t="s">
        <v>1</v>
      </c>
    </row>
    <row r="2" spans="1:3">
      <c r="B2" s="2" t="s">
        <v>2</v>
      </c>
      <c r="C2" s="2" t="s">
        <v>43</v>
      </c>
    </row>
    <row r="3" spans="1:3">
      <c r="A3" s="4" t="s">
        <v>471</v>
      </c>
      <c r="B3" s="5" t="n">
        <v>9748876</v>
      </c>
      <c r="C3" s="5" t="n">
        <v>4684340</v>
      </c>
    </row>
    <row r="4" spans="1:3">
      <c r="A4" s="4" t="s">
        <v>472</v>
      </c>
      <c r="B4" s="7" t="n">
        <v>3036329</v>
      </c>
      <c r="C4" s="7" t="n">
        <v>2742525</v>
      </c>
    </row>
    <row r="5" spans="1:3">
      <c r="A5" s="4" t="s">
        <v>473</v>
      </c>
      <c r="B5" s="7" t="n">
        <v>6712547</v>
      </c>
      <c r="C5" s="7" t="n">
        <v>1941816</v>
      </c>
    </row>
    <row r="6" spans="1:3">
      <c r="A6" s="4" t="s">
        <v>474</v>
      </c>
    </row>
    <row r="7" spans="1:3">
      <c r="A7" s="4" t="s">
        <v>475</v>
      </c>
      <c r="B7" s="7" t="n">
        <v>6283</v>
      </c>
      <c r="C7" s="7" t="n">
        <v>6100</v>
      </c>
    </row>
    <row r="8" spans="1:3">
      <c r="A8" s="4" t="s">
        <v>473</v>
      </c>
      <c r="B8" s="5" t="n">
        <v>6283</v>
      </c>
      <c r="C8" s="5" t="n">
        <v>6100</v>
      </c>
    </row>
    <row r="9" spans="1:3">
      <c r="A9" s="4" t="s">
        <v>476</v>
      </c>
    </row>
    <row r="10" spans="1:3">
      <c r="A10" s="4" t="s">
        <v>477</v>
      </c>
      <c r="B10" s="4" t="s">
        <v>478</v>
      </c>
      <c r="C10" s="4" t="s">
        <v>478</v>
      </c>
    </row>
    <row r="11" spans="1:3">
      <c r="A11" s="4" t="s">
        <v>471</v>
      </c>
      <c r="B11" s="5" t="n">
        <v>400000</v>
      </c>
      <c r="C11" s="5" t="n">
        <v>400000</v>
      </c>
    </row>
    <row r="12" spans="1:3">
      <c r="A12" s="4" t="s">
        <v>472</v>
      </c>
      <c r="B12" s="5" t="n">
        <v>400000</v>
      </c>
      <c r="C12" s="5" t="n">
        <v>400000</v>
      </c>
    </row>
    <row r="13" spans="1:3">
      <c r="A13" s="4" t="s">
        <v>479</v>
      </c>
    </row>
    <row r="14" spans="1:3">
      <c r="A14" s="4" t="s">
        <v>477</v>
      </c>
      <c r="B14" s="4" t="s">
        <v>480</v>
      </c>
      <c r="C14" s="4" t="s">
        <v>480</v>
      </c>
    </row>
    <row r="15" spans="1:3">
      <c r="A15" s="4" t="s">
        <v>471</v>
      </c>
      <c r="B15" s="5" t="n">
        <v>1199447</v>
      </c>
      <c r="C15" s="5" t="n">
        <v>1199447</v>
      </c>
    </row>
    <row r="16" spans="1:3">
      <c r="A16" s="4" t="s">
        <v>472</v>
      </c>
      <c r="B16" s="5" t="n">
        <v>1199447</v>
      </c>
      <c r="C16" s="5" t="n">
        <v>1199447</v>
      </c>
    </row>
    <row r="17" spans="1:3">
      <c r="A17" s="4" t="s">
        <v>476</v>
      </c>
    </row>
    <row r="18" spans="1:3">
      <c r="A18" s="4" t="s">
        <v>477</v>
      </c>
      <c r="B18" s="4" t="s">
        <v>303</v>
      </c>
      <c r="C18" s="4" t="s">
        <v>303</v>
      </c>
    </row>
    <row r="19" spans="1:3">
      <c r="A19" s="4" t="s">
        <v>471</v>
      </c>
      <c r="B19" s="5" t="n">
        <v>37657</v>
      </c>
      <c r="C19" s="5" t="n">
        <v>37657</v>
      </c>
    </row>
    <row r="20" spans="1:3">
      <c r="A20" s="4" t="s">
        <v>472</v>
      </c>
      <c r="B20" s="5" t="n">
        <v>37657</v>
      </c>
      <c r="C20" s="5" t="n">
        <v>37657</v>
      </c>
    </row>
    <row r="21" spans="1:3">
      <c r="A21" s="4" t="s">
        <v>301</v>
      </c>
    </row>
    <row r="22" spans="1:3">
      <c r="A22" s="4" t="s">
        <v>477</v>
      </c>
      <c r="B22" s="4" t="s">
        <v>303</v>
      </c>
      <c r="C22" s="4" t="s">
        <v>303</v>
      </c>
    </row>
    <row r="23" spans="1:3">
      <c r="A23" s="4" t="s">
        <v>471</v>
      </c>
      <c r="B23" s="5" t="n">
        <v>883776</v>
      </c>
      <c r="C23" s="5" t="n">
        <v>883776</v>
      </c>
    </row>
    <row r="24" spans="1:3">
      <c r="A24" s="4" t="s">
        <v>472</v>
      </c>
      <c r="B24" s="7" t="n">
        <v>801126</v>
      </c>
      <c r="C24" s="5" t="n">
        <v>507322</v>
      </c>
    </row>
    <row r="25" spans="1:3">
      <c r="A25" s="4" t="s">
        <v>473</v>
      </c>
      <c r="B25" s="5" t="n">
        <v>82650</v>
      </c>
    </row>
    <row r="26" spans="1:3">
      <c r="A26" s="4" t="s">
        <v>481</v>
      </c>
    </row>
    <row r="27" spans="1:3">
      <c r="A27" s="4" t="s">
        <v>477</v>
      </c>
      <c r="B27" s="4" t="s">
        <v>303</v>
      </c>
      <c r="C27" s="4" t="s">
        <v>303</v>
      </c>
    </row>
    <row r="28" spans="1:3">
      <c r="A28" s="4" t="s">
        <v>471</v>
      </c>
      <c r="B28" s="5" t="n">
        <v>1559262</v>
      </c>
      <c r="C28" s="5" t="n">
        <v>1559262</v>
      </c>
    </row>
    <row r="29" spans="1:3">
      <c r="A29" s="4" t="s">
        <v>473</v>
      </c>
      <c r="B29" s="5" t="n">
        <v>1559262</v>
      </c>
      <c r="C29" s="5" t="n">
        <v>1559262</v>
      </c>
    </row>
    <row r="30" spans="1:3">
      <c r="A30" s="4" t="s">
        <v>482</v>
      </c>
    </row>
    <row r="31" spans="1:3">
      <c r="A31" s="4" t="s">
        <v>477</v>
      </c>
      <c r="B31" s="4" t="s">
        <v>483</v>
      </c>
      <c r="C31" s="4" t="s">
        <v>483</v>
      </c>
    </row>
    <row r="32" spans="1:3">
      <c r="A32" s="4" t="s">
        <v>471</v>
      </c>
      <c r="B32" s="5" t="n">
        <v>598099</v>
      </c>
      <c r="C32" s="5" t="n">
        <v>598099</v>
      </c>
    </row>
    <row r="33" spans="1:3">
      <c r="A33" s="4" t="s">
        <v>472</v>
      </c>
      <c r="B33" s="5" t="n">
        <v>598099</v>
      </c>
      <c r="C33" s="5" t="n">
        <v>598099</v>
      </c>
    </row>
    <row r="34" spans="1:3">
      <c r="A34" s="4" t="s">
        <v>484</v>
      </c>
    </row>
    <row r="35" spans="1:3">
      <c r="A35" s="4" t="s">
        <v>477</v>
      </c>
      <c r="B35" s="4" t="s">
        <v>303</v>
      </c>
    </row>
    <row r="36" spans="1:3">
      <c r="A36" s="4" t="s">
        <v>471</v>
      </c>
      <c r="B36" s="5" t="n">
        <v>48759</v>
      </c>
    </row>
    <row r="37" spans="1:3">
      <c r="A37" s="4" t="s">
        <v>472</v>
      </c>
      <c r="B37" s="7" t="n">
        <v>48759</v>
      </c>
    </row>
    <row r="38" spans="1:3">
      <c r="A38" s="4" t="s">
        <v>485</v>
      </c>
    </row>
    <row r="39" spans="1:3">
      <c r="A39" s="4" t="s">
        <v>471</v>
      </c>
      <c r="B39" s="7" t="n">
        <v>5015593</v>
      </c>
    </row>
    <row r="40" spans="1:3">
      <c r="A40" s="4" t="s">
        <v>472</v>
      </c>
      <c r="B40" s="5" t="n">
        <v>50155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6</v>
      </c>
      <c r="B1" s="2" t="s">
        <v>1</v>
      </c>
    </row>
    <row r="2" spans="1:3">
      <c r="B2" s="2" t="s">
        <v>2</v>
      </c>
      <c r="C2" s="2" t="s">
        <v>43</v>
      </c>
    </row>
    <row r="3" spans="1:3">
      <c r="A3" s="4" t="s">
        <v>487</v>
      </c>
      <c r="B3" s="5" t="n">
        <v>293804</v>
      </c>
      <c r="C3" s="5" t="n">
        <v>293804</v>
      </c>
    </row>
    <row r="4" spans="1:3">
      <c r="A4" s="4" t="s">
        <v>488</v>
      </c>
      <c r="B4" s="7" t="n">
        <v>183</v>
      </c>
      <c r="C4" s="7" t="n">
        <v>183</v>
      </c>
    </row>
    <row r="5" spans="1:3">
      <c r="A5" s="4" t="s">
        <v>489</v>
      </c>
      <c r="B5" s="7" t="n">
        <v>82729</v>
      </c>
      <c r="C5" s="7" t="n">
        <v>961167</v>
      </c>
    </row>
    <row r="6" spans="1:3">
      <c r="A6" s="4" t="s">
        <v>490</v>
      </c>
      <c r="B6" s="7" t="n">
        <v>9748876</v>
      </c>
      <c r="C6" s="7" t="n">
        <v>4684340</v>
      </c>
    </row>
    <row r="7" spans="1:3">
      <c r="A7" s="4" t="s">
        <v>474</v>
      </c>
    </row>
    <row r="8" spans="1:3">
      <c r="A8" s="4" t="s">
        <v>489</v>
      </c>
      <c r="B8" s="7" t="n">
        <v>48759</v>
      </c>
    </row>
    <row r="9" spans="1:3">
      <c r="A9" s="4" t="s">
        <v>491</v>
      </c>
    </row>
    <row r="10" spans="1:3">
      <c r="A10" s="4" t="s">
        <v>490</v>
      </c>
      <c r="B10" s="7" t="n">
        <v>5015593</v>
      </c>
    </row>
    <row r="11" spans="1:3">
      <c r="A11" s="4" t="s">
        <v>474</v>
      </c>
    </row>
    <row r="12" spans="1:3">
      <c r="A12" s="4" t="s">
        <v>489</v>
      </c>
      <c r="C12" s="7" t="n">
        <v>960497</v>
      </c>
    </row>
    <row r="13" spans="1:3">
      <c r="A13" s="4" t="s">
        <v>492</v>
      </c>
    </row>
    <row r="14" spans="1:3">
      <c r="A14" s="4" t="s">
        <v>487</v>
      </c>
      <c r="B14" s="5" t="n">
        <v>293804</v>
      </c>
      <c r="C14" s="5" t="n">
        <v>293804</v>
      </c>
    </row>
    <row r="15" spans="1:3">
      <c r="A15" s="4" t="s">
        <v>493</v>
      </c>
    </row>
    <row r="16" spans="1:3">
      <c r="A16" s="4" t="s">
        <v>494</v>
      </c>
      <c r="B16" s="4" t="s">
        <v>303</v>
      </c>
    </row>
    <row r="17" spans="1:3">
      <c r="A17" s="4" t="s">
        <v>495</v>
      </c>
    </row>
    <row r="18" spans="1:3">
      <c r="A18" s="4" t="s">
        <v>494</v>
      </c>
      <c r="B18" s="4" t="s">
        <v>4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s>
  <sheetData>
    <row r="1" spans="1:8">
      <c r="A1" s="1" t="s">
        <v>496</v>
      </c>
      <c r="B1" s="2" t="s">
        <v>497</v>
      </c>
      <c r="C1" s="2" t="s">
        <v>498</v>
      </c>
      <c r="D1" s="2" t="s">
        <v>499</v>
      </c>
      <c r="E1" s="2" t="s">
        <v>500</v>
      </c>
      <c r="F1" s="2" t="s">
        <v>2</v>
      </c>
      <c r="G1" s="2" t="s">
        <v>43</v>
      </c>
      <c r="H1" s="2" t="s">
        <v>425</v>
      </c>
    </row>
    <row r="2" spans="1:8">
      <c r="A2" s="3" t="s">
        <v>501</v>
      </c>
    </row>
    <row r="3" spans="1:8">
      <c r="A3" s="4" t="s">
        <v>502</v>
      </c>
      <c r="F3" s="5" t="n">
        <v>74858</v>
      </c>
      <c r="G3" s="5" t="n">
        <v>72939</v>
      </c>
    </row>
    <row r="4" spans="1:8">
      <c r="A4" s="4" t="s">
        <v>503</v>
      </c>
      <c r="F4" s="7" t="n">
        <v>0</v>
      </c>
      <c r="G4" s="7" t="n">
        <v>0</v>
      </c>
    </row>
    <row r="5" spans="1:8">
      <c r="A5" s="4" t="s">
        <v>504</v>
      </c>
    </row>
    <row r="6" spans="1:8">
      <c r="A6" s="3" t="s">
        <v>501</v>
      </c>
    </row>
    <row r="7" spans="1:8">
      <c r="A7" s="4" t="s">
        <v>505</v>
      </c>
      <c r="E7" s="4" t="s">
        <v>506</v>
      </c>
    </row>
    <row r="8" spans="1:8">
      <c r="A8" s="4" t="s">
        <v>507</v>
      </c>
      <c r="E8" s="5" t="n">
        <v>1000000</v>
      </c>
      <c r="H8" s="5" t="n">
        <v>1200000</v>
      </c>
    </row>
    <row r="9" spans="1:8">
      <c r="A9" s="4" t="s">
        <v>508</v>
      </c>
      <c r="E9" s="4" t="s">
        <v>509</v>
      </c>
    </row>
    <row r="10" spans="1:8">
      <c r="A10" s="4" t="s">
        <v>510</v>
      </c>
    </row>
    <row r="11" spans="1:8">
      <c r="A11" s="3" t="s">
        <v>501</v>
      </c>
    </row>
    <row r="12" spans="1:8">
      <c r="A12" s="4" t="s">
        <v>505</v>
      </c>
      <c r="B12" s="4" t="s">
        <v>511</v>
      </c>
      <c r="C12" s="4" t="s">
        <v>512</v>
      </c>
      <c r="D12" s="4" t="s">
        <v>511</v>
      </c>
    </row>
    <row r="13" spans="1:8">
      <c r="A13" s="4" t="s">
        <v>507</v>
      </c>
      <c r="D13" s="5" t="n">
        <v>1200000</v>
      </c>
    </row>
    <row r="14" spans="1:8">
      <c r="A14" s="4" t="s">
        <v>508</v>
      </c>
      <c r="D14" s="4" t="s">
        <v>509</v>
      </c>
    </row>
    <row r="15" spans="1:8">
      <c r="A15" s="4" t="s">
        <v>513</v>
      </c>
      <c r="F15" s="5" t="n">
        <v>1192716</v>
      </c>
      <c r="G15" s="5" t="n">
        <v>119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14</v>
      </c>
      <c r="B1" s="2" t="s">
        <v>1</v>
      </c>
    </row>
    <row r="2" spans="1:7">
      <c r="B2" s="2" t="s">
        <v>2</v>
      </c>
      <c r="C2" s="2" t="s">
        <v>515</v>
      </c>
      <c r="D2" s="2" t="s">
        <v>379</v>
      </c>
      <c r="E2" s="2" t="s">
        <v>43</v>
      </c>
      <c r="F2" s="2" t="s">
        <v>387</v>
      </c>
      <c r="G2" s="2" t="s">
        <v>430</v>
      </c>
    </row>
    <row r="3" spans="1:7">
      <c r="A3" s="4" t="s">
        <v>516</v>
      </c>
    </row>
    <row r="4" spans="1:7">
      <c r="A4" s="4" t="s">
        <v>517</v>
      </c>
      <c r="G4" s="4" t="s">
        <v>333</v>
      </c>
    </row>
    <row r="5" spans="1:7">
      <c r="A5" s="4" t="s">
        <v>518</v>
      </c>
    </row>
    <row r="6" spans="1:7">
      <c r="A6" s="4" t="s">
        <v>519</v>
      </c>
      <c r="E6" s="5" t="n">
        <v>2900000</v>
      </c>
    </row>
    <row r="7" spans="1:7">
      <c r="A7" s="4" t="s">
        <v>520</v>
      </c>
      <c r="E7" s="7" t="n">
        <v>0</v>
      </c>
    </row>
    <row r="8" spans="1:7">
      <c r="A8" s="4" t="s">
        <v>521</v>
      </c>
    </row>
    <row r="9" spans="1:7">
      <c r="A9" s="4" t="s">
        <v>517</v>
      </c>
      <c r="G9" s="4" t="s">
        <v>336</v>
      </c>
    </row>
    <row r="10" spans="1:7">
      <c r="A10" s="4" t="s">
        <v>348</v>
      </c>
    </row>
    <row r="11" spans="1:7">
      <c r="A11" s="4" t="s">
        <v>519</v>
      </c>
      <c r="D11" s="5" t="n">
        <v>2900000</v>
      </c>
    </row>
    <row r="12" spans="1:7">
      <c r="A12" s="4" t="s">
        <v>338</v>
      </c>
      <c r="B12" s="5" t="n">
        <v>2900000</v>
      </c>
      <c r="E12" s="7" t="n">
        <v>2900000</v>
      </c>
    </row>
    <row r="13" spans="1:7">
      <c r="A13" s="4" t="s">
        <v>357</v>
      </c>
      <c r="B13" s="7" t="n">
        <v>2900000</v>
      </c>
      <c r="E13" s="7" t="n">
        <v>2900000</v>
      </c>
    </row>
    <row r="14" spans="1:7">
      <c r="A14" s="4" t="s">
        <v>356</v>
      </c>
      <c r="B14" s="7" t="n">
        <v>190000</v>
      </c>
      <c r="E14" s="7" t="n">
        <v>0</v>
      </c>
    </row>
    <row r="15" spans="1:7">
      <c r="A15" s="4" t="s">
        <v>359</v>
      </c>
      <c r="B15" s="7" t="n">
        <v>3866667</v>
      </c>
    </row>
    <row r="16" spans="1:7">
      <c r="A16" s="4" t="s">
        <v>358</v>
      </c>
      <c r="B16" s="5" t="n">
        <v>2133333</v>
      </c>
    </row>
    <row r="17" spans="1:7">
      <c r="A17" s="4" t="s">
        <v>407</v>
      </c>
      <c r="B17" s="5" t="n">
        <v>1</v>
      </c>
    </row>
    <row r="18" spans="1:7">
      <c r="A18" s="4" t="s">
        <v>522</v>
      </c>
      <c r="B18" s="5" t="n">
        <v>2900000</v>
      </c>
      <c r="D18" s="7" t="n">
        <v>2900000</v>
      </c>
    </row>
    <row r="19" spans="1:7">
      <c r="A19" s="4" t="s">
        <v>360</v>
      </c>
      <c r="B19" s="4" t="s">
        <v>361</v>
      </c>
    </row>
    <row r="20" spans="1:7">
      <c r="A20" s="4" t="s">
        <v>363</v>
      </c>
    </row>
    <row r="21" spans="1:7">
      <c r="A21" s="4" t="s">
        <v>338</v>
      </c>
      <c r="C21" s="5" t="n">
        <v>200000</v>
      </c>
    </row>
    <row r="22" spans="1:7">
      <c r="A22" s="4" t="s">
        <v>357</v>
      </c>
      <c r="B22" s="5" t="n">
        <v>600000</v>
      </c>
    </row>
    <row r="23" spans="1:7">
      <c r="A23" s="4" t="s">
        <v>356</v>
      </c>
      <c r="B23" s="5" t="n">
        <v>1600000</v>
      </c>
      <c r="E23" s="5" t="n">
        <v>1600000</v>
      </c>
      <c r="F23" s="5" t="n">
        <v>1600000</v>
      </c>
    </row>
    <row r="24" spans="1:7">
      <c r="A24" s="4" t="s">
        <v>359</v>
      </c>
      <c r="D24" s="7" t="n">
        <v>3866667</v>
      </c>
    </row>
    <row r="25" spans="1:7">
      <c r="A25" s="4" t="s">
        <v>358</v>
      </c>
      <c r="D25" s="5" t="n">
        <v>2133333</v>
      </c>
      <c r="F25" s="5" t="n">
        <v>2133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M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523</v>
      </c>
      <c r="B1" s="2" t="s">
        <v>2</v>
      </c>
      <c r="C1" s="2" t="s">
        <v>524</v>
      </c>
      <c r="D1" s="2" t="s">
        <v>525</v>
      </c>
      <c r="E1" s="2" t="s">
        <v>526</v>
      </c>
      <c r="F1" s="2" t="s">
        <v>527</v>
      </c>
      <c r="G1" s="2" t="s">
        <v>528</v>
      </c>
      <c r="H1" s="2" t="s">
        <v>529</v>
      </c>
      <c r="I1" s="2" t="s">
        <v>530</v>
      </c>
      <c r="J1" s="2" t="s">
        <v>531</v>
      </c>
      <c r="K1" s="2" t="s">
        <v>532</v>
      </c>
      <c r="L1" s="2" t="s">
        <v>5</v>
      </c>
      <c r="M1" s="2" t="s">
        <v>533</v>
      </c>
      <c r="N1" s="2" t="s">
        <v>534</v>
      </c>
      <c r="O1" s="2" t="s">
        <v>535</v>
      </c>
      <c r="P1" s="2" t="s">
        <v>536</v>
      </c>
      <c r="Q1" s="2" t="s">
        <v>537</v>
      </c>
      <c r="R1" s="2" t="s">
        <v>538</v>
      </c>
      <c r="S1" s="2" t="s">
        <v>380</v>
      </c>
      <c r="T1" s="2" t="s">
        <v>381</v>
      </c>
      <c r="U1" s="2" t="s">
        <v>539</v>
      </c>
      <c r="V1" s="2" t="s">
        <v>540</v>
      </c>
      <c r="W1" s="2" t="s">
        <v>541</v>
      </c>
      <c r="X1" s="2" t="s">
        <v>542</v>
      </c>
      <c r="Y1" s="2" t="s">
        <v>543</v>
      </c>
      <c r="Z1" s="2" t="s">
        <v>544</v>
      </c>
      <c r="AA1" s="2" t="s">
        <v>527</v>
      </c>
      <c r="AB1" s="2" t="s">
        <v>543</v>
      </c>
      <c r="AC1" s="2" t="s">
        <v>43</v>
      </c>
      <c r="AD1" s="2" t="s">
        <v>381</v>
      </c>
      <c r="AE1" s="2" t="s">
        <v>545</v>
      </c>
      <c r="AF1" s="2" t="s">
        <v>546</v>
      </c>
      <c r="AG1" s="2" t="s">
        <v>2</v>
      </c>
      <c r="AH1" s="2" t="s">
        <v>43</v>
      </c>
      <c r="AI1" s="2" t="s">
        <v>4</v>
      </c>
      <c r="AJ1" s="2" t="s">
        <v>547</v>
      </c>
      <c r="AK1" s="2" t="s">
        <v>548</v>
      </c>
      <c r="AL1" s="2" t="s">
        <v>386</v>
      </c>
      <c r="AM1" s="2" t="s">
        <v>387</v>
      </c>
    </row>
    <row r="2" spans="1:39">
      <c r="A2" s="4" t="s">
        <v>549</v>
      </c>
      <c r="L2" s="7" t="n">
        <v>724000</v>
      </c>
    </row>
    <row r="3" spans="1:39">
      <c r="A3" s="4" t="s">
        <v>550</v>
      </c>
      <c r="L3" s="5" t="n">
        <v>2</v>
      </c>
    </row>
    <row r="4" spans="1:39">
      <c r="A4" s="4" t="s">
        <v>551</v>
      </c>
      <c r="L4" s="6" t="n">
        <v>2.85</v>
      </c>
    </row>
    <row r="5" spans="1:39">
      <c r="A5" s="4" t="s">
        <v>389</v>
      </c>
      <c r="L5" s="7" t="n">
        <v>1000500</v>
      </c>
    </row>
    <row r="6" spans="1:39">
      <c r="A6" s="4" t="s">
        <v>390</v>
      </c>
      <c r="L6" s="5" t="n">
        <v>1785000</v>
      </c>
      <c r="AG6" s="5" t="n">
        <v>1785930</v>
      </c>
      <c r="AH6" s="5" t="n">
        <v>1797459</v>
      </c>
    </row>
    <row r="7" spans="1:39">
      <c r="A7" s="4" t="s">
        <v>393</v>
      </c>
      <c r="L7" s="5" t="n">
        <v>2</v>
      </c>
      <c r="AI7" s="6" t="n">
        <v>2.15</v>
      </c>
    </row>
    <row r="8" spans="1:39">
      <c r="A8" s="4" t="s">
        <v>552</v>
      </c>
      <c r="AH8" s="5" t="n">
        <v>1600000</v>
      </c>
    </row>
    <row r="9" spans="1:39">
      <c r="A9" s="4" t="s">
        <v>553</v>
      </c>
    </row>
    <row r="10" spans="1:39">
      <c r="A10" s="4" t="s">
        <v>554</v>
      </c>
      <c r="B10" s="5" t="n">
        <v>1200000</v>
      </c>
      <c r="AG10" s="7" t="n">
        <v>1200000</v>
      </c>
    </row>
    <row r="11" spans="1:39">
      <c r="A11" s="4" t="s">
        <v>555</v>
      </c>
      <c r="B11" s="7" t="n">
        <v>1400000</v>
      </c>
      <c r="AG11" s="7" t="n">
        <v>1400000</v>
      </c>
    </row>
    <row r="12" spans="1:39">
      <c r="A12" s="4" t="s">
        <v>556</v>
      </c>
      <c r="B12" s="5" t="n">
        <v>1300000</v>
      </c>
      <c r="AG12" s="5" t="n">
        <v>1300000</v>
      </c>
    </row>
    <row r="13" spans="1:39">
      <c r="A13" s="4" t="s">
        <v>557</v>
      </c>
    </row>
    <row r="14" spans="1:39">
      <c r="A14" s="4" t="s">
        <v>389</v>
      </c>
      <c r="L14" s="7" t="n">
        <v>870000</v>
      </c>
    </row>
    <row r="15" spans="1:39">
      <c r="A15" s="4" t="s">
        <v>558</v>
      </c>
    </row>
    <row r="16" spans="1:39">
      <c r="A16" s="4" t="s">
        <v>389</v>
      </c>
      <c r="L16" s="7" t="n">
        <v>130500</v>
      </c>
    </row>
    <row r="17" spans="1:39">
      <c r="A17" s="4" t="s">
        <v>393</v>
      </c>
      <c r="L17" s="5" t="n">
        <v>2</v>
      </c>
    </row>
    <row r="18" spans="1:39">
      <c r="A18" s="4" t="s">
        <v>154</v>
      </c>
    </row>
    <row r="19" spans="1:39">
      <c r="A19" s="4" t="s">
        <v>389</v>
      </c>
      <c r="AG19" s="7" t="n">
        <v>1000500</v>
      </c>
      <c r="AH19" s="7" t="n">
        <v>905000</v>
      </c>
    </row>
    <row r="20" spans="1:39">
      <c r="A20" s="4" t="s">
        <v>390</v>
      </c>
      <c r="AG20" s="5" t="n">
        <v>10</v>
      </c>
      <c r="AH20" s="5" t="n">
        <v>9</v>
      </c>
    </row>
    <row r="21" spans="1:39">
      <c r="A21" s="4" t="s">
        <v>393</v>
      </c>
      <c r="B21" s="9" t="n">
        <v>0.043</v>
      </c>
      <c r="AC21" s="9" t="n">
        <v>0.043</v>
      </c>
      <c r="AG21" s="9" t="n">
        <v>0.043</v>
      </c>
      <c r="AH21" s="9" t="n">
        <v>0.043</v>
      </c>
    </row>
    <row r="22" spans="1:39">
      <c r="A22" s="4" t="s">
        <v>345</v>
      </c>
    </row>
    <row r="23" spans="1:39">
      <c r="A23" s="4" t="s">
        <v>559</v>
      </c>
      <c r="AM23" s="6" t="n">
        <v>0.75</v>
      </c>
    </row>
    <row r="24" spans="1:39">
      <c r="A24" s="4" t="s">
        <v>389</v>
      </c>
      <c r="B24" s="7" t="n">
        <v>6081427</v>
      </c>
      <c r="S24" s="7" t="n">
        <v>428572</v>
      </c>
      <c r="T24" s="7" t="n">
        <v>428572</v>
      </c>
      <c r="AD24" s="7" t="n">
        <v>428572</v>
      </c>
      <c r="AG24" s="7" t="n">
        <v>1535714</v>
      </c>
    </row>
    <row r="25" spans="1:39">
      <c r="A25" s="4" t="s">
        <v>390</v>
      </c>
      <c r="S25" s="5" t="n">
        <v>300000</v>
      </c>
      <c r="T25" s="5" t="n">
        <v>300000</v>
      </c>
      <c r="AD25" s="5" t="n">
        <v>857144</v>
      </c>
    </row>
    <row r="26" spans="1:39">
      <c r="A26" s="4" t="s">
        <v>393</v>
      </c>
      <c r="B26" s="6" t="n">
        <v>0.7</v>
      </c>
      <c r="S26" s="6" t="n">
        <v>0.7</v>
      </c>
      <c r="T26" s="6" t="n">
        <v>0.7</v>
      </c>
      <c r="AC26" s="6" t="n">
        <v>0.7</v>
      </c>
      <c r="AD26" s="6" t="n">
        <v>0.7</v>
      </c>
      <c r="AG26" s="6" t="n">
        <v>0.7</v>
      </c>
      <c r="AH26" s="6" t="n">
        <v>0.7</v>
      </c>
      <c r="AL26" s="6" t="n">
        <v>0.7</v>
      </c>
    </row>
    <row r="27" spans="1:39">
      <c r="A27" s="4" t="s">
        <v>560</v>
      </c>
    </row>
    <row r="28" spans="1:39">
      <c r="A28" s="4" t="s">
        <v>561</v>
      </c>
      <c r="X28" s="4" t="s">
        <v>367</v>
      </c>
    </row>
    <row r="29" spans="1:39">
      <c r="A29" s="4" t="s">
        <v>562</v>
      </c>
      <c r="X29" s="4" t="s">
        <v>365</v>
      </c>
    </row>
    <row r="30" spans="1:39">
      <c r="A30" s="4" t="s">
        <v>563</v>
      </c>
      <c r="X30" s="5" t="n">
        <v>300000</v>
      </c>
    </row>
    <row r="31" spans="1:39">
      <c r="A31" s="4" t="s">
        <v>564</v>
      </c>
    </row>
    <row r="32" spans="1:39">
      <c r="A32" s="4" t="s">
        <v>561</v>
      </c>
      <c r="V32" s="4" t="s">
        <v>367</v>
      </c>
    </row>
    <row r="33" spans="1:39">
      <c r="A33" s="4" t="s">
        <v>562</v>
      </c>
      <c r="V33" s="4" t="s">
        <v>365</v>
      </c>
    </row>
    <row r="34" spans="1:39">
      <c r="A34" s="4" t="s">
        <v>563</v>
      </c>
      <c r="V34" s="5" t="n">
        <v>300000</v>
      </c>
    </row>
    <row r="35" spans="1:39">
      <c r="A35" s="4" t="s">
        <v>565</v>
      </c>
    </row>
    <row r="36" spans="1:39">
      <c r="A36" s="4" t="s">
        <v>561</v>
      </c>
      <c r="W36" s="4" t="s">
        <v>367</v>
      </c>
    </row>
    <row r="37" spans="1:39">
      <c r="A37" s="4" t="s">
        <v>562</v>
      </c>
      <c r="W37" s="4" t="s">
        <v>365</v>
      </c>
    </row>
    <row r="38" spans="1:39">
      <c r="A38" s="4" t="s">
        <v>563</v>
      </c>
      <c r="W38" s="5" t="n">
        <v>20000</v>
      </c>
    </row>
    <row r="39" spans="1:39">
      <c r="A39" s="4" t="s">
        <v>566</v>
      </c>
    </row>
    <row r="40" spans="1:39">
      <c r="A40" s="4" t="s">
        <v>567</v>
      </c>
      <c r="F40" s="5" t="n">
        <v>350000</v>
      </c>
      <c r="G40" s="5" t="n">
        <v>100000</v>
      </c>
      <c r="H40" s="5" t="n">
        <v>50000</v>
      </c>
      <c r="I40" s="5" t="n">
        <v>200000</v>
      </c>
      <c r="O40" s="5" t="n">
        <v>250000</v>
      </c>
      <c r="P40" s="5" t="n">
        <v>200000</v>
      </c>
      <c r="R40" s="5" t="n">
        <v>150000</v>
      </c>
      <c r="V40" s="5" t="n">
        <v>300000</v>
      </c>
      <c r="X40" s="5" t="n">
        <v>200000</v>
      </c>
      <c r="AA40" s="5" t="n">
        <v>700000</v>
      </c>
    </row>
    <row r="41" spans="1:39">
      <c r="A41" s="4" t="s">
        <v>568</v>
      </c>
      <c r="K41" s="5" t="n">
        <v>600000</v>
      </c>
    </row>
    <row r="42" spans="1:39">
      <c r="A42" s="4" t="s">
        <v>554</v>
      </c>
      <c r="AC42" s="5" t="n">
        <v>600000</v>
      </c>
      <c r="AH42" s="5" t="n">
        <v>600000</v>
      </c>
    </row>
    <row r="43" spans="1:39">
      <c r="A43" s="4" t="s">
        <v>561</v>
      </c>
      <c r="R43" s="4" t="s">
        <v>367</v>
      </c>
    </row>
    <row r="44" spans="1:39">
      <c r="A44" s="4" t="s">
        <v>562</v>
      </c>
      <c r="R44" s="4" t="s">
        <v>365</v>
      </c>
    </row>
    <row r="45" spans="1:39">
      <c r="A45" s="4" t="s">
        <v>549</v>
      </c>
      <c r="AK45" s="7" t="n">
        <v>35750</v>
      </c>
    </row>
    <row r="46" spans="1:39">
      <c r="A46" s="4" t="s">
        <v>550</v>
      </c>
      <c r="AK46" s="6" t="n">
        <v>2.85</v>
      </c>
    </row>
    <row r="47" spans="1:39">
      <c r="A47" s="4" t="s">
        <v>551</v>
      </c>
      <c r="AK47" s="6" t="n">
        <v>5.23</v>
      </c>
    </row>
    <row r="48" spans="1:39">
      <c r="A48" s="4" t="s">
        <v>563</v>
      </c>
      <c r="D48" s="5" t="n">
        <v>700000</v>
      </c>
      <c r="R48" s="5" t="n">
        <v>700000</v>
      </c>
    </row>
    <row r="49" spans="1:39">
      <c r="A49" s="4" t="s">
        <v>569</v>
      </c>
    </row>
    <row r="50" spans="1:39">
      <c r="A50" s="4" t="s">
        <v>567</v>
      </c>
      <c r="M50" s="5" t="n">
        <v>125000</v>
      </c>
      <c r="U50" s="5" t="n">
        <v>7500</v>
      </c>
      <c r="W50" s="5" t="n">
        <v>20000</v>
      </c>
    </row>
    <row r="51" spans="1:39">
      <c r="A51" s="4" t="s">
        <v>561</v>
      </c>
      <c r="M51" s="4" t="s">
        <v>367</v>
      </c>
    </row>
    <row r="52" spans="1:39">
      <c r="A52" s="4" t="s">
        <v>562</v>
      </c>
      <c r="M52" s="4" t="s">
        <v>365</v>
      </c>
    </row>
    <row r="53" spans="1:39">
      <c r="A53" s="4" t="s">
        <v>389</v>
      </c>
      <c r="AE53" s="7" t="n">
        <v>5042373</v>
      </c>
      <c r="AF53" s="7" t="n">
        <v>12812</v>
      </c>
    </row>
    <row r="54" spans="1:39">
      <c r="A54" s="4" t="s">
        <v>390</v>
      </c>
      <c r="AE54" s="5" t="n">
        <v>119000</v>
      </c>
      <c r="AF54" s="5" t="n">
        <v>41000</v>
      </c>
    </row>
    <row r="55" spans="1:39">
      <c r="A55" s="4" t="s">
        <v>393</v>
      </c>
      <c r="AJ55" s="10" t="n">
        <v>0.0236</v>
      </c>
    </row>
    <row r="56" spans="1:39">
      <c r="A56" s="4" t="s">
        <v>570</v>
      </c>
      <c r="J56" s="4" t="s">
        <v>571</v>
      </c>
    </row>
    <row r="57" spans="1:39">
      <c r="A57" s="4" t="s">
        <v>572</v>
      </c>
      <c r="J57" s="5" t="n">
        <v>400000</v>
      </c>
    </row>
    <row r="58" spans="1:39">
      <c r="A58" s="4" t="s">
        <v>573</v>
      </c>
      <c r="J58" s="5" t="n">
        <v>160000</v>
      </c>
    </row>
    <row r="59" spans="1:39">
      <c r="A59" s="4" t="s">
        <v>574</v>
      </c>
    </row>
    <row r="60" spans="1:39">
      <c r="A60" s="4" t="s">
        <v>389</v>
      </c>
      <c r="L60" s="7" t="n">
        <v>25000</v>
      </c>
    </row>
    <row r="61" spans="1:39">
      <c r="A61" s="4" t="s">
        <v>575</v>
      </c>
    </row>
    <row r="62" spans="1:39">
      <c r="A62" s="4" t="s">
        <v>567</v>
      </c>
      <c r="Y62" s="5" t="n">
        <v>112000</v>
      </c>
      <c r="Z62" s="5" t="n">
        <v>328000</v>
      </c>
      <c r="AB62" s="5" t="n">
        <v>440000</v>
      </c>
      <c r="AC62" s="7" t="n">
        <v>607000</v>
      </c>
    </row>
    <row r="63" spans="1:39">
      <c r="A63" s="4" t="s">
        <v>568</v>
      </c>
      <c r="K63" s="5" t="n">
        <v>306000</v>
      </c>
      <c r="N63" s="5" t="n">
        <v>250000</v>
      </c>
      <c r="AC63" s="7" t="n">
        <v>491000</v>
      </c>
    </row>
    <row r="64" spans="1:39">
      <c r="A64" s="4" t="s">
        <v>554</v>
      </c>
      <c r="AC64" s="5" t="n">
        <v>116000</v>
      </c>
      <c r="AH64" s="7" t="n">
        <v>116000</v>
      </c>
    </row>
    <row r="65" spans="1:39">
      <c r="A65" s="4" t="s">
        <v>576</v>
      </c>
    </row>
    <row r="66" spans="1:39">
      <c r="A66" s="4" t="s">
        <v>389</v>
      </c>
      <c r="L66" s="7" t="n">
        <v>75000</v>
      </c>
    </row>
    <row r="67" spans="1:39">
      <c r="A67" s="4" t="s">
        <v>577</v>
      </c>
    </row>
    <row r="68" spans="1:39">
      <c r="A68" s="4" t="s">
        <v>567</v>
      </c>
      <c r="C68" s="5" t="n">
        <v>300000</v>
      </c>
      <c r="D68" s="7" t="n">
        <v>200000</v>
      </c>
      <c r="Q68" s="5" t="n">
        <v>200000</v>
      </c>
    </row>
    <row r="69" spans="1:39">
      <c r="A69" s="4" t="s">
        <v>563</v>
      </c>
      <c r="B69" s="5" t="n">
        <v>2700000</v>
      </c>
      <c r="AG69" s="5" t="n">
        <v>2700000</v>
      </c>
    </row>
    <row r="70" spans="1:39">
      <c r="A70" s="4" t="s">
        <v>552</v>
      </c>
      <c r="D70" s="5" t="n">
        <v>2700000</v>
      </c>
    </row>
    <row r="71" spans="1:39">
      <c r="A71" s="4" t="s">
        <v>578</v>
      </c>
    </row>
    <row r="72" spans="1:39">
      <c r="A72" s="4" t="s">
        <v>389</v>
      </c>
      <c r="AG72" s="7" t="n">
        <v>6250</v>
      </c>
    </row>
    <row r="73" spans="1:39">
      <c r="A73" s="4" t="s">
        <v>390</v>
      </c>
      <c r="AG73" s="5" t="n">
        <v>20063</v>
      </c>
    </row>
    <row r="74" spans="1:39">
      <c r="A74" s="4" t="s">
        <v>579</v>
      </c>
    </row>
    <row r="75" spans="1:39">
      <c r="A75" s="4" t="s">
        <v>389</v>
      </c>
      <c r="L75" s="7" t="n">
        <v>100000</v>
      </c>
    </row>
    <row r="76" spans="1:39">
      <c r="A76" s="4" t="s">
        <v>580</v>
      </c>
    </row>
    <row r="77" spans="1:39">
      <c r="A77" s="4" t="s">
        <v>561</v>
      </c>
      <c r="E77" s="4" t="s">
        <v>367</v>
      </c>
    </row>
    <row r="78" spans="1:39">
      <c r="A78" s="4" t="s">
        <v>562</v>
      </c>
      <c r="E78" s="4" t="s">
        <v>365</v>
      </c>
    </row>
    <row r="79" spans="1:39">
      <c r="A79" s="4" t="s">
        <v>581</v>
      </c>
      <c r="E79" s="4" t="s">
        <v>582</v>
      </c>
    </row>
    <row r="80" spans="1:39">
      <c r="A80" s="4" t="s">
        <v>552</v>
      </c>
      <c r="E80" s="5" t="n">
        <v>150000</v>
      </c>
    </row>
    <row r="81" spans="1:39">
      <c r="A81" s="4" t="s">
        <v>583</v>
      </c>
    </row>
    <row r="82" spans="1:39">
      <c r="A82" s="4" t="s">
        <v>561</v>
      </c>
      <c r="E82" s="4" t="s">
        <v>367</v>
      </c>
    </row>
    <row r="83" spans="1:39">
      <c r="A83" s="4" t="s">
        <v>562</v>
      </c>
      <c r="E83" s="4" t="s">
        <v>365</v>
      </c>
    </row>
    <row r="84" spans="1:39">
      <c r="A84" s="4" t="s">
        <v>581</v>
      </c>
      <c r="E84" s="4" t="s">
        <v>582</v>
      </c>
    </row>
    <row r="85" spans="1:39">
      <c r="A85" s="4" t="s">
        <v>552</v>
      </c>
      <c r="E85" s="5" t="n">
        <v>25000</v>
      </c>
    </row>
    <row r="86" spans="1:39">
      <c r="A86" s="4" t="s">
        <v>395</v>
      </c>
    </row>
    <row r="87" spans="1:39">
      <c r="A87" s="4" t="s">
        <v>584</v>
      </c>
      <c r="AG87" s="5" t="n">
        <v>1102066</v>
      </c>
      <c r="AH87" s="5" t="n">
        <v>1102066</v>
      </c>
    </row>
    <row r="88" spans="1:39">
      <c r="A88" s="4" t="s">
        <v>585</v>
      </c>
    </row>
    <row r="89" spans="1:39">
      <c r="A89" s="4" t="s">
        <v>389</v>
      </c>
      <c r="E89" s="7" t="n">
        <v>25562500</v>
      </c>
    </row>
    <row r="90" spans="1:39">
      <c r="A90" s="4" t="s">
        <v>390</v>
      </c>
      <c r="E90" s="5" t="n">
        <v>425000</v>
      </c>
    </row>
    <row r="91" spans="1:39">
      <c r="A91" s="4" t="s">
        <v>586</v>
      </c>
    </row>
    <row r="92" spans="1:39">
      <c r="A92" s="4" t="s">
        <v>389</v>
      </c>
      <c r="E92" s="7" t="n">
        <v>12500000</v>
      </c>
    </row>
    <row r="93" spans="1:39">
      <c r="A93" s="4" t="s">
        <v>587</v>
      </c>
    </row>
    <row r="94" spans="1:39">
      <c r="A94" s="4" t="s">
        <v>389</v>
      </c>
      <c r="E94" s="7" t="n">
        <v>1562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8</v>
      </c>
      <c r="B1" s="2" t="s">
        <v>1</v>
      </c>
    </row>
    <row r="2" spans="1:3">
      <c r="B2" s="2" t="s">
        <v>2</v>
      </c>
      <c r="C2" s="2" t="s">
        <v>43</v>
      </c>
    </row>
    <row r="3" spans="1:3">
      <c r="A3" s="3" t="s">
        <v>589</v>
      </c>
    </row>
    <row r="4" spans="1:3">
      <c r="A4" s="4" t="s">
        <v>590</v>
      </c>
      <c r="B4" s="7" t="n">
        <v>1730941</v>
      </c>
      <c r="C4" s="7" t="n">
        <v>1118941</v>
      </c>
    </row>
    <row r="5" spans="1:3">
      <c r="A5" s="4" t="s">
        <v>591</v>
      </c>
      <c r="C5" s="7" t="n">
        <v>899000</v>
      </c>
    </row>
    <row r="6" spans="1:3">
      <c r="A6" s="4" t="s">
        <v>592</v>
      </c>
      <c r="B6" s="7" t="n">
        <v>-383550</v>
      </c>
      <c r="C6" s="7" t="n">
        <v>-287000</v>
      </c>
    </row>
    <row r="7" spans="1:3">
      <c r="A7" s="4" t="s">
        <v>593</v>
      </c>
      <c r="B7" s="7" t="n">
        <v>1347391</v>
      </c>
      <c r="C7" s="7" t="n">
        <v>1730941</v>
      </c>
    </row>
    <row r="8" spans="1:3">
      <c r="A8" s="4" t="s">
        <v>594</v>
      </c>
      <c r="B8" s="7" t="n">
        <v>1347391</v>
      </c>
    </row>
    <row r="9" spans="1:3">
      <c r="A9" s="3" t="s">
        <v>595</v>
      </c>
    </row>
    <row r="10" spans="1:3">
      <c r="A10" s="4" t="s">
        <v>590</v>
      </c>
      <c r="B10" s="6" t="n">
        <v>3.9</v>
      </c>
      <c r="C10" s="6" t="n">
        <v>5.27</v>
      </c>
    </row>
    <row r="11" spans="1:3">
      <c r="A11" s="4" t="s">
        <v>591</v>
      </c>
      <c r="C11" s="11" t="n">
        <v>2.85</v>
      </c>
    </row>
    <row r="12" spans="1:3">
      <c r="A12" s="4" t="s">
        <v>592</v>
      </c>
      <c r="B12" s="11" t="n">
        <v>-3.7</v>
      </c>
      <c r="C12" s="11" t="n">
        <v>-4.22</v>
      </c>
    </row>
    <row r="13" spans="1:3">
      <c r="A13" s="4" t="s">
        <v>593</v>
      </c>
      <c r="B13" s="11" t="n">
        <v>3.32</v>
      </c>
      <c r="C13" s="6" t="n">
        <v>3.9</v>
      </c>
    </row>
    <row r="14" spans="1:3">
      <c r="A14" s="4" t="s">
        <v>594</v>
      </c>
      <c r="B14" s="6" t="n">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3</v>
      </c>
      <c r="B1" s="2" t="s">
        <v>1</v>
      </c>
    </row>
    <row r="2" spans="1:3">
      <c r="B2" s="2" t="s">
        <v>2</v>
      </c>
      <c r="C2" s="2" t="s">
        <v>43</v>
      </c>
    </row>
    <row r="3" spans="1:3">
      <c r="A3" s="3" t="s">
        <v>84</v>
      </c>
    </row>
    <row r="4" spans="1:3">
      <c r="A4" s="4" t="s">
        <v>85</v>
      </c>
      <c r="B4" s="5" t="n">
        <v>441769</v>
      </c>
      <c r="C4" s="5" t="n">
        <v>505187</v>
      </c>
    </row>
    <row r="5" spans="1:3">
      <c r="A5" s="4" t="s">
        <v>86</v>
      </c>
      <c r="B5" s="7" t="n">
        <v>441769</v>
      </c>
      <c r="C5" s="7" t="n">
        <v>505187</v>
      </c>
    </row>
    <row r="6" spans="1:3">
      <c r="A6" s="4" t="s">
        <v>87</v>
      </c>
      <c r="B6" s="7" t="n">
        <v>-352963</v>
      </c>
      <c r="C6" s="7" t="n">
        <v>-400814</v>
      </c>
    </row>
    <row r="7" spans="1:3">
      <c r="A7" s="4" t="s">
        <v>88</v>
      </c>
      <c r="B7" s="7" t="n">
        <v>88806</v>
      </c>
      <c r="C7" s="7" t="n">
        <v>104373</v>
      </c>
    </row>
    <row r="8" spans="1:3">
      <c r="A8" s="3" t="s">
        <v>89</v>
      </c>
    </row>
    <row r="9" spans="1:3">
      <c r="A9" s="4" t="s">
        <v>90</v>
      </c>
      <c r="B9" s="7" t="n">
        <v>2310238</v>
      </c>
      <c r="C9" s="7" t="n">
        <v>1907044</v>
      </c>
    </row>
    <row r="10" spans="1:3">
      <c r="A10" s="4" t="s">
        <v>91</v>
      </c>
      <c r="B10" s="7" t="n">
        <v>1785862</v>
      </c>
      <c r="C10" s="7" t="n">
        <v>1404422</v>
      </c>
    </row>
    <row r="11" spans="1:3">
      <c r="A11" s="4" t="s">
        <v>92</v>
      </c>
      <c r="B11" s="7" t="n">
        <v>1447637</v>
      </c>
      <c r="C11" s="7" t="n">
        <v>1071553</v>
      </c>
    </row>
    <row r="12" spans="1:3">
      <c r="A12" s="4" t="s">
        <v>93</v>
      </c>
      <c r="B12" s="7" t="n">
        <v>377381</v>
      </c>
      <c r="C12" s="7" t="n">
        <v>859659</v>
      </c>
    </row>
    <row r="13" spans="1:3">
      <c r="A13" s="4" t="s">
        <v>94</v>
      </c>
      <c r="B13" s="7" t="n">
        <v>135303</v>
      </c>
    </row>
    <row r="14" spans="1:3">
      <c r="A14" s="4" t="s">
        <v>95</v>
      </c>
      <c r="C14" s="7" t="n">
        <v>89475</v>
      </c>
    </row>
    <row r="15" spans="1:3">
      <c r="A15" s="4" t="s">
        <v>96</v>
      </c>
      <c r="B15" s="7" t="n">
        <v>6056421</v>
      </c>
      <c r="C15" s="7" t="n">
        <v>5332153</v>
      </c>
    </row>
    <row r="16" spans="1:3">
      <c r="A16" s="4" t="s">
        <v>97</v>
      </c>
      <c r="B16" s="7" t="n">
        <v>-5967615</v>
      </c>
      <c r="C16" s="7" t="n">
        <v>-5227780</v>
      </c>
    </row>
    <row r="17" spans="1:3">
      <c r="A17" s="3" t="s">
        <v>98</v>
      </c>
    </row>
    <row r="18" spans="1:3">
      <c r="A18" s="4" t="s">
        <v>99</v>
      </c>
      <c r="C18" s="7" t="n">
        <v>5250000</v>
      </c>
    </row>
    <row r="19" spans="1:3">
      <c r="A19" s="4" t="s">
        <v>100</v>
      </c>
      <c r="B19" s="7" t="n">
        <v>-5267208</v>
      </c>
      <c r="C19" s="7" t="n">
        <v>4528596</v>
      </c>
    </row>
    <row r="20" spans="1:3">
      <c r="A20" s="4" t="s">
        <v>101</v>
      </c>
      <c r="B20" s="7" t="n">
        <v>-164177</v>
      </c>
      <c r="C20" s="7" t="n">
        <v>-163195</v>
      </c>
    </row>
    <row r="21" spans="1:3">
      <c r="A21" s="4" t="s">
        <v>102</v>
      </c>
      <c r="B21" s="7" t="n">
        <v>-75000</v>
      </c>
      <c r="C21" s="7" t="n">
        <v>-46200</v>
      </c>
    </row>
    <row r="22" spans="1:3">
      <c r="A22" s="4" t="s">
        <v>103</v>
      </c>
      <c r="B22" s="7" t="n">
        <v>1984870</v>
      </c>
      <c r="C22" s="7" t="n">
        <v>-42858</v>
      </c>
    </row>
    <row r="23" spans="1:3">
      <c r="A23" s="4" t="s">
        <v>104</v>
      </c>
      <c r="B23" s="7" t="n">
        <v>34444</v>
      </c>
    </row>
    <row r="24" spans="1:3">
      <c r="A24" s="4" t="s">
        <v>105</v>
      </c>
      <c r="B24" s="7" t="n">
        <v>-3487071</v>
      </c>
      <c r="C24" s="7" t="n">
        <v>9526343</v>
      </c>
    </row>
    <row r="25" spans="1:3">
      <c r="A25" s="4" t="s">
        <v>106</v>
      </c>
      <c r="B25" s="5" t="n">
        <v>-9454686</v>
      </c>
      <c r="C25" s="5" t="n">
        <v>4298563</v>
      </c>
    </row>
    <row r="26" spans="1:3">
      <c r="A26" s="3" t="s">
        <v>107</v>
      </c>
    </row>
    <row r="27" spans="1:3">
      <c r="A27" s="4" t="s">
        <v>108</v>
      </c>
      <c r="B27" s="7" t="n">
        <v>11773633</v>
      </c>
      <c r="C27" s="7" t="n">
        <v>8629224</v>
      </c>
    </row>
    <row r="28" spans="1:3">
      <c r="A28" s="4" t="s">
        <v>109</v>
      </c>
      <c r="B28" s="7" t="n">
        <v>11773633</v>
      </c>
      <c r="C28" s="7" t="n">
        <v>8629224</v>
      </c>
    </row>
    <row r="29" spans="1:3">
      <c r="A29" s="4" t="s">
        <v>110</v>
      </c>
      <c r="B29" s="6" t="n">
        <v>-0.8</v>
      </c>
      <c r="C29" s="6" t="n">
        <v>0.5</v>
      </c>
    </row>
    <row r="30" spans="1:3">
      <c r="A30" s="4" t="s">
        <v>111</v>
      </c>
      <c r="B30" s="6" t="n">
        <v>-0.8</v>
      </c>
      <c r="C30" s="6"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4"/>
    <col customWidth="1" max="2" min="2" width="30"/>
  </cols>
  <sheetData>
    <row r="1" spans="1:2">
      <c r="A1" s="1" t="s">
        <v>596</v>
      </c>
      <c r="B1" s="2" t="s">
        <v>1</v>
      </c>
    </row>
    <row r="2" spans="1:2">
      <c r="B2" s="2" t="s">
        <v>597</v>
      </c>
    </row>
    <row r="3" spans="1:2">
      <c r="A3" s="4" t="s">
        <v>598</v>
      </c>
      <c r="B3" s="7" t="n">
        <v>1347391</v>
      </c>
    </row>
    <row r="4" spans="1:2">
      <c r="A4" s="4" t="s">
        <v>599</v>
      </c>
      <c r="B4" s="4" t="s">
        <v>600</v>
      </c>
    </row>
    <row r="5" spans="1:2">
      <c r="A5" s="4" t="s">
        <v>601</v>
      </c>
      <c r="B5" s="6" t="n">
        <v>3.32</v>
      </c>
    </row>
    <row r="6" spans="1:2">
      <c r="A6" s="4" t="s">
        <v>602</v>
      </c>
      <c r="B6" s="7" t="n">
        <v>1347391</v>
      </c>
    </row>
    <row r="7" spans="1:2">
      <c r="A7" s="4" t="s">
        <v>603</v>
      </c>
      <c r="B7" s="6" t="n">
        <v>3.32</v>
      </c>
    </row>
    <row r="8" spans="1:2">
      <c r="A8" s="4" t="s">
        <v>604</v>
      </c>
    </row>
    <row r="9" spans="1:2">
      <c r="A9" s="4" t="s">
        <v>598</v>
      </c>
      <c r="B9" s="7" t="n">
        <v>637400</v>
      </c>
    </row>
    <row r="10" spans="1:2">
      <c r="A10" s="4" t="s">
        <v>599</v>
      </c>
      <c r="B10" s="4" t="s">
        <v>605</v>
      </c>
    </row>
    <row r="11" spans="1:2">
      <c r="A11" s="4" t="s">
        <v>601</v>
      </c>
      <c r="B11" s="5" t="n">
        <v>2</v>
      </c>
    </row>
    <row r="12" spans="1:2">
      <c r="A12" s="4" t="s">
        <v>602</v>
      </c>
      <c r="B12" s="7" t="n">
        <v>637400</v>
      </c>
    </row>
    <row r="13" spans="1:2">
      <c r="A13" s="4" t="s">
        <v>603</v>
      </c>
      <c r="B13" s="5" t="n">
        <v>2</v>
      </c>
    </row>
    <row r="14" spans="1:2">
      <c r="A14" s="4" t="s">
        <v>606</v>
      </c>
    </row>
    <row r="15" spans="1:2">
      <c r="A15" s="4" t="s">
        <v>598</v>
      </c>
      <c r="B15" s="7" t="n">
        <v>175000</v>
      </c>
    </row>
    <row r="16" spans="1:2">
      <c r="A16" s="4" t="s">
        <v>599</v>
      </c>
      <c r="B16" s="4" t="s">
        <v>607</v>
      </c>
    </row>
    <row r="17" spans="1:2">
      <c r="A17" s="4" t="s">
        <v>601</v>
      </c>
      <c r="B17" s="6" t="n">
        <v>2.85</v>
      </c>
    </row>
    <row r="18" spans="1:2">
      <c r="A18" s="4" t="s">
        <v>602</v>
      </c>
      <c r="B18" s="7" t="n">
        <v>175000</v>
      </c>
    </row>
    <row r="19" spans="1:2">
      <c r="A19" s="4" t="s">
        <v>603</v>
      </c>
      <c r="B19" s="6" t="n">
        <v>2.85</v>
      </c>
    </row>
    <row r="20" spans="1:2">
      <c r="A20" s="4" t="s">
        <v>608</v>
      </c>
    </row>
    <row r="21" spans="1:2">
      <c r="A21" s="4" t="s">
        <v>598</v>
      </c>
      <c r="B21" s="7" t="n">
        <v>30000</v>
      </c>
    </row>
    <row r="22" spans="1:2">
      <c r="A22" s="4" t="s">
        <v>599</v>
      </c>
      <c r="B22" s="4" t="s">
        <v>609</v>
      </c>
    </row>
    <row r="23" spans="1:2">
      <c r="A23" s="4" t="s">
        <v>601</v>
      </c>
      <c r="B23" s="6" t="n">
        <v>3.75</v>
      </c>
    </row>
    <row r="24" spans="1:2">
      <c r="A24" s="4" t="s">
        <v>602</v>
      </c>
      <c r="B24" s="7" t="n">
        <v>30000</v>
      </c>
    </row>
    <row r="25" spans="1:2">
      <c r="A25" s="4" t="s">
        <v>603</v>
      </c>
      <c r="B25" s="6" t="n">
        <v>3.75</v>
      </c>
    </row>
    <row r="26" spans="1:2">
      <c r="A26" s="4" t="s">
        <v>610</v>
      </c>
    </row>
    <row r="27" spans="1:2">
      <c r="A27" s="4" t="s">
        <v>598</v>
      </c>
      <c r="B27" s="7" t="n">
        <v>72320</v>
      </c>
    </row>
    <row r="28" spans="1:2">
      <c r="A28" s="4" t="s">
        <v>599</v>
      </c>
      <c r="B28" s="4" t="s">
        <v>611</v>
      </c>
    </row>
    <row r="29" spans="1:2">
      <c r="A29" s="4" t="s">
        <v>601</v>
      </c>
      <c r="B29" s="5" t="n">
        <v>5</v>
      </c>
    </row>
    <row r="30" spans="1:2">
      <c r="A30" s="4" t="s">
        <v>602</v>
      </c>
      <c r="B30" s="7" t="n">
        <v>72320</v>
      </c>
    </row>
    <row r="31" spans="1:2">
      <c r="A31" s="4" t="s">
        <v>603</v>
      </c>
      <c r="B31" s="5" t="n">
        <v>5</v>
      </c>
    </row>
    <row r="32" spans="1:2">
      <c r="A32" s="4" t="s">
        <v>612</v>
      </c>
    </row>
    <row r="33" spans="1:2">
      <c r="A33" s="4" t="s">
        <v>598</v>
      </c>
      <c r="B33" s="7" t="n">
        <v>411671</v>
      </c>
    </row>
    <row r="34" spans="1:2">
      <c r="A34" s="4" t="s">
        <v>599</v>
      </c>
      <c r="B34" s="4" t="s">
        <v>613</v>
      </c>
    </row>
    <row r="35" spans="1:2">
      <c r="A35" s="4" t="s">
        <v>601</v>
      </c>
      <c r="B35" s="6" t="n">
        <v>5.13</v>
      </c>
    </row>
    <row r="36" spans="1:2">
      <c r="A36" s="4" t="s">
        <v>602</v>
      </c>
      <c r="B36" s="7" t="n">
        <v>411671</v>
      </c>
    </row>
    <row r="37" spans="1:2">
      <c r="A37" s="4" t="s">
        <v>603</v>
      </c>
      <c r="B37" s="6" t="n">
        <v>5.13</v>
      </c>
    </row>
    <row r="38" spans="1:2">
      <c r="A38" s="4" t="s">
        <v>614</v>
      </c>
    </row>
    <row r="39" spans="1:2">
      <c r="A39" s="4" t="s">
        <v>598</v>
      </c>
      <c r="B39" s="7" t="n">
        <v>21000</v>
      </c>
    </row>
    <row r="40" spans="1:2">
      <c r="A40" s="4" t="s">
        <v>599</v>
      </c>
      <c r="B40" s="4" t="s">
        <v>615</v>
      </c>
    </row>
    <row r="41" spans="1:2">
      <c r="A41" s="4" t="s">
        <v>601</v>
      </c>
      <c r="B41" s="6" t="n">
        <v>5.63</v>
      </c>
    </row>
    <row r="42" spans="1:2">
      <c r="A42" s="4" t="s">
        <v>602</v>
      </c>
      <c r="B42" s="7" t="n">
        <v>21000</v>
      </c>
    </row>
    <row r="43" spans="1:2">
      <c r="A43" s="4" t="s">
        <v>603</v>
      </c>
      <c r="B43" s="6" t="n">
        <v>5.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R1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48"/>
    <col customWidth="1" max="9" min="9" width="14"/>
    <col customWidth="1" max="10" min="10" width="14"/>
    <col customWidth="1" max="11" min="11" width="14"/>
    <col customWidth="1" max="12" min="12" width="80"/>
    <col customWidth="1" max="13" min="13" width="80"/>
    <col customWidth="1" max="14" min="14" width="14"/>
    <col customWidth="1" max="15" min="15" width="80"/>
    <col customWidth="1" max="16" min="16" width="14"/>
    <col customWidth="1" max="17" min="17" width="14"/>
    <col customWidth="1" max="18" min="18" width="14"/>
  </cols>
  <sheetData>
    <row r="1" spans="1:18">
      <c r="A1" s="1" t="s">
        <v>616</v>
      </c>
      <c r="B1" s="2" t="s">
        <v>421</v>
      </c>
      <c r="C1" s="2" t="s">
        <v>5</v>
      </c>
      <c r="D1" s="2" t="s">
        <v>617</v>
      </c>
      <c r="E1" s="2" t="s">
        <v>618</v>
      </c>
      <c r="F1" s="2" t="s">
        <v>619</v>
      </c>
      <c r="G1" s="2" t="s">
        <v>620</v>
      </c>
      <c r="H1" s="2" t="s">
        <v>621</v>
      </c>
      <c r="I1" s="2" t="s">
        <v>622</v>
      </c>
      <c r="J1" s="2" t="s">
        <v>623</v>
      </c>
      <c r="K1" s="2" t="s">
        <v>624</v>
      </c>
      <c r="L1" s="2" t="s">
        <v>625</v>
      </c>
      <c r="M1" s="2" t="s">
        <v>626</v>
      </c>
      <c r="N1" s="2" t="s">
        <v>428</v>
      </c>
      <c r="O1" s="2" t="s">
        <v>2</v>
      </c>
      <c r="P1" s="2" t="s">
        <v>43</v>
      </c>
      <c r="Q1" s="2" t="s">
        <v>4</v>
      </c>
      <c r="R1" s="2" t="s">
        <v>543</v>
      </c>
    </row>
    <row r="2" spans="1:18">
      <c r="A2" s="4" t="s">
        <v>76</v>
      </c>
      <c r="O2" s="7" t="n">
        <v>3000000</v>
      </c>
      <c r="P2" s="7" t="n">
        <v>3000000</v>
      </c>
    </row>
    <row r="3" spans="1:18">
      <c r="A3" s="4" t="s">
        <v>75</v>
      </c>
      <c r="O3" s="6" t="n">
        <v>0.01</v>
      </c>
      <c r="P3" s="6" t="n">
        <v>0.01</v>
      </c>
    </row>
    <row r="4" spans="1:18">
      <c r="A4" s="4" t="s">
        <v>77</v>
      </c>
      <c r="O4" s="7" t="n">
        <v>0</v>
      </c>
      <c r="P4" s="7" t="n">
        <v>0</v>
      </c>
    </row>
    <row r="5" spans="1:18">
      <c r="A5" s="4" t="s">
        <v>78</v>
      </c>
      <c r="O5" s="7" t="n">
        <v>0</v>
      </c>
      <c r="P5" s="7" t="n">
        <v>0</v>
      </c>
    </row>
    <row r="6" spans="1:18">
      <c r="A6" s="4" t="s">
        <v>81</v>
      </c>
      <c r="O6" s="7" t="n">
        <v>13064339</v>
      </c>
      <c r="P6" s="7" t="n">
        <v>9590956</v>
      </c>
    </row>
    <row r="7" spans="1:18">
      <c r="A7" s="4" t="s">
        <v>82</v>
      </c>
      <c r="O7" s="7" t="n">
        <v>13064339</v>
      </c>
      <c r="P7" s="7" t="n">
        <v>9590956</v>
      </c>
    </row>
    <row r="8" spans="1:18">
      <c r="A8" s="4" t="s">
        <v>389</v>
      </c>
      <c r="C8" s="7" t="n">
        <v>1000500</v>
      </c>
    </row>
    <row r="9" spans="1:18">
      <c r="A9" s="4" t="s">
        <v>390</v>
      </c>
      <c r="C9" s="5" t="n">
        <v>1785000</v>
      </c>
      <c r="O9" s="5" t="n">
        <v>1785930</v>
      </c>
      <c r="P9" s="5" t="n">
        <v>1797459</v>
      </c>
    </row>
    <row r="10" spans="1:18">
      <c r="A10" s="4" t="s">
        <v>627</v>
      </c>
      <c r="O10" s="5" t="n">
        <v>404650</v>
      </c>
      <c r="P10" s="5" t="n">
        <v>315000</v>
      </c>
    </row>
    <row r="11" spans="1:18">
      <c r="A11" s="4" t="s">
        <v>628</v>
      </c>
      <c r="N11" s="7" t="n">
        <v>140000</v>
      </c>
    </row>
    <row r="12" spans="1:18">
      <c r="A12" s="4" t="s">
        <v>629</v>
      </c>
      <c r="N12" s="5" t="n">
        <v>1039500</v>
      </c>
    </row>
    <row r="13" spans="1:18">
      <c r="A13" s="4" t="s">
        <v>630</v>
      </c>
      <c r="C13" s="5" t="n">
        <v>2</v>
      </c>
      <c r="Q13" s="6" t="n">
        <v>2.15</v>
      </c>
    </row>
    <row r="14" spans="1:18">
      <c r="A14" s="4" t="s">
        <v>631</v>
      </c>
      <c r="C14" s="7" t="n">
        <v>724000</v>
      </c>
    </row>
    <row r="15" spans="1:18">
      <c r="A15" s="4" t="s">
        <v>632</v>
      </c>
      <c r="C15" s="5" t="n">
        <v>2</v>
      </c>
    </row>
    <row r="16" spans="1:18">
      <c r="A16" s="4" t="s">
        <v>633</v>
      </c>
      <c r="F16" s="4" t="s">
        <v>634</v>
      </c>
      <c r="H16" s="4" t="s">
        <v>635</v>
      </c>
    </row>
    <row r="17" spans="1:18">
      <c r="A17" s="4" t="s">
        <v>636</v>
      </c>
    </row>
    <row r="18" spans="1:18">
      <c r="A18" s="4" t="s">
        <v>637</v>
      </c>
      <c r="P18" s="7" t="n">
        <v>15000</v>
      </c>
    </row>
    <row r="19" spans="1:18">
      <c r="A19" s="4" t="s">
        <v>627</v>
      </c>
      <c r="P19" s="5" t="n">
        <v>21300</v>
      </c>
    </row>
    <row r="20" spans="1:18">
      <c r="A20" s="4" t="s">
        <v>638</v>
      </c>
    </row>
    <row r="21" spans="1:18">
      <c r="A21" s="4" t="s">
        <v>389</v>
      </c>
      <c r="P21" s="7" t="n">
        <v>25000</v>
      </c>
    </row>
    <row r="22" spans="1:18">
      <c r="A22" s="4" t="s">
        <v>390</v>
      </c>
      <c r="P22" s="5" t="n">
        <v>38500</v>
      </c>
    </row>
    <row r="23" spans="1:18">
      <c r="A23" s="4" t="s">
        <v>639</v>
      </c>
    </row>
    <row r="24" spans="1:18">
      <c r="A24" s="4" t="s">
        <v>389</v>
      </c>
      <c r="P24" s="7" t="n">
        <v>270000</v>
      </c>
    </row>
    <row r="25" spans="1:18">
      <c r="A25" s="4" t="s">
        <v>390</v>
      </c>
      <c r="P25" s="5" t="n">
        <v>353700</v>
      </c>
    </row>
    <row r="26" spans="1:18">
      <c r="A26" s="4" t="s">
        <v>640</v>
      </c>
    </row>
    <row r="27" spans="1:18">
      <c r="A27" s="4" t="s">
        <v>389</v>
      </c>
      <c r="O27" s="7" t="n">
        <v>1000500</v>
      </c>
    </row>
    <row r="28" spans="1:18">
      <c r="A28" s="4" t="s">
        <v>390</v>
      </c>
      <c r="O28" s="5" t="n">
        <v>2001000</v>
      </c>
    </row>
    <row r="29" spans="1:18">
      <c r="A29" s="4" t="s">
        <v>630</v>
      </c>
      <c r="O29" s="5" t="n">
        <v>2</v>
      </c>
    </row>
    <row r="30" spans="1:18">
      <c r="A30" s="4" t="s">
        <v>641</v>
      </c>
    </row>
    <row r="31" spans="1:18">
      <c r="A31" s="4" t="s">
        <v>637</v>
      </c>
      <c r="O31" s="7" t="n">
        <v>7500</v>
      </c>
    </row>
    <row r="32" spans="1:18">
      <c r="A32" s="4" t="s">
        <v>627</v>
      </c>
      <c r="O32" s="5" t="n">
        <v>24075</v>
      </c>
    </row>
    <row r="33" spans="1:18">
      <c r="A33" s="4" t="s">
        <v>642</v>
      </c>
      <c r="O33" s="7" t="n">
        <v>7500</v>
      </c>
    </row>
    <row r="34" spans="1:18">
      <c r="A34" s="4" t="s">
        <v>643</v>
      </c>
      <c r="O34" s="5" t="n">
        <v>19800</v>
      </c>
    </row>
    <row r="35" spans="1:18">
      <c r="A35" s="4" t="s">
        <v>642</v>
      </c>
      <c r="O35" s="7" t="n">
        <v>7500</v>
      </c>
    </row>
    <row r="36" spans="1:18">
      <c r="A36" s="4" t="s">
        <v>643</v>
      </c>
      <c r="O36" s="5" t="n">
        <v>16200</v>
      </c>
    </row>
    <row r="37" spans="1:18">
      <c r="A37" s="4" t="s">
        <v>642</v>
      </c>
      <c r="O37" s="7" t="n">
        <v>7500</v>
      </c>
    </row>
    <row r="38" spans="1:18">
      <c r="A38" s="4" t="s">
        <v>642</v>
      </c>
      <c r="O38" s="5" t="n">
        <v>15075</v>
      </c>
    </row>
    <row r="39" spans="1:18">
      <c r="A39" s="4" t="s">
        <v>644</v>
      </c>
    </row>
    <row r="40" spans="1:18">
      <c r="A40" s="4" t="s">
        <v>389</v>
      </c>
      <c r="O40" s="7" t="n">
        <v>6250</v>
      </c>
    </row>
    <row r="41" spans="1:18">
      <c r="A41" s="4" t="s">
        <v>390</v>
      </c>
      <c r="O41" s="5" t="n">
        <v>20063</v>
      </c>
    </row>
    <row r="42" spans="1:18">
      <c r="A42" s="4" t="s">
        <v>642</v>
      </c>
      <c r="O42" s="7" t="n">
        <v>6250</v>
      </c>
    </row>
    <row r="43" spans="1:18">
      <c r="A43" s="4" t="s">
        <v>643</v>
      </c>
      <c r="O43" s="5" t="n">
        <v>16500</v>
      </c>
    </row>
    <row r="44" spans="1:18">
      <c r="A44" s="4" t="s">
        <v>642</v>
      </c>
      <c r="O44" s="7" t="n">
        <v>6042</v>
      </c>
    </row>
    <row r="45" spans="1:18">
      <c r="A45" s="4" t="s">
        <v>643</v>
      </c>
      <c r="O45" s="5" t="n">
        <v>13051</v>
      </c>
    </row>
    <row r="46" spans="1:18">
      <c r="A46" s="4" t="s">
        <v>642</v>
      </c>
      <c r="O46" s="7" t="n">
        <v>5000</v>
      </c>
    </row>
    <row r="47" spans="1:18">
      <c r="A47" s="4" t="s">
        <v>642</v>
      </c>
      <c r="O47" s="5" t="n">
        <v>10050</v>
      </c>
    </row>
    <row r="48" spans="1:18">
      <c r="A48" s="4" t="s">
        <v>645</v>
      </c>
    </row>
    <row r="49" spans="1:18">
      <c r="A49" s="4" t="s">
        <v>637</v>
      </c>
      <c r="O49" s="7" t="n">
        <v>6250</v>
      </c>
    </row>
    <row r="50" spans="1:18">
      <c r="A50" s="4" t="s">
        <v>627</v>
      </c>
      <c r="O50" s="5" t="n">
        <v>20063</v>
      </c>
    </row>
    <row r="51" spans="1:18">
      <c r="A51" s="4" t="s">
        <v>642</v>
      </c>
      <c r="O51" s="7" t="n">
        <v>6250</v>
      </c>
    </row>
    <row r="52" spans="1:18">
      <c r="A52" s="4" t="s">
        <v>643</v>
      </c>
      <c r="O52" s="5" t="n">
        <v>16500</v>
      </c>
    </row>
    <row r="53" spans="1:18">
      <c r="A53" s="4" t="s">
        <v>642</v>
      </c>
      <c r="O53" s="7" t="n">
        <v>6250</v>
      </c>
    </row>
    <row r="54" spans="1:18">
      <c r="A54" s="4" t="s">
        <v>643</v>
      </c>
      <c r="O54" s="5" t="n">
        <v>13500</v>
      </c>
    </row>
    <row r="55" spans="1:18">
      <c r="A55" s="4" t="s">
        <v>642</v>
      </c>
      <c r="O55" s="7" t="n">
        <v>6250</v>
      </c>
    </row>
    <row r="56" spans="1:18">
      <c r="A56" s="4" t="s">
        <v>642</v>
      </c>
      <c r="O56" s="5" t="n">
        <v>12563</v>
      </c>
    </row>
    <row r="57" spans="1:18">
      <c r="A57" s="4" t="s">
        <v>646</v>
      </c>
    </row>
    <row r="58" spans="1:18">
      <c r="A58" s="4" t="s">
        <v>637</v>
      </c>
      <c r="O58" s="7" t="n">
        <v>6250</v>
      </c>
    </row>
    <row r="59" spans="1:18">
      <c r="A59" s="4" t="s">
        <v>627</v>
      </c>
      <c r="O59" s="5" t="n">
        <v>20063</v>
      </c>
    </row>
    <row r="60" spans="1:18">
      <c r="A60" s="4" t="s">
        <v>642</v>
      </c>
      <c r="O60" s="7" t="n">
        <v>6250</v>
      </c>
    </row>
    <row r="61" spans="1:18">
      <c r="A61" s="4" t="s">
        <v>643</v>
      </c>
      <c r="O61" s="5" t="n">
        <v>16500</v>
      </c>
    </row>
    <row r="62" spans="1:18">
      <c r="A62" s="4" t="s">
        <v>642</v>
      </c>
      <c r="O62" s="7" t="n">
        <v>6250</v>
      </c>
    </row>
    <row r="63" spans="1:18">
      <c r="A63" s="4" t="s">
        <v>643</v>
      </c>
      <c r="O63" s="5" t="n">
        <v>13500</v>
      </c>
    </row>
    <row r="64" spans="1:18">
      <c r="A64" s="4" t="s">
        <v>642</v>
      </c>
      <c r="O64" s="7" t="n">
        <v>6250</v>
      </c>
    </row>
    <row r="65" spans="1:18">
      <c r="A65" s="4" t="s">
        <v>642</v>
      </c>
      <c r="O65" s="5" t="n">
        <v>12563</v>
      </c>
    </row>
    <row r="66" spans="1:18">
      <c r="A66" s="4" t="s">
        <v>647</v>
      </c>
    </row>
    <row r="67" spans="1:18">
      <c r="A67" s="4" t="s">
        <v>642</v>
      </c>
      <c r="O67" s="7" t="n">
        <v>1041</v>
      </c>
    </row>
    <row r="68" spans="1:18">
      <c r="A68" s="4" t="s">
        <v>643</v>
      </c>
      <c r="O68" s="5" t="n">
        <v>2478</v>
      </c>
    </row>
    <row r="69" spans="1:18">
      <c r="A69" s="4" t="s">
        <v>642</v>
      </c>
      <c r="O69" s="7" t="n">
        <v>6250</v>
      </c>
    </row>
    <row r="70" spans="1:18">
      <c r="A70" s="4" t="s">
        <v>642</v>
      </c>
      <c r="O70" s="5" t="n">
        <v>12563</v>
      </c>
    </row>
    <row r="71" spans="1:18">
      <c r="A71" s="4" t="s">
        <v>648</v>
      </c>
    </row>
    <row r="72" spans="1:18">
      <c r="A72" s="4" t="s">
        <v>642</v>
      </c>
      <c r="O72" s="7" t="n">
        <v>833</v>
      </c>
    </row>
    <row r="73" spans="1:18">
      <c r="A73" s="4" t="s">
        <v>643</v>
      </c>
      <c r="O73" s="5" t="n">
        <v>1983</v>
      </c>
    </row>
    <row r="74" spans="1:18">
      <c r="A74" s="4" t="s">
        <v>642</v>
      </c>
      <c r="O74" s="7" t="n">
        <v>5000</v>
      </c>
    </row>
    <row r="75" spans="1:18">
      <c r="A75" s="4" t="s">
        <v>642</v>
      </c>
      <c r="O75" s="5" t="n">
        <v>10050</v>
      </c>
    </row>
    <row r="76" spans="1:18">
      <c r="A76" s="4" t="s">
        <v>649</v>
      </c>
    </row>
    <row r="77" spans="1:18">
      <c r="A77" s="4" t="s">
        <v>642</v>
      </c>
      <c r="O77" s="7" t="n">
        <v>2055</v>
      </c>
    </row>
    <row r="78" spans="1:18">
      <c r="A78" s="4" t="s">
        <v>642</v>
      </c>
      <c r="O78" s="5" t="n">
        <v>4131</v>
      </c>
    </row>
    <row r="79" spans="1:18">
      <c r="A79" s="4" t="s">
        <v>650</v>
      </c>
    </row>
    <row r="80" spans="1:18">
      <c r="A80" s="4" t="s">
        <v>637</v>
      </c>
      <c r="O80" s="7" t="n">
        <v>12812</v>
      </c>
    </row>
    <row r="81" spans="1:18">
      <c r="A81" s="4" t="s">
        <v>627</v>
      </c>
      <c r="O81" s="5" t="n">
        <v>41127</v>
      </c>
    </row>
    <row r="82" spans="1:18">
      <c r="A82" s="4" t="s">
        <v>642</v>
      </c>
      <c r="O82" s="7" t="n">
        <v>16500</v>
      </c>
    </row>
    <row r="83" spans="1:18">
      <c r="A83" s="4" t="s">
        <v>643</v>
      </c>
      <c r="O83" s="5" t="n">
        <v>33824</v>
      </c>
    </row>
    <row r="84" spans="1:18">
      <c r="A84" s="4" t="s">
        <v>628</v>
      </c>
      <c r="O84" s="7" t="n">
        <v>12812</v>
      </c>
    </row>
    <row r="85" spans="1:18">
      <c r="A85" s="4" t="s">
        <v>629</v>
      </c>
      <c r="O85" s="5" t="n">
        <v>33824</v>
      </c>
    </row>
    <row r="86" spans="1:18">
      <c r="A86" s="4" t="s">
        <v>651</v>
      </c>
    </row>
    <row r="87" spans="1:18">
      <c r="A87" s="4" t="s">
        <v>637</v>
      </c>
      <c r="P87" s="7" t="n">
        <v>150000</v>
      </c>
    </row>
    <row r="88" spans="1:18">
      <c r="A88" s="4" t="s">
        <v>627</v>
      </c>
      <c r="P88" s="5" t="n">
        <v>315000</v>
      </c>
    </row>
    <row r="89" spans="1:18">
      <c r="A89" s="4" t="s">
        <v>464</v>
      </c>
    </row>
    <row r="90" spans="1:18">
      <c r="A90" s="4" t="s">
        <v>628</v>
      </c>
      <c r="P90" s="7" t="n">
        <v>140000</v>
      </c>
    </row>
    <row r="91" spans="1:18">
      <c r="A91" s="4" t="s">
        <v>629</v>
      </c>
      <c r="P91" s="5" t="n">
        <v>1039500</v>
      </c>
    </row>
    <row r="92" spans="1:18">
      <c r="A92" s="4" t="s">
        <v>652</v>
      </c>
    </row>
    <row r="93" spans="1:18">
      <c r="A93" s="4" t="s">
        <v>637</v>
      </c>
      <c r="P93" s="7" t="n">
        <v>503300</v>
      </c>
    </row>
    <row r="94" spans="1:18">
      <c r="A94" s="4" t="s">
        <v>627</v>
      </c>
      <c r="P94" s="5" t="n">
        <v>649211</v>
      </c>
    </row>
    <row r="95" spans="1:18">
      <c r="A95" s="4" t="s">
        <v>653</v>
      </c>
    </row>
    <row r="96" spans="1:18">
      <c r="A96" s="4" t="s">
        <v>637</v>
      </c>
      <c r="O96" s="7" t="n">
        <v>5000</v>
      </c>
    </row>
    <row r="97" spans="1:18">
      <c r="A97" s="4" t="s">
        <v>627</v>
      </c>
      <c r="O97" s="5" t="n">
        <v>15000</v>
      </c>
    </row>
    <row r="98" spans="1:18">
      <c r="A98" s="4" t="s">
        <v>653</v>
      </c>
    </row>
    <row r="99" spans="1:18">
      <c r="A99" s="4" t="s">
        <v>637</v>
      </c>
      <c r="O99" s="7" t="n">
        <v>29000</v>
      </c>
    </row>
    <row r="100" spans="1:18">
      <c r="A100" s="4" t="s">
        <v>627</v>
      </c>
      <c r="O100" s="5" t="n">
        <v>87000</v>
      </c>
    </row>
    <row r="101" spans="1:18">
      <c r="A101" s="4" t="s">
        <v>461</v>
      </c>
    </row>
    <row r="102" spans="1:18">
      <c r="A102" s="4" t="s">
        <v>389</v>
      </c>
      <c r="P102" s="7" t="n">
        <v>20000</v>
      </c>
    </row>
    <row r="103" spans="1:18">
      <c r="A103" s="4" t="s">
        <v>390</v>
      </c>
      <c r="P103" s="5" t="n">
        <v>46200</v>
      </c>
    </row>
    <row r="104" spans="1:18">
      <c r="A104" s="4" t="s">
        <v>654</v>
      </c>
    </row>
    <row r="105" spans="1:18">
      <c r="A105" s="4" t="s">
        <v>389</v>
      </c>
      <c r="B105" s="7" t="n">
        <v>50000</v>
      </c>
    </row>
    <row r="106" spans="1:18">
      <c r="A106" s="4" t="s">
        <v>468</v>
      </c>
    </row>
    <row r="107" spans="1:18">
      <c r="A107" s="4" t="s">
        <v>389</v>
      </c>
      <c r="P107" s="7" t="n">
        <v>905000</v>
      </c>
    </row>
    <row r="108" spans="1:18">
      <c r="A108" s="4" t="s">
        <v>390</v>
      </c>
      <c r="P108" s="5" t="n">
        <v>1900500</v>
      </c>
    </row>
    <row r="109" spans="1:18">
      <c r="A109" s="4" t="s">
        <v>655</v>
      </c>
    </row>
    <row r="110" spans="1:18">
      <c r="A110" s="4" t="s">
        <v>389</v>
      </c>
      <c r="O110" s="7" t="n">
        <v>5000</v>
      </c>
    </row>
    <row r="111" spans="1:18">
      <c r="A111" s="4" t="s">
        <v>390</v>
      </c>
      <c r="O111" s="5" t="n">
        <v>13900</v>
      </c>
    </row>
    <row r="112" spans="1:18">
      <c r="A112" s="4" t="s">
        <v>642</v>
      </c>
      <c r="O112" s="7" t="n">
        <v>40000</v>
      </c>
    </row>
    <row r="113" spans="1:18">
      <c r="A113" s="4" t="s">
        <v>643</v>
      </c>
      <c r="O113" s="5" t="n">
        <v>86400</v>
      </c>
    </row>
    <row r="114" spans="1:18">
      <c r="A114" s="4" t="s">
        <v>642</v>
      </c>
      <c r="O114" s="7" t="n">
        <v>60000</v>
      </c>
    </row>
    <row r="115" spans="1:18">
      <c r="A115" s="4" t="s">
        <v>643</v>
      </c>
      <c r="O115" s="5" t="n">
        <v>129600</v>
      </c>
    </row>
    <row r="116" spans="1:18">
      <c r="A116" s="4" t="s">
        <v>642</v>
      </c>
      <c r="O116" s="7" t="n">
        <v>25000</v>
      </c>
    </row>
    <row r="117" spans="1:18">
      <c r="A117" s="4" t="s">
        <v>642</v>
      </c>
      <c r="O117" s="5" t="n">
        <v>54250</v>
      </c>
    </row>
    <row r="118" spans="1:18">
      <c r="A118" s="4" t="s">
        <v>656</v>
      </c>
    </row>
    <row r="119" spans="1:18">
      <c r="A119" s="4" t="s">
        <v>389</v>
      </c>
      <c r="O119" s="7" t="n">
        <v>12000</v>
      </c>
    </row>
    <row r="120" spans="1:18">
      <c r="A120" s="4" t="s">
        <v>390</v>
      </c>
      <c r="O120" s="5" t="n">
        <v>31800</v>
      </c>
    </row>
    <row r="121" spans="1:18">
      <c r="A121" s="4" t="s">
        <v>657</v>
      </c>
    </row>
    <row r="122" spans="1:18">
      <c r="A122" s="4" t="s">
        <v>389</v>
      </c>
      <c r="O122" s="7" t="n">
        <v>40000</v>
      </c>
    </row>
    <row r="123" spans="1:18">
      <c r="A123" s="4" t="s">
        <v>390</v>
      </c>
      <c r="O123" s="5" t="n">
        <v>128400</v>
      </c>
    </row>
    <row r="124" spans="1:18">
      <c r="A124" s="4" t="s">
        <v>658</v>
      </c>
    </row>
    <row r="125" spans="1:18">
      <c r="A125" s="4" t="s">
        <v>389</v>
      </c>
      <c r="O125" s="7" t="n">
        <v>1968000</v>
      </c>
    </row>
    <row r="126" spans="1:18">
      <c r="A126" s="4" t="s">
        <v>390</v>
      </c>
      <c r="O126" s="5" t="n">
        <v>4920000</v>
      </c>
    </row>
    <row r="127" spans="1:18">
      <c r="A127" s="4" t="s">
        <v>659</v>
      </c>
    </row>
    <row r="128" spans="1:18">
      <c r="A128" s="4" t="s">
        <v>637</v>
      </c>
      <c r="O128" s="7" t="n">
        <v>15000</v>
      </c>
    </row>
    <row r="129" spans="1:18">
      <c r="A129" s="4" t="s">
        <v>627</v>
      </c>
      <c r="O129" s="5" t="n">
        <v>32400</v>
      </c>
    </row>
    <row r="130" spans="1:18">
      <c r="A130" s="4" t="s">
        <v>660</v>
      </c>
    </row>
    <row r="131" spans="1:18">
      <c r="A131" s="4" t="s">
        <v>637</v>
      </c>
      <c r="O131" s="7" t="n">
        <v>25000</v>
      </c>
    </row>
    <row r="132" spans="1:18">
      <c r="A132" s="4" t="s">
        <v>627</v>
      </c>
      <c r="O132" s="5" t="n">
        <v>46500</v>
      </c>
    </row>
    <row r="133" spans="1:18">
      <c r="A133" s="4" t="s">
        <v>661</v>
      </c>
    </row>
    <row r="134" spans="1:18">
      <c r="A134" s="4" t="s">
        <v>662</v>
      </c>
      <c r="K134" s="7" t="n">
        <v>110200</v>
      </c>
    </row>
    <row r="135" spans="1:18">
      <c r="A135" s="4" t="s">
        <v>663</v>
      </c>
    </row>
    <row r="136" spans="1:18">
      <c r="A136" s="4" t="s">
        <v>76</v>
      </c>
      <c r="D136" s="7" t="n">
        <v>3000000</v>
      </c>
    </row>
    <row r="137" spans="1:18">
      <c r="A137" s="4" t="s">
        <v>664</v>
      </c>
      <c r="D137" s="4" t="s">
        <v>336</v>
      </c>
    </row>
    <row r="138" spans="1:18">
      <c r="A138" s="4" t="s">
        <v>665</v>
      </c>
    </row>
    <row r="139" spans="1:18">
      <c r="A139" s="4" t="s">
        <v>662</v>
      </c>
      <c r="K139" s="7" t="n">
        <v>13100</v>
      </c>
    </row>
    <row r="140" spans="1:18">
      <c r="A140" s="4" t="s">
        <v>666</v>
      </c>
    </row>
    <row r="141" spans="1:18">
      <c r="A141" s="4" t="s">
        <v>76</v>
      </c>
      <c r="G141" s="7" t="n">
        <v>3000000</v>
      </c>
    </row>
    <row r="142" spans="1:18">
      <c r="A142" s="4" t="s">
        <v>664</v>
      </c>
      <c r="G142" s="4" t="s">
        <v>336</v>
      </c>
    </row>
    <row r="143" spans="1:18">
      <c r="A143" s="4" t="s">
        <v>667</v>
      </c>
    </row>
    <row r="144" spans="1:18">
      <c r="A144" s="4" t="s">
        <v>662</v>
      </c>
      <c r="K144" s="7" t="n">
        <v>110156</v>
      </c>
    </row>
    <row r="145" spans="1:18">
      <c r="A145" s="4" t="s">
        <v>668</v>
      </c>
    </row>
    <row r="146" spans="1:18">
      <c r="A146" s="4" t="s">
        <v>76</v>
      </c>
      <c r="G146" s="7" t="n">
        <v>3000000</v>
      </c>
    </row>
    <row r="147" spans="1:18">
      <c r="A147" s="4" t="s">
        <v>664</v>
      </c>
      <c r="G147" s="4" t="s">
        <v>336</v>
      </c>
    </row>
    <row r="148" spans="1:18">
      <c r="A148" s="4" t="s">
        <v>395</v>
      </c>
    </row>
    <row r="149" spans="1:18">
      <c r="A149" s="4" t="s">
        <v>76</v>
      </c>
      <c r="O149" s="7" t="n">
        <v>3000000</v>
      </c>
    </row>
    <row r="150" spans="1:18">
      <c r="A150" s="4" t="s">
        <v>75</v>
      </c>
      <c r="O150" s="6" t="n">
        <v>0.01</v>
      </c>
    </row>
    <row r="151" spans="1:18">
      <c r="A151" s="4" t="s">
        <v>77</v>
      </c>
      <c r="O151" s="7" t="n">
        <v>0</v>
      </c>
    </row>
    <row r="152" spans="1:18">
      <c r="A152" s="4" t="s">
        <v>78</v>
      </c>
      <c r="O152" s="7" t="n">
        <v>0</v>
      </c>
    </row>
    <row r="153" spans="1:18">
      <c r="A153" s="4" t="s">
        <v>664</v>
      </c>
      <c r="O153" s="4" t="s">
        <v>336</v>
      </c>
    </row>
    <row r="154" spans="1:18">
      <c r="A154" s="4" t="s">
        <v>669</v>
      </c>
      <c r="O154" s="4" t="s">
        <v>670</v>
      </c>
    </row>
    <row r="155" spans="1:18">
      <c r="A155" s="4" t="s">
        <v>671</v>
      </c>
      <c r="L155" s="4" t="s">
        <v>672</v>
      </c>
      <c r="M155" s="4" t="s">
        <v>673</v>
      </c>
      <c r="O155" s="4" t="s">
        <v>674</v>
      </c>
    </row>
    <row r="156" spans="1:18">
      <c r="A156" s="4" t="s">
        <v>675</v>
      </c>
    </row>
    <row r="157" spans="1:18">
      <c r="A157" s="4" t="s">
        <v>439</v>
      </c>
      <c r="I157" s="7" t="n">
        <v>1869611</v>
      </c>
    </row>
    <row r="158" spans="1:18">
      <c r="A158" s="4" t="s">
        <v>676</v>
      </c>
    </row>
    <row r="159" spans="1:18">
      <c r="A159" s="4" t="s">
        <v>76</v>
      </c>
      <c r="O159" s="7" t="n">
        <v>100000000</v>
      </c>
    </row>
    <row r="160" spans="1:18">
      <c r="A160" s="4" t="s">
        <v>75</v>
      </c>
      <c r="O160" s="8" t="n">
        <v>1e-05</v>
      </c>
    </row>
    <row r="161" spans="1:18">
      <c r="A161" s="4" t="s">
        <v>154</v>
      </c>
    </row>
    <row r="162" spans="1:18">
      <c r="A162" s="4" t="s">
        <v>389</v>
      </c>
      <c r="O162" s="7" t="n">
        <v>1000500</v>
      </c>
      <c r="P162" s="7" t="n">
        <v>905000</v>
      </c>
    </row>
    <row r="163" spans="1:18">
      <c r="A163" s="4" t="s">
        <v>390</v>
      </c>
      <c r="O163" s="5" t="n">
        <v>10</v>
      </c>
      <c r="P163" s="5" t="n">
        <v>9</v>
      </c>
    </row>
    <row r="164" spans="1:18">
      <c r="A164" s="4" t="s">
        <v>637</v>
      </c>
      <c r="O164" s="7" t="n">
        <v>174000</v>
      </c>
      <c r="P164" s="7" t="n">
        <v>150000</v>
      </c>
    </row>
    <row r="165" spans="1:18">
      <c r="A165" s="4" t="s">
        <v>627</v>
      </c>
      <c r="O165" s="5" t="n">
        <v>2</v>
      </c>
      <c r="P165" s="5" t="n">
        <v>2</v>
      </c>
    </row>
    <row r="166" spans="1:18">
      <c r="A166" s="4" t="s">
        <v>630</v>
      </c>
      <c r="O166" s="9" t="n">
        <v>0.043</v>
      </c>
      <c r="P166" s="9" t="n">
        <v>0.043</v>
      </c>
    </row>
    <row r="167" spans="1:18">
      <c r="A167" s="4" t="s">
        <v>677</v>
      </c>
      <c r="K167" s="7" t="n">
        <v>444712</v>
      </c>
    </row>
    <row r="168" spans="1:18">
      <c r="A168" s="4" t="s">
        <v>678</v>
      </c>
      <c r="J168" s="7" t="n">
        <v>1495689</v>
      </c>
    </row>
    <row r="169" spans="1:18">
      <c r="A169" s="4" t="s">
        <v>679</v>
      </c>
    </row>
    <row r="170" spans="1:18">
      <c r="A170" s="4" t="s">
        <v>389</v>
      </c>
      <c r="E170" s="7" t="n">
        <v>613000</v>
      </c>
    </row>
    <row r="171" spans="1:18">
      <c r="A171" s="4" t="s">
        <v>680</v>
      </c>
    </row>
    <row r="172" spans="1:18">
      <c r="A172" s="4" t="s">
        <v>389</v>
      </c>
      <c r="P172" s="7" t="n">
        <v>905000</v>
      </c>
    </row>
    <row r="173" spans="1:18">
      <c r="A173" s="4" t="s">
        <v>390</v>
      </c>
      <c r="P173" s="5" t="n">
        <v>1900500</v>
      </c>
    </row>
    <row r="174" spans="1:18">
      <c r="A174" s="4" t="s">
        <v>681</v>
      </c>
    </row>
    <row r="175" spans="1:18">
      <c r="A175" s="4" t="s">
        <v>82</v>
      </c>
      <c r="O175" s="7" t="n">
        <v>1347391</v>
      </c>
      <c r="P175" s="7" t="n">
        <v>1730941</v>
      </c>
    </row>
    <row r="176" spans="1:18">
      <c r="A176" s="4" t="s">
        <v>389</v>
      </c>
      <c r="O176" s="7" t="n">
        <v>66600</v>
      </c>
    </row>
    <row r="177" spans="1:18">
      <c r="A177" s="4" t="s">
        <v>390</v>
      </c>
      <c r="O177" s="5" t="n">
        <v>132000</v>
      </c>
    </row>
    <row r="178" spans="1:18">
      <c r="A178" s="4" t="s">
        <v>682</v>
      </c>
      <c r="P178" s="7" t="n">
        <v>724000</v>
      </c>
    </row>
    <row r="179" spans="1:18">
      <c r="A179" s="4" t="s">
        <v>631</v>
      </c>
      <c r="P179" s="7" t="n">
        <v>724000</v>
      </c>
    </row>
    <row r="180" spans="1:18">
      <c r="A180" s="4" t="s">
        <v>632</v>
      </c>
      <c r="O180" s="6" t="n">
        <v>3.32</v>
      </c>
      <c r="P180" s="6" t="n">
        <v>3.9</v>
      </c>
      <c r="R180" s="5" t="n">
        <v>2</v>
      </c>
    </row>
    <row r="181" spans="1:18">
      <c r="A181" s="4" t="s">
        <v>683</v>
      </c>
      <c r="P181" s="4" t="s">
        <v>684</v>
      </c>
    </row>
    <row r="182" spans="1:18">
      <c r="A182" s="4" t="s">
        <v>685</v>
      </c>
      <c r="P182" s="7" t="n">
        <v>899000</v>
      </c>
    </row>
    <row r="183" spans="1:18">
      <c r="A183" s="4" t="s">
        <v>686</v>
      </c>
    </row>
    <row r="184" spans="1:18">
      <c r="A184" s="4" t="s">
        <v>389</v>
      </c>
      <c r="O184" s="7" t="n">
        <v>35750</v>
      </c>
    </row>
    <row r="185" spans="1:18">
      <c r="A185" s="4" t="s">
        <v>390</v>
      </c>
      <c r="O185" s="5" t="n">
        <v>101888</v>
      </c>
    </row>
    <row r="186" spans="1:18">
      <c r="A186" s="4" t="s">
        <v>687</v>
      </c>
    </row>
    <row r="187" spans="1:18">
      <c r="A187" s="4" t="s">
        <v>389</v>
      </c>
      <c r="E187" s="7" t="n">
        <v>613000</v>
      </c>
    </row>
    <row r="188" spans="1:18">
      <c r="A188" s="4" t="s">
        <v>632</v>
      </c>
      <c r="E188" s="5" t="n">
        <v>5</v>
      </c>
    </row>
    <row r="189" spans="1:18">
      <c r="A189" s="4" t="s">
        <v>688</v>
      </c>
    </row>
    <row r="190" spans="1:18">
      <c r="A190" s="4" t="s">
        <v>389</v>
      </c>
      <c r="P190" s="7" t="n">
        <v>147000</v>
      </c>
    </row>
    <row r="191" spans="1:18">
      <c r="A191" s="4" t="s">
        <v>390</v>
      </c>
      <c r="P191" s="5" t="n">
        <v>385875</v>
      </c>
    </row>
    <row r="192" spans="1:18">
      <c r="A192" s="4" t="s">
        <v>689</v>
      </c>
    </row>
    <row r="193" spans="1:18">
      <c r="A193" s="4" t="s">
        <v>628</v>
      </c>
      <c r="O193" s="7" t="n">
        <v>140000</v>
      </c>
    </row>
    <row r="194" spans="1:18">
      <c r="A194" s="4" t="s">
        <v>629</v>
      </c>
      <c r="O194" s="5" t="n">
        <v>1039500</v>
      </c>
    </row>
    <row r="195" spans="1:18">
      <c r="A195" s="4" t="s">
        <v>690</v>
      </c>
    </row>
    <row r="196" spans="1:18">
      <c r="A196" s="4" t="s">
        <v>389</v>
      </c>
      <c r="P196" s="7" t="n">
        <v>4390</v>
      </c>
    </row>
    <row r="197" spans="1:18">
      <c r="A197" s="4" t="s">
        <v>390</v>
      </c>
      <c r="P197" s="5" t="n">
        <v>212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2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3"/>
  </cols>
  <sheetData>
    <row r="1" spans="1:22">
      <c r="A1" s="1" t="s">
        <v>691</v>
      </c>
      <c r="B1" s="2" t="s">
        <v>2</v>
      </c>
      <c r="C1" s="2" t="s">
        <v>5</v>
      </c>
      <c r="D1" s="2" t="s">
        <v>548</v>
      </c>
      <c r="E1" s="2" t="s">
        <v>43</v>
      </c>
      <c r="F1" s="2" t="s">
        <v>380</v>
      </c>
      <c r="G1" s="2" t="s">
        <v>381</v>
      </c>
      <c r="H1" s="2" t="s">
        <v>387</v>
      </c>
      <c r="I1" s="2" t="s">
        <v>424</v>
      </c>
      <c r="J1" s="2" t="s">
        <v>623</v>
      </c>
      <c r="K1" s="2" t="s">
        <v>381</v>
      </c>
      <c r="L1" s="2" t="s">
        <v>2</v>
      </c>
      <c r="M1" s="2" t="s">
        <v>43</v>
      </c>
      <c r="N1" s="2" t="s">
        <v>424</v>
      </c>
      <c r="O1" s="2" t="s">
        <v>692</v>
      </c>
      <c r="P1" s="2" t="s">
        <v>515</v>
      </c>
      <c r="Q1" s="2" t="s">
        <v>693</v>
      </c>
      <c r="R1" s="2" t="s">
        <v>379</v>
      </c>
      <c r="S1" s="2" t="s">
        <v>543</v>
      </c>
      <c r="T1" s="2" t="s">
        <v>694</v>
      </c>
      <c r="U1" s="2" t="s">
        <v>695</v>
      </c>
      <c r="V1" s="2" t="s">
        <v>696</v>
      </c>
    </row>
    <row r="2" spans="1:22">
      <c r="A2" s="4" t="s">
        <v>389</v>
      </c>
      <c r="C2" s="7" t="n">
        <v>1000500</v>
      </c>
    </row>
    <row r="3" spans="1:22">
      <c r="A3" s="4" t="s">
        <v>390</v>
      </c>
      <c r="C3" s="5" t="n">
        <v>1785000</v>
      </c>
      <c r="L3" s="5" t="n">
        <v>1785930</v>
      </c>
      <c r="M3" s="5" t="n">
        <v>1797459</v>
      </c>
    </row>
    <row r="4" spans="1:22">
      <c r="A4" s="4" t="s">
        <v>81</v>
      </c>
      <c r="B4" s="7" t="n">
        <v>13064339</v>
      </c>
      <c r="E4" s="7" t="n">
        <v>9590956</v>
      </c>
      <c r="L4" s="7" t="n">
        <v>13064339</v>
      </c>
      <c r="M4" s="7" t="n">
        <v>9590956</v>
      </c>
    </row>
    <row r="5" spans="1:22">
      <c r="A5" s="4" t="s">
        <v>82</v>
      </c>
      <c r="B5" s="7" t="n">
        <v>13064339</v>
      </c>
      <c r="E5" s="7" t="n">
        <v>9590956</v>
      </c>
      <c r="L5" s="7" t="n">
        <v>13064339</v>
      </c>
      <c r="M5" s="7" t="n">
        <v>9590956</v>
      </c>
    </row>
    <row r="6" spans="1:22">
      <c r="A6" s="4" t="s">
        <v>697</v>
      </c>
      <c r="C6" s="5" t="n">
        <v>2</v>
      </c>
    </row>
    <row r="7" spans="1:22">
      <c r="A7" s="4" t="s">
        <v>698</v>
      </c>
      <c r="L7" s="5" t="n">
        <v>275087</v>
      </c>
      <c r="M7" s="5" t="n">
        <v>385875</v>
      </c>
    </row>
    <row r="8" spans="1:22">
      <c r="A8" s="4" t="s">
        <v>342</v>
      </c>
    </row>
    <row r="9" spans="1:22">
      <c r="A9" s="4" t="s">
        <v>439</v>
      </c>
      <c r="L9" s="7" t="n">
        <v>750000</v>
      </c>
    </row>
    <row r="10" spans="1:22">
      <c r="A10" s="4" t="s">
        <v>348</v>
      </c>
    </row>
    <row r="11" spans="1:22">
      <c r="A11" s="4" t="s">
        <v>678</v>
      </c>
      <c r="E11" s="7" t="n">
        <v>3866667</v>
      </c>
    </row>
    <row r="12" spans="1:22">
      <c r="A12" s="4" t="s">
        <v>356</v>
      </c>
      <c r="B12" s="5" t="n">
        <v>190000</v>
      </c>
      <c r="E12" s="5" t="n">
        <v>0</v>
      </c>
      <c r="L12" s="5" t="n">
        <v>190000</v>
      </c>
      <c r="M12" s="7" t="n">
        <v>0</v>
      </c>
    </row>
    <row r="13" spans="1:22">
      <c r="A13" s="4" t="s">
        <v>358</v>
      </c>
      <c r="B13" s="7" t="n">
        <v>2133333</v>
      </c>
      <c r="L13" s="7" t="n">
        <v>2133333</v>
      </c>
    </row>
    <row r="14" spans="1:22">
      <c r="A14" s="4" t="s">
        <v>338</v>
      </c>
      <c r="B14" s="7" t="n">
        <v>2900000</v>
      </c>
      <c r="E14" s="7" t="n">
        <v>2900000</v>
      </c>
      <c r="L14" s="7" t="n">
        <v>2900000</v>
      </c>
      <c r="M14" s="7" t="n">
        <v>2900000</v>
      </c>
    </row>
    <row r="15" spans="1:22">
      <c r="A15" s="4" t="s">
        <v>363</v>
      </c>
    </row>
    <row r="16" spans="1:22">
      <c r="A16" s="4" t="s">
        <v>439</v>
      </c>
      <c r="H16" s="7" t="n">
        <v>1000000</v>
      </c>
    </row>
    <row r="17" spans="1:22">
      <c r="A17" s="4" t="s">
        <v>364</v>
      </c>
      <c r="O17" s="5" t="n">
        <v>230000</v>
      </c>
      <c r="T17" s="5" t="n">
        <v>230000</v>
      </c>
    </row>
    <row r="18" spans="1:22">
      <c r="A18" s="4" t="s">
        <v>356</v>
      </c>
      <c r="B18" s="7" t="n">
        <v>1600000</v>
      </c>
      <c r="E18" s="5" t="n">
        <v>1600000</v>
      </c>
      <c r="H18" s="5" t="n">
        <v>1600000</v>
      </c>
      <c r="L18" s="5" t="n">
        <v>1600000</v>
      </c>
      <c r="M18" s="5" t="n">
        <v>1600000</v>
      </c>
    </row>
    <row r="19" spans="1:22">
      <c r="A19" s="4" t="s">
        <v>358</v>
      </c>
      <c r="H19" s="5" t="n">
        <v>2133333</v>
      </c>
      <c r="R19" s="5" t="n">
        <v>2133333</v>
      </c>
    </row>
    <row r="20" spans="1:22">
      <c r="A20" s="4" t="s">
        <v>338</v>
      </c>
      <c r="P20" s="5" t="n">
        <v>200000</v>
      </c>
    </row>
    <row r="21" spans="1:22">
      <c r="A21" s="4" t="s">
        <v>681</v>
      </c>
    </row>
    <row r="22" spans="1:22">
      <c r="A22" s="4" t="s">
        <v>389</v>
      </c>
      <c r="L22" s="7" t="n">
        <v>66600</v>
      </c>
    </row>
    <row r="23" spans="1:22">
      <c r="A23" s="4" t="s">
        <v>390</v>
      </c>
      <c r="L23" s="5" t="n">
        <v>132000</v>
      </c>
    </row>
    <row r="24" spans="1:22">
      <c r="A24" s="4" t="s">
        <v>685</v>
      </c>
      <c r="M24" s="7" t="n">
        <v>899000</v>
      </c>
    </row>
    <row r="25" spans="1:22">
      <c r="A25" s="4" t="s">
        <v>699</v>
      </c>
      <c r="B25" s="5" t="n">
        <v>26060</v>
      </c>
      <c r="L25" s="5" t="n">
        <v>26060</v>
      </c>
    </row>
    <row r="26" spans="1:22">
      <c r="A26" s="4" t="s">
        <v>82</v>
      </c>
      <c r="B26" s="7" t="n">
        <v>1347391</v>
      </c>
      <c r="E26" s="7" t="n">
        <v>1730941</v>
      </c>
      <c r="L26" s="7" t="n">
        <v>1347391</v>
      </c>
      <c r="M26" s="7" t="n">
        <v>1730941</v>
      </c>
    </row>
    <row r="27" spans="1:22">
      <c r="A27" s="4" t="s">
        <v>697</v>
      </c>
      <c r="B27" s="6" t="n">
        <v>3.32</v>
      </c>
      <c r="E27" s="6" t="n">
        <v>3.9</v>
      </c>
      <c r="L27" s="6" t="n">
        <v>3.32</v>
      </c>
      <c r="M27" s="6" t="n">
        <v>3.9</v>
      </c>
      <c r="S27" s="5" t="n">
        <v>2</v>
      </c>
    </row>
    <row r="28" spans="1:22">
      <c r="A28" s="4" t="s">
        <v>700</v>
      </c>
      <c r="M28" s="4" t="s">
        <v>701</v>
      </c>
    </row>
    <row r="29" spans="1:22">
      <c r="A29" s="4" t="s">
        <v>702</v>
      </c>
    </row>
    <row r="30" spans="1:22">
      <c r="A30" s="4" t="s">
        <v>685</v>
      </c>
      <c r="L30" s="7" t="n">
        <v>724000</v>
      </c>
    </row>
    <row r="31" spans="1:22">
      <c r="A31" s="4" t="s">
        <v>154</v>
      </c>
    </row>
    <row r="32" spans="1:22">
      <c r="A32" s="4" t="s">
        <v>389</v>
      </c>
      <c r="L32" s="7" t="n">
        <v>1000500</v>
      </c>
      <c r="M32" s="7" t="n">
        <v>905000</v>
      </c>
    </row>
    <row r="33" spans="1:22">
      <c r="A33" s="4" t="s">
        <v>390</v>
      </c>
      <c r="L33" s="5" t="n">
        <v>10</v>
      </c>
      <c r="M33" s="5" t="n">
        <v>9</v>
      </c>
    </row>
    <row r="34" spans="1:22">
      <c r="A34" s="4" t="s">
        <v>678</v>
      </c>
      <c r="J34" s="7" t="n">
        <v>1495689</v>
      </c>
    </row>
    <row r="35" spans="1:22">
      <c r="A35" s="4" t="s">
        <v>703</v>
      </c>
      <c r="L35" s="7" t="n">
        <v>122350</v>
      </c>
      <c r="M35" s="7" t="n">
        <v>147000</v>
      </c>
    </row>
    <row r="36" spans="1:22">
      <c r="A36" s="4" t="s">
        <v>404</v>
      </c>
    </row>
    <row r="37" spans="1:22">
      <c r="A37" s="4" t="s">
        <v>389</v>
      </c>
      <c r="B37" s="7" t="n">
        <v>6081427</v>
      </c>
      <c r="F37" s="7" t="n">
        <v>428572</v>
      </c>
      <c r="G37" s="7" t="n">
        <v>428572</v>
      </c>
      <c r="K37" s="7" t="n">
        <v>428572</v>
      </c>
      <c r="L37" s="7" t="n">
        <v>1535714</v>
      </c>
    </row>
    <row r="38" spans="1:22">
      <c r="A38" s="4" t="s">
        <v>390</v>
      </c>
      <c r="F38" s="5" t="n">
        <v>300000</v>
      </c>
      <c r="G38" s="5" t="n">
        <v>300000</v>
      </c>
      <c r="K38" s="5" t="n">
        <v>857144</v>
      </c>
    </row>
    <row r="39" spans="1:22">
      <c r="A39" s="4" t="s">
        <v>439</v>
      </c>
      <c r="H39" s="7" t="n">
        <v>750000</v>
      </c>
    </row>
    <row r="40" spans="1:22">
      <c r="A40" s="4" t="s">
        <v>82</v>
      </c>
      <c r="B40" s="7" t="n">
        <v>42403893</v>
      </c>
      <c r="L40" s="7" t="n">
        <v>42403893</v>
      </c>
    </row>
    <row r="41" spans="1:22">
      <c r="A41" s="4" t="s">
        <v>704</v>
      </c>
    </row>
    <row r="42" spans="1:22">
      <c r="A42" s="4" t="s">
        <v>685</v>
      </c>
      <c r="N42" s="7" t="n">
        <v>9800</v>
      </c>
    </row>
    <row r="43" spans="1:22">
      <c r="A43" s="4" t="s">
        <v>697</v>
      </c>
      <c r="I43" s="9" t="n">
        <v>2.625</v>
      </c>
      <c r="N43" s="9" t="n">
        <v>2.625</v>
      </c>
      <c r="V43" s="9" t="n">
        <v>5.125</v>
      </c>
    </row>
    <row r="44" spans="1:22">
      <c r="A44" s="4" t="s">
        <v>703</v>
      </c>
      <c r="I44" s="7" t="n">
        <v>29800</v>
      </c>
    </row>
    <row r="45" spans="1:22">
      <c r="A45" s="4" t="s">
        <v>698</v>
      </c>
      <c r="I45" s="5" t="n">
        <v>78225</v>
      </c>
    </row>
    <row r="46" spans="1:22">
      <c r="A46" s="4" t="s">
        <v>460</v>
      </c>
    </row>
    <row r="47" spans="1:22">
      <c r="A47" s="4" t="s">
        <v>389</v>
      </c>
      <c r="I47" s="7" t="n">
        <v>1220</v>
      </c>
    </row>
    <row r="48" spans="1:22">
      <c r="A48" s="4" t="s">
        <v>468</v>
      </c>
    </row>
    <row r="49" spans="1:22">
      <c r="A49" s="4" t="s">
        <v>389</v>
      </c>
      <c r="M49" s="7" t="n">
        <v>905000</v>
      </c>
    </row>
    <row r="50" spans="1:22">
      <c r="A50" s="4" t="s">
        <v>390</v>
      </c>
      <c r="M50" s="5" t="n">
        <v>1900500</v>
      </c>
    </row>
    <row r="51" spans="1:22">
      <c r="A51" s="4" t="s">
        <v>469</v>
      </c>
    </row>
    <row r="52" spans="1:22">
      <c r="A52" s="4" t="s">
        <v>389</v>
      </c>
      <c r="M52" s="7" t="n">
        <v>905000</v>
      </c>
    </row>
    <row r="53" spans="1:22">
      <c r="A53" s="4" t="s">
        <v>390</v>
      </c>
      <c r="M53" s="5" t="n">
        <v>1900500</v>
      </c>
    </row>
    <row r="54" spans="1:22">
      <c r="A54" s="4" t="s">
        <v>705</v>
      </c>
    </row>
    <row r="55" spans="1:22">
      <c r="A55" s="4" t="s">
        <v>697</v>
      </c>
      <c r="Q55" s="6" t="n">
        <v>2.85</v>
      </c>
    </row>
    <row r="56" spans="1:22">
      <c r="A56" s="4" t="s">
        <v>706</v>
      </c>
    </row>
    <row r="57" spans="1:22">
      <c r="A57" s="4" t="s">
        <v>697</v>
      </c>
      <c r="Q57" s="5" t="n">
        <v>2</v>
      </c>
    </row>
    <row r="58" spans="1:22">
      <c r="A58" s="4" t="s">
        <v>707</v>
      </c>
    </row>
    <row r="59" spans="1:22">
      <c r="A59" s="4" t="s">
        <v>697</v>
      </c>
      <c r="E59" s="5" t="n">
        <v>5</v>
      </c>
      <c r="M59" s="5" t="n">
        <v>5</v>
      </c>
    </row>
    <row r="60" spans="1:22">
      <c r="A60" s="4" t="s">
        <v>708</v>
      </c>
    </row>
    <row r="61" spans="1:22">
      <c r="A61" s="4" t="s">
        <v>697</v>
      </c>
      <c r="U61" s="9" t="n">
        <v>5.125</v>
      </c>
    </row>
    <row r="62" spans="1:22">
      <c r="A62" s="4" t="s">
        <v>709</v>
      </c>
    </row>
    <row r="63" spans="1:22">
      <c r="A63" s="4" t="s">
        <v>389</v>
      </c>
      <c r="C63" s="7" t="n">
        <v>1000500</v>
      </c>
      <c r="L63" s="7" t="n">
        <v>1000500</v>
      </c>
    </row>
    <row r="64" spans="1:22">
      <c r="A64" s="4" t="s">
        <v>697</v>
      </c>
      <c r="C64" s="5" t="n">
        <v>2</v>
      </c>
    </row>
    <row r="65" spans="1:22">
      <c r="A65" s="4" t="s">
        <v>710</v>
      </c>
      <c r="L65" s="5" t="n">
        <v>1785000</v>
      </c>
    </row>
    <row r="66" spans="1:22">
      <c r="A66" s="4" t="s">
        <v>711</v>
      </c>
    </row>
    <row r="67" spans="1:22">
      <c r="A67" s="4" t="s">
        <v>389</v>
      </c>
      <c r="L67" s="7" t="n">
        <v>1000500</v>
      </c>
    </row>
    <row r="68" spans="1:22">
      <c r="A68" s="4" t="s">
        <v>390</v>
      </c>
      <c r="L68" s="5" t="n">
        <v>2001000</v>
      </c>
    </row>
    <row r="69" spans="1:22">
      <c r="A69" s="4" t="s">
        <v>712</v>
      </c>
    </row>
    <row r="70" spans="1:22">
      <c r="A70" s="4" t="s">
        <v>81</v>
      </c>
      <c r="C70" s="7" t="n">
        <v>130500</v>
      </c>
    </row>
    <row r="71" spans="1:22">
      <c r="A71" s="4" t="s">
        <v>713</v>
      </c>
      <c r="C71" s="4" t="s">
        <v>714</v>
      </c>
    </row>
    <row r="72" spans="1:22">
      <c r="A72" s="4" t="s">
        <v>715</v>
      </c>
    </row>
    <row r="73" spans="1:22">
      <c r="A73" s="4" t="s">
        <v>389</v>
      </c>
      <c r="D73" s="7" t="n">
        <v>35750</v>
      </c>
    </row>
    <row r="74" spans="1:22">
      <c r="A74" s="4" t="s">
        <v>697</v>
      </c>
      <c r="D74" s="6" t="n">
        <v>2.85</v>
      </c>
    </row>
    <row r="75" spans="1:22">
      <c r="A75" s="4" t="s">
        <v>716</v>
      </c>
    </row>
    <row r="76" spans="1:22">
      <c r="A76" s="4" t="s">
        <v>389</v>
      </c>
      <c r="D76" s="7" t="n">
        <v>35750</v>
      </c>
    </row>
    <row r="77" spans="1:22">
      <c r="A77" s="4" t="s">
        <v>717</v>
      </c>
    </row>
    <row r="78" spans="1:22">
      <c r="A78" s="4" t="s">
        <v>697</v>
      </c>
      <c r="D78" s="6" t="n">
        <v>5.23</v>
      </c>
    </row>
    <row r="79" spans="1:22">
      <c r="A79" s="4" t="s">
        <v>718</v>
      </c>
    </row>
    <row r="80" spans="1:22">
      <c r="A80" s="4" t="s">
        <v>697</v>
      </c>
      <c r="D80" s="6" t="n">
        <v>2.85</v>
      </c>
    </row>
    <row r="81" spans="1:22">
      <c r="A81" s="4" t="s">
        <v>719</v>
      </c>
    </row>
    <row r="82" spans="1:22">
      <c r="A82" s="4" t="s">
        <v>389</v>
      </c>
      <c r="L82" s="7" t="n">
        <v>25000</v>
      </c>
    </row>
    <row r="83" spans="1:22">
      <c r="A83" s="4" t="s">
        <v>697</v>
      </c>
      <c r="B83" s="5" t="n">
        <v>2</v>
      </c>
      <c r="L83" s="5" t="n">
        <v>2</v>
      </c>
    </row>
    <row r="84" spans="1:22">
      <c r="A84" s="4" t="s">
        <v>578</v>
      </c>
    </row>
    <row r="85" spans="1:22">
      <c r="A85" s="4" t="s">
        <v>389</v>
      </c>
      <c r="L85" s="7" t="n">
        <v>75000</v>
      </c>
    </row>
    <row r="86" spans="1:22">
      <c r="A86" s="4" t="s">
        <v>390</v>
      </c>
      <c r="L86" s="5" t="n">
        <v>100000</v>
      </c>
    </row>
    <row r="87" spans="1:22">
      <c r="A87" s="4" t="s">
        <v>720</v>
      </c>
    </row>
    <row r="88" spans="1:22">
      <c r="A88" s="4" t="s">
        <v>81</v>
      </c>
      <c r="C88" s="7" t="n">
        <v>870000</v>
      </c>
    </row>
    <row r="89" spans="1:22">
      <c r="A89" s="4" t="s">
        <v>721</v>
      </c>
    </row>
    <row r="90" spans="1:22">
      <c r="A90" s="4" t="s">
        <v>697</v>
      </c>
      <c r="U90" s="9" t="n">
        <v>2.6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2</v>
      </c>
      <c r="B1" s="2" t="s">
        <v>723</v>
      </c>
      <c r="C1" s="2" t="s">
        <v>526</v>
      </c>
      <c r="D1" s="2" t="s">
        <v>5</v>
      </c>
      <c r="E1" s="2" t="s">
        <v>2</v>
      </c>
      <c r="F1" s="2" t="s">
        <v>43</v>
      </c>
      <c r="G1" s="2" t="s">
        <v>4</v>
      </c>
    </row>
    <row r="2" spans="1:7">
      <c r="A2" s="4" t="s">
        <v>389</v>
      </c>
      <c r="D2" s="7" t="n">
        <v>1000500</v>
      </c>
    </row>
    <row r="3" spans="1:7">
      <c r="A3" s="4" t="s">
        <v>390</v>
      </c>
      <c r="D3" s="5" t="n">
        <v>1785000</v>
      </c>
      <c r="E3" s="5" t="n">
        <v>1785930</v>
      </c>
      <c r="F3" s="5" t="n">
        <v>1797459</v>
      </c>
    </row>
    <row r="4" spans="1:7">
      <c r="A4" s="4" t="s">
        <v>393</v>
      </c>
      <c r="D4" s="5" t="n">
        <v>2</v>
      </c>
      <c r="G4" s="6" t="n">
        <v>2.15</v>
      </c>
    </row>
    <row r="5" spans="1:7">
      <c r="A5" s="4" t="s">
        <v>724</v>
      </c>
      <c r="E5" s="7" t="n">
        <v>112150</v>
      </c>
    </row>
    <row r="6" spans="1:7">
      <c r="A6" s="4" t="s">
        <v>585</v>
      </c>
    </row>
    <row r="7" spans="1:7">
      <c r="A7" s="4" t="s">
        <v>389</v>
      </c>
      <c r="C7" s="7" t="n">
        <v>25562500</v>
      </c>
    </row>
    <row r="8" spans="1:7">
      <c r="A8" s="4" t="s">
        <v>390</v>
      </c>
      <c r="C8" s="5" t="n">
        <v>425000</v>
      </c>
    </row>
    <row r="9" spans="1:7">
      <c r="A9" s="4" t="s">
        <v>638</v>
      </c>
    </row>
    <row r="10" spans="1:7">
      <c r="A10" s="4" t="s">
        <v>389</v>
      </c>
      <c r="F10" s="7" t="n">
        <v>25000</v>
      </c>
    </row>
    <row r="11" spans="1:7">
      <c r="A11" s="4" t="s">
        <v>390</v>
      </c>
      <c r="F11" s="5" t="n">
        <v>38500</v>
      </c>
    </row>
    <row r="12" spans="1:7">
      <c r="A12" s="4" t="s">
        <v>725</v>
      </c>
    </row>
    <row r="13" spans="1:7">
      <c r="A13" s="4" t="s">
        <v>389</v>
      </c>
      <c r="B13" s="7" t="n">
        <v>1562500</v>
      </c>
    </row>
    <row r="14" spans="1:7">
      <c r="A14" s="4" t="s">
        <v>390</v>
      </c>
      <c r="B14" s="5" t="n">
        <v>25000</v>
      </c>
    </row>
    <row r="15" spans="1:7">
      <c r="A15" s="4" t="s">
        <v>393</v>
      </c>
      <c r="B15" s="9" t="n">
        <v>0.0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21"/>
  </cols>
  <sheetData>
    <row r="1" spans="1:2">
      <c r="A1" s="1" t="s">
        <v>726</v>
      </c>
      <c r="B1" s="2" t="s">
        <v>727</v>
      </c>
    </row>
    <row r="2" spans="1:2">
      <c r="A2" s="4" t="s">
        <v>728</v>
      </c>
      <c r="B2" s="5" t="n">
        <v>129819</v>
      </c>
    </row>
    <row r="3" spans="1:2">
      <c r="A3" s="4" t="s">
        <v>729</v>
      </c>
      <c r="B3" s="7" t="n">
        <v>10171</v>
      </c>
    </row>
    <row r="4" spans="1:2">
      <c r="A4" s="4" t="s">
        <v>730</v>
      </c>
      <c r="B4" s="7" t="n">
        <v>139990</v>
      </c>
    </row>
    <row r="5" spans="1:2">
      <c r="A5" s="4" t="s">
        <v>731</v>
      </c>
    </row>
    <row r="6" spans="1:2">
      <c r="A6" s="4" t="s">
        <v>728</v>
      </c>
      <c r="B6" s="7" t="n">
        <v>121879</v>
      </c>
    </row>
    <row r="7" spans="1:2">
      <c r="A7" s="4" t="s">
        <v>729</v>
      </c>
      <c r="B7" s="7" t="n">
        <v>10171</v>
      </c>
    </row>
    <row r="8" spans="1:2">
      <c r="A8" s="4" t="s">
        <v>730</v>
      </c>
      <c r="B8" s="7" t="n">
        <v>132050</v>
      </c>
    </row>
    <row r="9" spans="1:2">
      <c r="A9" s="4" t="s">
        <v>732</v>
      </c>
    </row>
    <row r="10" spans="1:2">
      <c r="A10" s="4" t="s">
        <v>728</v>
      </c>
      <c r="B10" s="7" t="n">
        <v>7940</v>
      </c>
    </row>
    <row r="11" spans="1:2">
      <c r="A11" s="4" t="s">
        <v>729</v>
      </c>
      <c r="B11" s="4" t="s">
        <v>67</v>
      </c>
    </row>
    <row r="12" spans="1:2">
      <c r="A12" s="4" t="s">
        <v>730</v>
      </c>
      <c r="B12" s="5" t="n">
        <v>7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70"/>
    <col customWidth="1" max="6" min="6" width="80"/>
    <col customWidth="1" max="7" min="7" width="80"/>
    <col customWidth="1" max="8" min="8" width="14"/>
    <col customWidth="1" max="9" min="9" width="80"/>
    <col customWidth="1" max="10" min="10" width="14"/>
    <col customWidth="1" max="11" min="11" width="14"/>
    <col customWidth="1" max="12" min="12" width="14"/>
    <col customWidth="1" max="13" min="13" width="80"/>
    <col customWidth="1" max="14" min="14" width="57"/>
  </cols>
  <sheetData>
    <row r="1" spans="1:14">
      <c r="A1" s="1" t="s">
        <v>733</v>
      </c>
      <c r="B1" s="2" t="s">
        <v>421</v>
      </c>
      <c r="C1" s="2" t="s">
        <v>5</v>
      </c>
      <c r="D1" s="2" t="s">
        <v>425</v>
      </c>
      <c r="E1" s="2" t="s">
        <v>734</v>
      </c>
      <c r="F1" s="2" t="s">
        <v>625</v>
      </c>
      <c r="G1" s="2" t="s">
        <v>626</v>
      </c>
      <c r="H1" s="2" t="s">
        <v>735</v>
      </c>
      <c r="I1" s="2" t="s">
        <v>736</v>
      </c>
      <c r="J1" s="2" t="s">
        <v>737</v>
      </c>
      <c r="K1" s="2" t="s">
        <v>738</v>
      </c>
      <c r="L1" s="2" t="s">
        <v>738</v>
      </c>
      <c r="M1" s="2" t="s">
        <v>2</v>
      </c>
      <c r="N1" s="2" t="s">
        <v>43</v>
      </c>
    </row>
    <row r="2" spans="1:14">
      <c r="A2" s="4" t="s">
        <v>739</v>
      </c>
      <c r="N2" s="4" t="s">
        <v>303</v>
      </c>
    </row>
    <row r="3" spans="1:14">
      <c r="A3" s="4" t="s">
        <v>740</v>
      </c>
      <c r="J3" s="5" t="n">
        <v>3643</v>
      </c>
      <c r="M3" s="5" t="n">
        <v>77659</v>
      </c>
      <c r="N3" s="5" t="n">
        <v>76191</v>
      </c>
    </row>
    <row r="4" spans="1:14">
      <c r="A4" s="4" t="s">
        <v>741</v>
      </c>
      <c r="M4" s="5" t="n">
        <v>13200</v>
      </c>
    </row>
    <row r="5" spans="1:14">
      <c r="A5" s="4" t="s">
        <v>742</v>
      </c>
      <c r="M5" s="7" t="n">
        <v>0</v>
      </c>
      <c r="N5" s="7" t="n">
        <v>0</v>
      </c>
    </row>
    <row r="6" spans="1:14">
      <c r="A6" s="4" t="s">
        <v>743</v>
      </c>
      <c r="M6" s="4" t="s">
        <v>67</v>
      </c>
    </row>
    <row r="7" spans="1:14">
      <c r="A7" s="4" t="s">
        <v>744</v>
      </c>
      <c r="M7" s="7" t="n">
        <v>6695</v>
      </c>
    </row>
    <row r="8" spans="1:14">
      <c r="A8" s="4" t="s">
        <v>745</v>
      </c>
      <c r="M8" s="7" t="n">
        <v>6896</v>
      </c>
    </row>
    <row r="9" spans="1:14">
      <c r="A9" s="4" t="s">
        <v>746</v>
      </c>
      <c r="M9" s="7" t="n">
        <v>6243</v>
      </c>
    </row>
    <row r="10" spans="1:14">
      <c r="A10" s="4" t="s">
        <v>747</v>
      </c>
      <c r="M10" s="7" t="n">
        <v>6492</v>
      </c>
    </row>
    <row r="11" spans="1:14">
      <c r="A11" s="4" t="s">
        <v>748</v>
      </c>
      <c r="M11" s="5" t="n">
        <v>6781</v>
      </c>
    </row>
    <row r="12" spans="1:14">
      <c r="A12" s="4" t="s">
        <v>389</v>
      </c>
      <c r="C12" s="7" t="n">
        <v>1000500</v>
      </c>
    </row>
    <row r="13" spans="1:14">
      <c r="A13" s="4" t="s">
        <v>391</v>
      </c>
      <c r="M13" s="9" t="n">
        <v>0.016</v>
      </c>
    </row>
    <row r="14" spans="1:14">
      <c r="A14" s="4" t="s">
        <v>154</v>
      </c>
    </row>
    <row r="15" spans="1:14">
      <c r="A15" s="4" t="s">
        <v>389</v>
      </c>
      <c r="M15" s="7" t="n">
        <v>1000500</v>
      </c>
      <c r="N15" s="7" t="n">
        <v>905000</v>
      </c>
    </row>
    <row r="16" spans="1:14">
      <c r="A16" s="4" t="s">
        <v>461</v>
      </c>
    </row>
    <row r="17" spans="1:14">
      <c r="A17" s="4" t="s">
        <v>389</v>
      </c>
      <c r="N17" s="7" t="n">
        <v>20000</v>
      </c>
    </row>
    <row r="18" spans="1:14">
      <c r="A18" s="4" t="s">
        <v>654</v>
      </c>
    </row>
    <row r="19" spans="1:14">
      <c r="A19" s="4" t="s">
        <v>749</v>
      </c>
      <c r="B19" s="4" t="s">
        <v>750</v>
      </c>
    </row>
    <row r="20" spans="1:14">
      <c r="A20" s="4" t="s">
        <v>389</v>
      </c>
      <c r="B20" s="7" t="n">
        <v>50000</v>
      </c>
    </row>
    <row r="21" spans="1:14">
      <c r="A21" s="4" t="s">
        <v>751</v>
      </c>
      <c r="B21" s="5" t="n">
        <v>15000</v>
      </c>
    </row>
    <row r="22" spans="1:14">
      <c r="A22" s="4" t="s">
        <v>752</v>
      </c>
    </row>
    <row r="23" spans="1:14">
      <c r="A23" s="4" t="s">
        <v>753</v>
      </c>
      <c r="N23" s="5" t="n">
        <v>20000000</v>
      </c>
    </row>
    <row r="24" spans="1:14">
      <c r="A24" s="4" t="s">
        <v>754</v>
      </c>
      <c r="N24" s="4" t="s">
        <v>755</v>
      </c>
    </row>
    <row r="25" spans="1:14">
      <c r="A25" s="4" t="s">
        <v>756</v>
      </c>
    </row>
    <row r="26" spans="1:14">
      <c r="A26" s="4" t="s">
        <v>743</v>
      </c>
      <c r="N26" s="5" t="n">
        <v>0</v>
      </c>
    </row>
    <row r="27" spans="1:14">
      <c r="A27" s="4" t="s">
        <v>389</v>
      </c>
      <c r="D27" s="7" t="n">
        <v>49411</v>
      </c>
    </row>
    <row r="28" spans="1:14">
      <c r="A28" s="4" t="s">
        <v>751</v>
      </c>
      <c r="D28" s="5" t="n">
        <v>100000</v>
      </c>
    </row>
    <row r="29" spans="1:14">
      <c r="A29" s="4" t="s">
        <v>391</v>
      </c>
      <c r="D29" s="6" t="n">
        <v>0.05</v>
      </c>
    </row>
    <row r="30" spans="1:14">
      <c r="A30" s="4" t="s">
        <v>757</v>
      </c>
    </row>
    <row r="31" spans="1:14">
      <c r="A31" s="4" t="s">
        <v>758</v>
      </c>
      <c r="M31" s="7" t="n">
        <v>270000</v>
      </c>
    </row>
    <row r="32" spans="1:14">
      <c r="A32" s="4" t="s">
        <v>759</v>
      </c>
      <c r="M32" s="5" t="n">
        <v>715500</v>
      </c>
    </row>
    <row r="33" spans="1:14">
      <c r="A33" s="4" t="s">
        <v>395</v>
      </c>
    </row>
    <row r="34" spans="1:14">
      <c r="A34" s="4" t="s">
        <v>742</v>
      </c>
      <c r="M34" s="7" t="n">
        <v>0</v>
      </c>
    </row>
    <row r="35" spans="1:14">
      <c r="A35" s="4" t="s">
        <v>760</v>
      </c>
      <c r="F35" s="4" t="s">
        <v>672</v>
      </c>
      <c r="G35" s="4" t="s">
        <v>673</v>
      </c>
      <c r="M35" s="4" t="s">
        <v>674</v>
      </c>
    </row>
    <row r="36" spans="1:14">
      <c r="A36" s="4" t="s">
        <v>761</v>
      </c>
    </row>
    <row r="37" spans="1:14">
      <c r="A37" s="4" t="s">
        <v>743</v>
      </c>
      <c r="N37" s="5" t="n">
        <v>0</v>
      </c>
    </row>
    <row r="38" spans="1:14">
      <c r="A38" s="4" t="s">
        <v>389</v>
      </c>
      <c r="D38" s="7" t="n">
        <v>44470101</v>
      </c>
    </row>
    <row r="39" spans="1:14">
      <c r="A39" s="4" t="s">
        <v>762</v>
      </c>
    </row>
    <row r="40" spans="1:14">
      <c r="A40" s="4" t="s">
        <v>742</v>
      </c>
      <c r="I40" s="7" t="n">
        <v>2700</v>
      </c>
    </row>
    <row r="41" spans="1:14">
      <c r="A41" s="4" t="s">
        <v>743</v>
      </c>
      <c r="I41" s="5" t="n">
        <v>13500</v>
      </c>
    </row>
    <row r="42" spans="1:14">
      <c r="A42" s="4" t="s">
        <v>763</v>
      </c>
    </row>
    <row r="43" spans="1:14">
      <c r="A43" s="4" t="s">
        <v>760</v>
      </c>
      <c r="I43" s="4" t="s">
        <v>764</v>
      </c>
    </row>
    <row r="44" spans="1:14">
      <c r="A44" s="4" t="s">
        <v>407</v>
      </c>
      <c r="I44" s="6" t="n">
        <v>2.65</v>
      </c>
    </row>
    <row r="45" spans="1:14">
      <c r="A45" s="4" t="s">
        <v>765</v>
      </c>
      <c r="H45" s="7" t="n">
        <v>270000</v>
      </c>
    </row>
    <row r="46" spans="1:14">
      <c r="A46" s="4" t="s">
        <v>766</v>
      </c>
    </row>
    <row r="47" spans="1:14">
      <c r="A47" s="4" t="s">
        <v>767</v>
      </c>
      <c r="E47" s="5" t="n">
        <v>700000</v>
      </c>
    </row>
    <row r="48" spans="1:14">
      <c r="A48" s="4" t="s">
        <v>768</v>
      </c>
      <c r="E48" s="4" t="s">
        <v>769</v>
      </c>
    </row>
    <row r="49" spans="1:14">
      <c r="A49" s="4" t="s">
        <v>770</v>
      </c>
    </row>
    <row r="50" spans="1:14">
      <c r="A50" s="4" t="s">
        <v>742</v>
      </c>
      <c r="E50" s="7" t="n">
        <v>380000</v>
      </c>
    </row>
    <row r="51" spans="1:14">
      <c r="A51" s="4" t="s">
        <v>743</v>
      </c>
      <c r="E51" s="5" t="n">
        <v>1900000</v>
      </c>
    </row>
    <row r="52" spans="1:14">
      <c r="A52" s="4" t="s">
        <v>771</v>
      </c>
      <c r="E52" s="7" t="n">
        <v>1200000</v>
      </c>
    </row>
    <row r="53" spans="1:14">
      <c r="A53" s="4" t="s">
        <v>772</v>
      </c>
      <c r="E53" s="5" t="n">
        <v>700000</v>
      </c>
    </row>
    <row r="54" spans="1:14">
      <c r="A54" s="4" t="s">
        <v>773</v>
      </c>
    </row>
    <row r="55" spans="1:14">
      <c r="A55" s="4" t="s">
        <v>739</v>
      </c>
      <c r="L55" s="4" t="s">
        <v>478</v>
      </c>
    </row>
    <row r="56" spans="1:14">
      <c r="A56" s="4" t="s">
        <v>740</v>
      </c>
      <c r="K56" s="5" t="n">
        <v>37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74</v>
      </c>
      <c r="B1" s="2" t="s">
        <v>2</v>
      </c>
      <c r="C1" s="2" t="s">
        <v>43</v>
      </c>
    </row>
    <row r="2" spans="1:3">
      <c r="A2" s="3" t="s">
        <v>219</v>
      </c>
    </row>
    <row r="3" spans="1:3">
      <c r="A3" s="4" t="s">
        <v>775</v>
      </c>
      <c r="B3" s="5" t="n">
        <v>0</v>
      </c>
      <c r="C3"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776</v>
      </c>
      <c r="B1" s="2" t="s">
        <v>1</v>
      </c>
    </row>
    <row r="2" spans="1:2">
      <c r="B2" s="2" t="s">
        <v>727</v>
      </c>
    </row>
    <row r="3" spans="1:2">
      <c r="A3" s="3" t="s">
        <v>222</v>
      </c>
    </row>
    <row r="4" spans="1:2">
      <c r="A4" s="4" t="s">
        <v>777</v>
      </c>
      <c r="B4" s="4" t="s">
        <v>67</v>
      </c>
    </row>
    <row r="5" spans="1:2">
      <c r="A5" s="4" t="s">
        <v>778</v>
      </c>
      <c r="B5" s="4" t="s">
        <v>67</v>
      </c>
    </row>
    <row r="6" spans="1:2">
      <c r="A6" s="4" t="s">
        <v>779</v>
      </c>
      <c r="B6" s="4" t="s">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780</v>
      </c>
      <c r="B1" s="2" t="s">
        <v>2</v>
      </c>
      <c r="C1" s="2" t="s">
        <v>43</v>
      </c>
    </row>
    <row r="2" spans="1:3">
      <c r="A2" s="3" t="s">
        <v>222</v>
      </c>
    </row>
    <row r="3" spans="1:3">
      <c r="A3" s="4" t="s">
        <v>781</v>
      </c>
      <c r="B3" s="5" t="n">
        <v>32292252</v>
      </c>
      <c r="C3" s="5" t="n">
        <v>28388633</v>
      </c>
    </row>
    <row r="4" spans="1:3">
      <c r="A4" s="4" t="s">
        <v>782</v>
      </c>
      <c r="B4" s="7" t="n">
        <v>4329000</v>
      </c>
      <c r="C4" s="7" t="n">
        <v>4329000</v>
      </c>
    </row>
    <row r="5" spans="1:3">
      <c r="A5" s="4" t="s">
        <v>783</v>
      </c>
      <c r="B5" s="7" t="n">
        <v>74920</v>
      </c>
      <c r="C5" s="7" t="n">
        <v>74920</v>
      </c>
    </row>
    <row r="6" spans="1:3">
      <c r="A6" s="4" t="s">
        <v>784</v>
      </c>
      <c r="B6" s="7" t="n">
        <v>36696172</v>
      </c>
      <c r="C6" s="7" t="n">
        <v>32792553</v>
      </c>
    </row>
    <row r="7" spans="1:3">
      <c r="A7" s="4" t="s">
        <v>785</v>
      </c>
      <c r="B7" s="7" t="n">
        <v>-36696172</v>
      </c>
      <c r="C7" s="7" t="n">
        <v>-32792553</v>
      </c>
    </row>
    <row r="8" spans="1:3">
      <c r="A8" s="4" t="s">
        <v>786</v>
      </c>
      <c r="B8" s="4" t="s">
        <v>67</v>
      </c>
      <c r="C8" s="4" t="s">
        <v>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87</v>
      </c>
      <c r="B1" s="2" t="s">
        <v>1</v>
      </c>
    </row>
    <row r="2" spans="1:3">
      <c r="B2" s="2" t="s">
        <v>2</v>
      </c>
      <c r="C2" s="2" t="s">
        <v>43</v>
      </c>
    </row>
    <row r="3" spans="1:3">
      <c r="A3" s="3" t="s">
        <v>222</v>
      </c>
    </row>
    <row r="4" spans="1:3">
      <c r="A4" s="4" t="s">
        <v>788</v>
      </c>
      <c r="B4" s="4" t="s">
        <v>789</v>
      </c>
      <c r="C4" s="4" t="s">
        <v>789</v>
      </c>
    </row>
    <row r="5" spans="1:3">
      <c r="A5" s="4" t="s">
        <v>790</v>
      </c>
      <c r="B5" s="4" t="s">
        <v>791</v>
      </c>
      <c r="C5" s="4" t="s">
        <v>791</v>
      </c>
    </row>
    <row r="6" spans="1:3">
      <c r="A6" s="4" t="s">
        <v>792</v>
      </c>
      <c r="B6" s="4" t="s">
        <v>793</v>
      </c>
      <c r="C6" s="4" t="s">
        <v>794</v>
      </c>
    </row>
    <row r="7" spans="1:3">
      <c r="A7" s="4" t="s">
        <v>795</v>
      </c>
      <c r="B7" s="4" t="s">
        <v>796</v>
      </c>
      <c r="C7" s="4" t="s">
        <v>797</v>
      </c>
    </row>
    <row r="8" spans="1:3">
      <c r="A8" s="4" t="s">
        <v>798</v>
      </c>
      <c r="B8" s="4" t="s">
        <v>799</v>
      </c>
      <c r="C8" s="4" t="s">
        <v>7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43</v>
      </c>
    </row>
    <row r="3" spans="1:3">
      <c r="A3" s="3" t="s">
        <v>113</v>
      </c>
    </row>
    <row r="4" spans="1:3">
      <c r="A4" s="4" t="s">
        <v>106</v>
      </c>
      <c r="B4" s="5" t="n">
        <v>-9454686</v>
      </c>
      <c r="C4" s="5" t="n">
        <v>4298563</v>
      </c>
    </row>
    <row r="5" spans="1:3">
      <c r="A5" s="3" t="s">
        <v>114</v>
      </c>
    </row>
    <row r="6" spans="1:3">
      <c r="A6" s="4" t="s">
        <v>115</v>
      </c>
      <c r="B6" s="7" t="n">
        <v>295485</v>
      </c>
      <c r="C6" s="7" t="n">
        <v>293804</v>
      </c>
    </row>
    <row r="7" spans="1:3">
      <c r="A7" s="4" t="s">
        <v>116</v>
      </c>
      <c r="B7" s="7" t="n">
        <v>706957</v>
      </c>
      <c r="C7" s="7" t="n">
        <v>1174659</v>
      </c>
    </row>
    <row r="8" spans="1:3">
      <c r="A8" s="4" t="s">
        <v>117</v>
      </c>
      <c r="B8" s="7" t="n">
        <v>5267208</v>
      </c>
      <c r="C8" s="7" t="n">
        <v>-4528596</v>
      </c>
    </row>
    <row r="9" spans="1:3">
      <c r="A9" s="4" t="s">
        <v>118</v>
      </c>
      <c r="B9" s="7" t="n">
        <v>-1984870</v>
      </c>
      <c r="C9" s="7" t="n">
        <v>42857</v>
      </c>
    </row>
    <row r="10" spans="1:3">
      <c r="A10" s="4" t="s">
        <v>119</v>
      </c>
      <c r="C10" s="7" t="n">
        <v>-5250000</v>
      </c>
    </row>
    <row r="11" spans="1:3">
      <c r="A11" s="4" t="s">
        <v>120</v>
      </c>
      <c r="C11" s="7" t="n">
        <v>190000</v>
      </c>
    </row>
    <row r="12" spans="1:3">
      <c r="A12" s="4" t="s">
        <v>121</v>
      </c>
      <c r="C12" s="7" t="n">
        <v>46200</v>
      </c>
    </row>
    <row r="13" spans="1:3">
      <c r="A13" s="3" t="s">
        <v>122</v>
      </c>
    </row>
    <row r="14" spans="1:3">
      <c r="A14" s="4" t="s">
        <v>123</v>
      </c>
      <c r="B14" s="7" t="n">
        <v>-264962</v>
      </c>
      <c r="C14" s="7" t="n">
        <v>-426</v>
      </c>
    </row>
    <row r="15" spans="1:3">
      <c r="A15" s="4" t="s">
        <v>124</v>
      </c>
      <c r="C15" s="7" t="n">
        <v>-23529</v>
      </c>
    </row>
    <row r="16" spans="1:3">
      <c r="A16" s="4" t="s">
        <v>125</v>
      </c>
      <c r="B16" s="7" t="n">
        <v>141296</v>
      </c>
      <c r="C16" s="7" t="n">
        <v>309079</v>
      </c>
    </row>
    <row r="17" spans="1:3">
      <c r="A17" s="4" t="s">
        <v>126</v>
      </c>
      <c r="B17" s="7" t="n">
        <v>355875</v>
      </c>
      <c r="C17" s="7" t="n">
        <v>-106204</v>
      </c>
    </row>
    <row r="18" spans="1:3">
      <c r="A18" s="4" t="s">
        <v>127</v>
      </c>
      <c r="B18" s="7" t="n">
        <v>-4937697</v>
      </c>
      <c r="C18" s="7" t="n">
        <v>-3553593</v>
      </c>
    </row>
    <row r="19" spans="1:3">
      <c r="A19" s="3" t="s">
        <v>128</v>
      </c>
    </row>
    <row r="20" spans="1:3">
      <c r="A20" s="4" t="s">
        <v>129</v>
      </c>
      <c r="B20" s="7" t="n">
        <v>-61805</v>
      </c>
    </row>
    <row r="21" spans="1:3">
      <c r="A21" s="4" t="s">
        <v>130</v>
      </c>
      <c r="B21" s="7" t="n">
        <v>-21345</v>
      </c>
    </row>
    <row r="22" spans="1:3">
      <c r="A22" s="4" t="s">
        <v>131</v>
      </c>
      <c r="B22" s="7" t="n">
        <v>-82729</v>
      </c>
      <c r="C22" s="7" t="n">
        <v>-961167</v>
      </c>
    </row>
    <row r="23" spans="1:3">
      <c r="A23" s="4" t="s">
        <v>132</v>
      </c>
      <c r="B23" s="7" t="n">
        <v>1984870</v>
      </c>
      <c r="C23" s="7" t="n">
        <v>600000</v>
      </c>
    </row>
    <row r="24" spans="1:3">
      <c r="A24" s="4" t="s">
        <v>133</v>
      </c>
      <c r="C24" s="7" t="n">
        <v>40000</v>
      </c>
    </row>
    <row r="25" spans="1:3">
      <c r="A25" s="4" t="s">
        <v>134</v>
      </c>
      <c r="B25" s="7" t="n">
        <v>-37500</v>
      </c>
      <c r="C25" s="7" t="n">
        <v>-230000</v>
      </c>
    </row>
    <row r="26" spans="1:3">
      <c r="A26" s="4" t="s">
        <v>135</v>
      </c>
      <c r="B26" s="7" t="n">
        <v>1781491</v>
      </c>
      <c r="C26" s="7" t="n">
        <v>-551167</v>
      </c>
    </row>
    <row r="27" spans="1:3">
      <c r="A27" s="3" t="s">
        <v>136</v>
      </c>
    </row>
    <row r="28" spans="1:3">
      <c r="A28" s="4" t="s">
        <v>137</v>
      </c>
      <c r="B28" s="7" t="n">
        <v>1785930</v>
      </c>
      <c r="C28" s="7" t="n">
        <v>1797450</v>
      </c>
    </row>
    <row r="29" spans="1:3">
      <c r="A29" s="4" t="s">
        <v>138</v>
      </c>
      <c r="B29" s="7" t="n">
        <v>275087</v>
      </c>
      <c r="C29" s="7" t="n">
        <v>385875</v>
      </c>
    </row>
    <row r="30" spans="1:3">
      <c r="A30" s="4" t="s">
        <v>139</v>
      </c>
      <c r="C30" s="7" t="n">
        <v>977500</v>
      </c>
    </row>
    <row r="31" spans="1:3">
      <c r="A31" s="4" t="s">
        <v>140</v>
      </c>
      <c r="B31" s="7" t="n">
        <v>1225000</v>
      </c>
    </row>
    <row r="32" spans="1:3">
      <c r="A32" s="4" t="s">
        <v>141</v>
      </c>
      <c r="C32" s="7" t="n">
        <v>-627500</v>
      </c>
    </row>
    <row r="33" spans="1:3">
      <c r="A33" s="4" t="s">
        <v>142</v>
      </c>
      <c r="B33" s="7" t="n">
        <v>-284</v>
      </c>
    </row>
    <row r="34" spans="1:3">
      <c r="A34" s="4" t="s">
        <v>143</v>
      </c>
      <c r="B34" s="7" t="n">
        <v>3285733</v>
      </c>
      <c r="C34" s="7" t="n">
        <v>2533325</v>
      </c>
    </row>
    <row r="35" spans="1:3">
      <c r="A35" s="4" t="s">
        <v>144</v>
      </c>
      <c r="B35" s="7" t="n">
        <v>129527</v>
      </c>
      <c r="C35" s="7" t="n">
        <v>-1571435</v>
      </c>
    </row>
    <row r="36" spans="1:3">
      <c r="A36" s="4" t="s">
        <v>145</v>
      </c>
      <c r="B36" s="7" t="n">
        <v>32979</v>
      </c>
      <c r="C36" s="7" t="n">
        <v>1604414</v>
      </c>
    </row>
    <row r="37" spans="1:3">
      <c r="A37" s="4" t="s">
        <v>146</v>
      </c>
      <c r="B37" s="7" t="n">
        <v>162506</v>
      </c>
      <c r="C37" s="7" t="n">
        <v>32979</v>
      </c>
    </row>
    <row r="38" spans="1:3">
      <c r="A38" s="3" t="s">
        <v>147</v>
      </c>
    </row>
    <row r="39" spans="1:3">
      <c r="A39" s="4" t="s">
        <v>148</v>
      </c>
      <c r="B39" s="7" t="n">
        <v>164177</v>
      </c>
      <c r="C39" s="7" t="n">
        <v>78110</v>
      </c>
    </row>
    <row r="40" spans="1:3">
      <c r="A40" s="3" t="s">
        <v>149</v>
      </c>
    </row>
    <row r="41" spans="1:3">
      <c r="A41" s="4" t="s">
        <v>150</v>
      </c>
      <c r="B41" s="5" t="n">
        <v>4920000</v>
      </c>
    </row>
    <row r="42" spans="1:3">
      <c r="A42" s="4" t="s">
        <v>151</v>
      </c>
      <c r="C42" s="7" t="n">
        <v>5250000</v>
      </c>
    </row>
    <row r="43" spans="1:3">
      <c r="A43" s="4" t="s">
        <v>152</v>
      </c>
      <c r="C43" s="5" t="n">
        <v>160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2"/>
    <col customWidth="1" max="3" min="3" width="14"/>
  </cols>
  <sheetData>
    <row r="1" spans="1:3">
      <c r="A1" s="1" t="s">
        <v>800</v>
      </c>
      <c r="B1" s="2" t="s">
        <v>1</v>
      </c>
    </row>
    <row r="2" spans="1:3">
      <c r="B2" s="2" t="s">
        <v>2</v>
      </c>
      <c r="C2" s="2" t="s">
        <v>43</v>
      </c>
    </row>
    <row r="3" spans="1:3">
      <c r="A3" s="3" t="s">
        <v>222</v>
      </c>
    </row>
    <row r="4" spans="1:3">
      <c r="A4" s="4" t="s">
        <v>801</v>
      </c>
      <c r="B4" s="5" t="n">
        <v>-3903619</v>
      </c>
    </row>
    <row r="5" spans="1:3">
      <c r="A5" s="4" t="s">
        <v>802</v>
      </c>
      <c r="B5" s="5" t="n">
        <v>45000000</v>
      </c>
    </row>
    <row r="6" spans="1:3">
      <c r="A6" s="4" t="s">
        <v>803</v>
      </c>
      <c r="B6" s="4" t="s">
        <v>804</v>
      </c>
    </row>
    <row r="7" spans="1:3">
      <c r="A7" s="4" t="s">
        <v>781</v>
      </c>
      <c r="B7" s="5" t="n">
        <v>32292252</v>
      </c>
      <c r="C7" s="5" t="n">
        <v>28388633</v>
      </c>
    </row>
    <row r="8" spans="1:3">
      <c r="A8" s="4" t="s">
        <v>783</v>
      </c>
      <c r="B8" s="5" t="n">
        <v>0</v>
      </c>
      <c r="C8" s="5" t="n">
        <v>749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805</v>
      </c>
      <c r="B1" s="2" t="s">
        <v>1</v>
      </c>
    </row>
    <row r="2" spans="1:3">
      <c r="B2" s="2" t="s">
        <v>2</v>
      </c>
      <c r="C2" s="2" t="s">
        <v>43</v>
      </c>
    </row>
    <row r="3" spans="1:3">
      <c r="A3" s="3" t="s">
        <v>806</v>
      </c>
    </row>
    <row r="4" spans="1:3">
      <c r="A4" s="4" t="s">
        <v>807</v>
      </c>
      <c r="B4" s="5" t="n">
        <v>-9454686</v>
      </c>
      <c r="C4" s="5" t="n">
        <v>4298563</v>
      </c>
    </row>
    <row r="5" spans="1:3">
      <c r="A5" s="4" t="s">
        <v>808</v>
      </c>
      <c r="B5" s="5" t="n">
        <v>-9454686</v>
      </c>
      <c r="C5" s="5" t="n">
        <v>4298563</v>
      </c>
    </row>
    <row r="6" spans="1:3">
      <c r="A6" s="3" t="s">
        <v>809</v>
      </c>
    </row>
    <row r="7" spans="1:3">
      <c r="A7" s="4" t="s">
        <v>810</v>
      </c>
      <c r="B7" s="7" t="n">
        <v>11773633</v>
      </c>
      <c r="C7" s="7" t="n">
        <v>8629224</v>
      </c>
    </row>
    <row r="8" spans="1:3">
      <c r="A8" s="4" t="s">
        <v>811</v>
      </c>
      <c r="B8" s="7" t="n">
        <v>11773633</v>
      </c>
      <c r="C8" s="7" t="n">
        <v>8629224</v>
      </c>
    </row>
    <row r="9" spans="1:3">
      <c r="A9" s="3" t="s">
        <v>812</v>
      </c>
    </row>
    <row r="10" spans="1:3">
      <c r="A10" s="4" t="s">
        <v>813</v>
      </c>
      <c r="B10" s="6" t="n">
        <v>-0.8</v>
      </c>
      <c r="C10" s="6" t="n">
        <v>0.5</v>
      </c>
    </row>
    <row r="11" spans="1:3">
      <c r="A11" s="4" t="s">
        <v>814</v>
      </c>
      <c r="B11" s="6" t="n">
        <v>-0.8</v>
      </c>
      <c r="C11" s="6" t="n">
        <v>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0"/>
    <col customWidth="1" max="5" min="5" width="21"/>
    <col customWidth="1" max="6" min="6" width="80"/>
    <col customWidth="1" max="7" min="7" width="27"/>
    <col customWidth="1" max="8" min="8" width="21"/>
    <col customWidth="1" max="9" min="9" width="21"/>
    <col customWidth="1" max="10" min="10" width="21"/>
  </cols>
  <sheetData>
    <row r="1" spans="1:10">
      <c r="A1" s="1" t="s">
        <v>815</v>
      </c>
      <c r="B1" s="2" t="s">
        <v>816</v>
      </c>
      <c r="C1" s="2" t="s">
        <v>817</v>
      </c>
      <c r="D1" s="2" t="s">
        <v>818</v>
      </c>
      <c r="E1" s="2" t="s">
        <v>819</v>
      </c>
      <c r="F1" s="2" t="s">
        <v>820</v>
      </c>
      <c r="G1" s="2" t="s">
        <v>821</v>
      </c>
      <c r="H1" s="2" t="s">
        <v>822</v>
      </c>
      <c r="I1" s="2" t="s">
        <v>823</v>
      </c>
      <c r="J1" s="2" t="s">
        <v>824</v>
      </c>
    </row>
    <row r="2" spans="1:10">
      <c r="A2" s="4" t="s">
        <v>825</v>
      </c>
      <c r="G2" s="7" t="n">
        <v>3</v>
      </c>
    </row>
    <row r="3" spans="1:10">
      <c r="A3" s="4" t="s">
        <v>826</v>
      </c>
      <c r="G3" s="7" t="n">
        <v>2</v>
      </c>
    </row>
    <row r="4" spans="1:10">
      <c r="A4" s="4" t="s">
        <v>553</v>
      </c>
    </row>
    <row r="5" spans="1:10">
      <c r="A5" s="4" t="s">
        <v>555</v>
      </c>
      <c r="G5" s="5" t="n">
        <v>1400000</v>
      </c>
    </row>
    <row r="6" spans="1:10">
      <c r="A6" s="4" t="s">
        <v>556</v>
      </c>
      <c r="G6" s="7" t="n">
        <v>1300000</v>
      </c>
    </row>
    <row r="7" spans="1:10">
      <c r="A7" s="4" t="s">
        <v>827</v>
      </c>
    </row>
    <row r="8" spans="1:10">
      <c r="A8" s="4" t="s">
        <v>828</v>
      </c>
      <c r="B8" s="5" t="n">
        <v>176534</v>
      </c>
      <c r="H8" s="5" t="n">
        <v>176534</v>
      </c>
    </row>
    <row r="9" spans="1:10">
      <c r="A9" s="4" t="s">
        <v>829</v>
      </c>
      <c r="B9" s="4" t="s">
        <v>509</v>
      </c>
    </row>
    <row r="10" spans="1:10">
      <c r="A10" s="4" t="s">
        <v>830</v>
      </c>
      <c r="B10" s="4" t="s">
        <v>831</v>
      </c>
    </row>
    <row r="11" spans="1:10">
      <c r="A11" s="4" t="s">
        <v>832</v>
      </c>
      <c r="B11" s="4" t="s">
        <v>833</v>
      </c>
    </row>
    <row r="12" spans="1:10">
      <c r="A12" s="4" t="s">
        <v>834</v>
      </c>
      <c r="B12" s="4" t="s">
        <v>480</v>
      </c>
    </row>
    <row r="13" spans="1:10">
      <c r="A13" s="4" t="s">
        <v>835</v>
      </c>
    </row>
    <row r="14" spans="1:10">
      <c r="A14" s="4" t="s">
        <v>836</v>
      </c>
      <c r="I14" s="5" t="n">
        <v>75000</v>
      </c>
      <c r="J14" s="5" t="n">
        <v>100000</v>
      </c>
    </row>
    <row r="15" spans="1:10">
      <c r="A15" s="4" t="s">
        <v>555</v>
      </c>
      <c r="I15" s="7" t="n">
        <v>1575000</v>
      </c>
    </row>
    <row r="16" spans="1:10">
      <c r="A16" s="4" t="s">
        <v>556</v>
      </c>
      <c r="I16" s="5" t="n">
        <v>1125000</v>
      </c>
    </row>
    <row r="17" spans="1:10">
      <c r="A17" s="4" t="s">
        <v>837</v>
      </c>
    </row>
    <row r="18" spans="1:10">
      <c r="A18" s="4" t="s">
        <v>828</v>
      </c>
      <c r="C18" s="5" t="n">
        <v>1200000</v>
      </c>
    </row>
    <row r="19" spans="1:10">
      <c r="A19" s="4" t="s">
        <v>838</v>
      </c>
      <c r="C19" s="4" t="s">
        <v>839</v>
      </c>
    </row>
    <row r="20" spans="1:10">
      <c r="A20" s="4" t="s">
        <v>840</v>
      </c>
      <c r="C20" s="4" t="s">
        <v>841</v>
      </c>
    </row>
    <row r="21" spans="1:10">
      <c r="A21" s="4" t="s">
        <v>842</v>
      </c>
      <c r="C21" s="5" t="n">
        <v>1192716</v>
      </c>
    </row>
    <row r="22" spans="1:10">
      <c r="A22" s="4" t="s">
        <v>843</v>
      </c>
    </row>
    <row r="23" spans="1:10">
      <c r="A23" s="4" t="s">
        <v>828</v>
      </c>
      <c r="G23" s="7" t="n">
        <v>2700000</v>
      </c>
    </row>
    <row r="24" spans="1:10">
      <c r="A24" s="4" t="s">
        <v>844</v>
      </c>
    </row>
    <row r="25" spans="1:10">
      <c r="A25" s="4" t="s">
        <v>828</v>
      </c>
      <c r="G25" s="7" t="n">
        <v>150000</v>
      </c>
    </row>
    <row r="26" spans="1:10">
      <c r="A26" s="4" t="s">
        <v>845</v>
      </c>
    </row>
    <row r="27" spans="1:10">
      <c r="A27" s="4" t="s">
        <v>846</v>
      </c>
      <c r="D27" s="5" t="n">
        <v>157595</v>
      </c>
    </row>
    <row r="28" spans="1:10">
      <c r="A28" s="4" t="s">
        <v>847</v>
      </c>
      <c r="D28" s="7" t="n">
        <v>150000</v>
      </c>
    </row>
    <row r="29" spans="1:10">
      <c r="A29" s="4" t="s">
        <v>848</v>
      </c>
      <c r="D29" s="5" t="n">
        <v>7595</v>
      </c>
    </row>
    <row r="30" spans="1:10">
      <c r="A30" s="4" t="s">
        <v>849</v>
      </c>
    </row>
    <row r="31" spans="1:10">
      <c r="A31" s="4" t="s">
        <v>828</v>
      </c>
      <c r="G31" s="5" t="n">
        <v>25000</v>
      </c>
    </row>
    <row r="32" spans="1:10">
      <c r="A32" s="4" t="s">
        <v>850</v>
      </c>
    </row>
    <row r="33" spans="1:10">
      <c r="A33" s="4" t="s">
        <v>846</v>
      </c>
      <c r="E33" s="5" t="n">
        <v>26225</v>
      </c>
    </row>
    <row r="34" spans="1:10">
      <c r="A34" s="4" t="s">
        <v>847</v>
      </c>
      <c r="E34" s="7" t="n">
        <v>25000</v>
      </c>
    </row>
    <row r="35" spans="1:10">
      <c r="A35" s="4" t="s">
        <v>848</v>
      </c>
      <c r="E35" s="5" t="n">
        <v>6225</v>
      </c>
    </row>
    <row r="36" spans="1:10">
      <c r="A36" s="4" t="s">
        <v>851</v>
      </c>
    </row>
    <row r="37" spans="1:10">
      <c r="A37" s="4" t="s">
        <v>828</v>
      </c>
      <c r="F37" s="5" t="n">
        <v>895000</v>
      </c>
    </row>
    <row r="38" spans="1:10">
      <c r="A38" s="4" t="s">
        <v>852</v>
      </c>
      <c r="F38" s="7" t="n">
        <v>800000</v>
      </c>
    </row>
    <row r="39" spans="1:10">
      <c r="A39" s="4" t="s">
        <v>853</v>
      </c>
      <c r="F39" s="7" t="n">
        <v>80000</v>
      </c>
    </row>
    <row r="40" spans="1:10">
      <c r="A40" s="4" t="s">
        <v>854</v>
      </c>
      <c r="F40" s="5" t="n">
        <v>15000</v>
      </c>
    </row>
    <row r="41" spans="1:10">
      <c r="A41" s="4" t="s">
        <v>829</v>
      </c>
      <c r="F41" s="4" t="s">
        <v>336</v>
      </c>
    </row>
    <row r="42" spans="1:10">
      <c r="A42" s="4" t="s">
        <v>830</v>
      </c>
      <c r="F42" s="4" t="s">
        <v>855</v>
      </c>
    </row>
    <row r="43" spans="1:10">
      <c r="A43" s="4" t="s">
        <v>856</v>
      </c>
      <c r="F43" s="4" t="s">
        <v>857</v>
      </c>
    </row>
    <row r="44" spans="1:10">
      <c r="A44" s="4" t="s">
        <v>858</v>
      </c>
      <c r="F44" s="4" t="s">
        <v>859</v>
      </c>
    </row>
    <row r="45" spans="1:10">
      <c r="A45" s="4" t="s">
        <v>860</v>
      </c>
      <c r="F45" s="4" t="s">
        <v>582</v>
      </c>
    </row>
    <row r="46" spans="1:10">
      <c r="A46" s="4" t="s">
        <v>861</v>
      </c>
      <c r="F46" s="4" t="s">
        <v>341</v>
      </c>
    </row>
    <row r="47" spans="1:10">
      <c r="A47" s="4" t="s">
        <v>862</v>
      </c>
      <c r="F47" s="4" t="s">
        <v>863</v>
      </c>
    </row>
    <row r="48" spans="1:10">
      <c r="A48" s="4" t="s">
        <v>864</v>
      </c>
      <c r="F48" s="4" t="s">
        <v>336</v>
      </c>
    </row>
    <row r="49" spans="1:10">
      <c r="A49" s="4" t="s">
        <v>865</v>
      </c>
      <c r="F49" s="4" t="s">
        <v>866</v>
      </c>
    </row>
    <row r="50" spans="1:10">
      <c r="A50" s="4" t="s">
        <v>867</v>
      </c>
    </row>
    <row r="51" spans="1:10">
      <c r="A51" s="4" t="s">
        <v>868</v>
      </c>
      <c r="F51" s="4" t="s">
        <v>869</v>
      </c>
    </row>
    <row r="52" spans="1:10">
      <c r="A52" s="4" t="s">
        <v>870</v>
      </c>
      <c r="F52" s="5" t="n">
        <v>1200000</v>
      </c>
    </row>
    <row r="53" spans="1:10">
      <c r="A53" s="4" t="s">
        <v>871</v>
      </c>
      <c r="F53" s="4" t="s">
        <v>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5"/>
    <col customWidth="1" max="2" min="2" width="22"/>
    <col customWidth="1" max="3" min="3" width="36"/>
    <col customWidth="1" max="4" min="4" width="29"/>
    <col customWidth="1" max="5" min="5" width="12"/>
  </cols>
  <sheetData>
    <row r="1" spans="1:5">
      <c r="A1" s="1" t="s">
        <v>153</v>
      </c>
      <c r="B1" s="2" t="s">
        <v>154</v>
      </c>
      <c r="C1" s="2" t="s">
        <v>155</v>
      </c>
      <c r="D1" s="2" t="s">
        <v>156</v>
      </c>
      <c r="E1" s="2" t="s">
        <v>157</v>
      </c>
    </row>
    <row r="2" spans="1:5">
      <c r="A2" s="4" t="s">
        <v>158</v>
      </c>
      <c r="B2" s="5" t="n">
        <v>80</v>
      </c>
      <c r="C2" s="5" t="n">
        <v>111901094</v>
      </c>
      <c r="D2" s="5" t="n">
        <v>-110696774</v>
      </c>
      <c r="E2" s="5" t="n">
        <v>1204400</v>
      </c>
    </row>
    <row r="3" spans="1:5">
      <c r="A3" s="4" t="s">
        <v>159</v>
      </c>
      <c r="B3" s="7" t="n">
        <v>8001266</v>
      </c>
    </row>
    <row r="4" spans="1:5">
      <c r="A4" s="3" t="s">
        <v>160</v>
      </c>
    </row>
    <row r="5" spans="1:5">
      <c r="A5" s="4" t="s">
        <v>161</v>
      </c>
      <c r="B5" s="5" t="n">
        <v>9</v>
      </c>
      <c r="C5" s="7" t="n">
        <v>1797450</v>
      </c>
      <c r="E5" s="7" t="n">
        <v>1797459</v>
      </c>
    </row>
    <row r="6" spans="1:5">
      <c r="A6" s="4" t="s">
        <v>162</v>
      </c>
      <c r="B6" s="7" t="n">
        <v>905000</v>
      </c>
    </row>
    <row r="7" spans="1:5">
      <c r="A7" s="4" t="s">
        <v>163</v>
      </c>
      <c r="B7" s="5" t="n">
        <v>1</v>
      </c>
      <c r="C7" s="7" t="n">
        <v>385875</v>
      </c>
      <c r="E7" s="7" t="n">
        <v>385876</v>
      </c>
    </row>
    <row r="8" spans="1:5">
      <c r="A8" s="4" t="s">
        <v>164</v>
      </c>
      <c r="B8" s="7" t="n">
        <v>147000</v>
      </c>
    </row>
    <row r="9" spans="1:5">
      <c r="A9" s="4" t="s">
        <v>165</v>
      </c>
      <c r="B9" s="5" t="n">
        <v>5</v>
      </c>
      <c r="C9" s="7" t="n">
        <v>649205</v>
      </c>
      <c r="E9" s="7" t="n">
        <v>649210</v>
      </c>
    </row>
    <row r="10" spans="1:5">
      <c r="A10" s="4" t="s">
        <v>166</v>
      </c>
      <c r="B10" s="7" t="n">
        <v>503300</v>
      </c>
    </row>
    <row r="11" spans="1:5">
      <c r="A11" s="4" t="s">
        <v>167</v>
      </c>
      <c r="B11" s="5" t="n">
        <v>2</v>
      </c>
      <c r="C11" s="7" t="n">
        <v>314998</v>
      </c>
      <c r="E11" s="7" t="n">
        <v>315000</v>
      </c>
    </row>
    <row r="12" spans="1:5">
      <c r="A12" s="4" t="s">
        <v>168</v>
      </c>
      <c r="B12" s="7" t="n">
        <v>150000</v>
      </c>
    </row>
    <row r="13" spans="1:5">
      <c r="A13" s="4" t="s">
        <v>169</v>
      </c>
      <c r="B13" s="5" t="n">
        <v>-1</v>
      </c>
      <c r="C13" s="7" t="n">
        <v>-1039499</v>
      </c>
      <c r="E13" s="7" t="n">
        <v>-1039500</v>
      </c>
    </row>
    <row r="14" spans="1:5">
      <c r="A14" s="4" t="s">
        <v>170</v>
      </c>
      <c r="B14" s="7" t="n">
        <v>-140000</v>
      </c>
    </row>
    <row r="15" spans="1:5">
      <c r="A15" s="4" t="s">
        <v>171</v>
      </c>
      <c r="C15" s="7" t="n">
        <v>210439</v>
      </c>
      <c r="E15" s="7" t="n">
        <v>210439</v>
      </c>
    </row>
    <row r="16" spans="1:5">
      <c r="A16" s="4" t="s">
        <v>172</v>
      </c>
      <c r="C16" s="7" t="n">
        <v>46200</v>
      </c>
      <c r="E16" s="7" t="n">
        <v>46200</v>
      </c>
    </row>
    <row r="17" spans="1:5">
      <c r="A17" s="4" t="s">
        <v>173</v>
      </c>
      <c r="B17" s="7" t="n">
        <v>20000</v>
      </c>
    </row>
    <row r="18" spans="1:5">
      <c r="A18" s="4" t="s">
        <v>174</v>
      </c>
      <c r="B18" s="7" t="n">
        <v>4390</v>
      </c>
    </row>
    <row r="19" spans="1:5">
      <c r="A19" s="4" t="s">
        <v>175</v>
      </c>
      <c r="D19" s="7" t="n">
        <v>4298563</v>
      </c>
      <c r="E19" s="7" t="n">
        <v>4298563</v>
      </c>
    </row>
    <row r="20" spans="1:5">
      <c r="A20" s="4" t="s">
        <v>176</v>
      </c>
      <c r="B20" s="5" t="n">
        <v>96</v>
      </c>
      <c r="C20" s="7" t="n">
        <v>114265762</v>
      </c>
      <c r="D20" s="7" t="n">
        <v>-106398211</v>
      </c>
      <c r="E20" s="7" t="n">
        <v>7867647</v>
      </c>
    </row>
    <row r="21" spans="1:5">
      <c r="A21" s="4" t="s">
        <v>177</v>
      </c>
      <c r="B21" s="7" t="n">
        <v>9590956</v>
      </c>
    </row>
    <row r="22" spans="1:5">
      <c r="A22" s="3" t="s">
        <v>160</v>
      </c>
    </row>
    <row r="23" spans="1:5">
      <c r="A23" s="4" t="s">
        <v>161</v>
      </c>
      <c r="B23" s="5" t="n">
        <v>10</v>
      </c>
      <c r="C23" s="7" t="n">
        <v>1785920</v>
      </c>
      <c r="E23" s="7" t="n">
        <v>1785930</v>
      </c>
    </row>
    <row r="24" spans="1:5">
      <c r="A24" s="4" t="s">
        <v>162</v>
      </c>
      <c r="B24" s="7" t="n">
        <v>1000500</v>
      </c>
    </row>
    <row r="25" spans="1:5">
      <c r="A25" s="4" t="s">
        <v>163</v>
      </c>
      <c r="B25" s="5" t="n">
        <v>1</v>
      </c>
      <c r="C25" s="7" t="n">
        <v>275086</v>
      </c>
      <c r="E25" s="7" t="n">
        <v>275087</v>
      </c>
    </row>
    <row r="26" spans="1:5">
      <c r="A26" s="4" t="s">
        <v>164</v>
      </c>
      <c r="B26" s="7" t="n">
        <v>122350</v>
      </c>
    </row>
    <row r="27" spans="1:5">
      <c r="A27" s="4" t="s">
        <v>165</v>
      </c>
      <c r="B27" s="5" t="n">
        <v>2</v>
      </c>
      <c r="C27" s="7" t="n">
        <v>302305</v>
      </c>
      <c r="E27" s="7" t="n">
        <v>302307</v>
      </c>
    </row>
    <row r="28" spans="1:5">
      <c r="A28" s="4" t="s">
        <v>166</v>
      </c>
      <c r="B28" s="7" t="n">
        <v>188533</v>
      </c>
    </row>
    <row r="29" spans="1:5">
      <c r="A29" s="4" t="s">
        <v>167</v>
      </c>
      <c r="B29" s="5" t="n">
        <v>2</v>
      </c>
      <c r="C29" s="7" t="n">
        <v>404648</v>
      </c>
      <c r="E29" s="7" t="n">
        <v>404650</v>
      </c>
    </row>
    <row r="30" spans="1:5">
      <c r="A30" s="4" t="s">
        <v>168</v>
      </c>
      <c r="B30" s="7" t="n">
        <v>174000</v>
      </c>
    </row>
    <row r="31" spans="1:5">
      <c r="A31" s="4" t="s">
        <v>178</v>
      </c>
      <c r="B31" s="5" t="n">
        <v>20</v>
      </c>
      <c r="C31" s="7" t="n">
        <v>4919980</v>
      </c>
      <c r="E31" s="7" t="n">
        <v>4920000</v>
      </c>
    </row>
    <row r="32" spans="1:5">
      <c r="A32" s="4" t="s">
        <v>179</v>
      </c>
      <c r="B32" s="7" t="n">
        <v>1968000</v>
      </c>
    </row>
    <row r="33" spans="1:5">
      <c r="A33" s="4" t="s">
        <v>180</v>
      </c>
      <c r="C33" s="7" t="n">
        <v>46500</v>
      </c>
      <c r="E33" s="7" t="n">
        <v>46500</v>
      </c>
    </row>
    <row r="34" spans="1:5">
      <c r="A34" s="4" t="s">
        <v>181</v>
      </c>
      <c r="B34" s="7" t="n">
        <v>25000</v>
      </c>
    </row>
    <row r="35" spans="1:5">
      <c r="A35" s="4" t="s">
        <v>175</v>
      </c>
      <c r="D35" s="7" t="n">
        <v>-9454686</v>
      </c>
      <c r="E35" s="7" t="n">
        <v>-9454686</v>
      </c>
    </row>
    <row r="36" spans="1:5">
      <c r="A36" s="4" t="s">
        <v>182</v>
      </c>
      <c r="B36" s="5" t="n">
        <v>131</v>
      </c>
      <c r="C36" s="5" t="n">
        <v>122000201</v>
      </c>
      <c r="D36" s="5" t="n">
        <v>-115852897</v>
      </c>
      <c r="E36" s="5" t="n">
        <v>6147435</v>
      </c>
    </row>
    <row r="37" spans="1:5">
      <c r="A37" s="4" t="s">
        <v>183</v>
      </c>
      <c r="B37" s="7" t="n">
        <v>130693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51:25Z</dcterms:created>
  <dcterms:modified xmlns:dcterms="http://purl.org/dc/terms/" xmlns:xsi="http://www.w3.org/2001/XMLSchema-instance" xsi:type="dcterms:W3CDTF">2020-05-29T16:51:25Z</dcterms:modified>
</cp:coreProperties>
</file>